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Cash" sheetId="8" r:id="rId8"/>
    <s:sheet name="Summary of Significant Accounti" sheetId="9" r:id="rId9"/>
    <s:sheet name="Acquisitions" sheetId="10" r:id="rId10"/>
    <s:sheet name="Trade Accounts and Notes Receiv" sheetId="11" r:id="rId11"/>
    <s:sheet name="Inventories" sheetId="12" r:id="rId12"/>
    <s:sheet name="Property, Plant and Equipment" sheetId="13" r:id="rId13"/>
    <s:sheet name="Intangible Assets" sheetId="14" r:id="rId14"/>
    <s:sheet name="Debt" sheetId="15" r:id="rId15"/>
    <s:sheet name="Lease Commitments" sheetId="16" r:id="rId16"/>
    <s:sheet name="Asset Retirement Obligations (N" sheetId="17" r:id="rId17"/>
    <s:sheet name="Income Taxes" sheetId="18" r:id="rId18"/>
    <s:sheet name="Equity" sheetId="19" r:id="rId19"/>
    <s:sheet name="Benefit Plans" sheetId="20" r:id="rId20"/>
    <s:sheet name="Fair Value Measurements" sheetId="21" r:id="rId21"/>
    <s:sheet name="Earning Per Share (EPS)" sheetId="22" r:id="rId22"/>
    <s:sheet name="Segment Information" sheetId="23" r:id="rId23"/>
    <s:sheet name="Commitments and Contingent Liab" sheetId="24" r:id="rId24"/>
    <s:sheet name="Quarterly Information-Unaudited" sheetId="25" r:id="rId25"/>
    <s:sheet name="Subsequent Event (Notes)" sheetId="26" r:id="rId26"/>
    <s:sheet name="Summary of Significant Accoun27" sheetId="27" r:id="rId27"/>
    <s:sheet name="Acquisitions (Tables)" sheetId="28" r:id="rId28"/>
    <s:sheet name="Trade Accounts and Notes Rece29" sheetId="29" r:id="rId29"/>
    <s:sheet name="Inventories (Tables)" sheetId="30" r:id="rId30"/>
    <s:sheet name="Property, Plant and Equipment (" sheetId="31" r:id="rId31"/>
    <s:sheet name="Intangible Assets (Tables)" sheetId="32" r:id="rId32"/>
    <s:sheet name="Debt (Tables)" sheetId="33" r:id="rId33"/>
    <s:sheet name="Lease Commitments (Tables)" sheetId="34" r:id="rId34"/>
    <s:sheet name="Asset Retirement Obligations (T" sheetId="35" r:id="rId35"/>
    <s:sheet name="Income Taxes (Tables)" sheetId="36" r:id="rId36"/>
    <s:sheet name="Equity (Tables)" sheetId="37" r:id="rId37"/>
    <s:sheet name="Benefit Plans (Tables)" sheetId="38" r:id="rId38"/>
    <s:sheet name="Fair Value Measurements (Tables" sheetId="39" r:id="rId39"/>
    <s:sheet name="Earning Per Share (EPS) (Tables" sheetId="40" r:id="rId40"/>
    <s:sheet name="Segment Information (Tables)" sheetId="41" r:id="rId41"/>
    <s:sheet name="Quarterly Information-Unaudit42" sheetId="42" r:id="rId42"/>
    <s:sheet name="Summary of Significant Accoun43" sheetId="43" r:id="rId43"/>
    <s:sheet name="Purchase Price (Details)" sheetId="44" r:id="rId44"/>
    <s:sheet name="Acquisitions Purchase Price All" sheetId="45" r:id="rId45"/>
    <s:sheet name="Proforma Results (Details)" sheetId="46" r:id="rId46"/>
    <s:sheet name="Acquisitions (Details)" sheetId="47" r:id="rId47"/>
    <s:sheet name="Trade Accounts and Notes Rece48" sheetId="48" r:id="rId48"/>
    <s:sheet name="Inventories (Detail)" sheetId="49" r:id="rId49"/>
    <s:sheet name="Inventories Additional (Detail)" sheetId="50" r:id="rId50"/>
    <s:sheet name="Property, Plant and Equipment51" sheetId="51" r:id="rId51"/>
    <s:sheet name="Depreciation Expense (Detail)" sheetId="52" r:id="rId52"/>
    <s:sheet name="Intangible Assets Goodwill Roll" sheetId="53" r:id="rId53"/>
    <s:sheet name="Intangible Assets Goodwill addi" sheetId="54" r:id="rId54"/>
    <s:sheet name="Intangible Assets (Detail)" sheetId="55" r:id="rId55"/>
    <s:sheet name="Amortization Expense (Detail)" sheetId="56" r:id="rId56"/>
    <s:sheet name="Estimated Future Amortization E" sheetId="57" r:id="rId57"/>
    <s:sheet name="Long-term debt schedule (Detail" sheetId="58" r:id="rId58"/>
    <s:sheet name="Maturity Schedule (Details)" sheetId="59" r:id="rId59"/>
    <s:sheet name="Additional Debt (Details)" sheetId="60" r:id="rId60"/>
    <s:sheet name="Future Minimum Lease Payments (" sheetId="61" r:id="rId61"/>
    <s:sheet name="Lease Commitments - Additional " sheetId="62" r:id="rId62"/>
    <s:sheet name="Asset Retirement Obligations (D" sheetId="63" r:id="rId63"/>
    <s:sheet name="Income (Loss) Before Income Tax" sheetId="64" r:id="rId64"/>
    <s:sheet name="Components of Income Tax Expens" sheetId="65" r:id="rId65"/>
    <s:sheet name="Reconciliation of Income Tax Ex" sheetId="66" r:id="rId66"/>
    <s:sheet name="Deferred Tax Assets and Deferre" sheetId="67" r:id="rId67"/>
    <s:sheet name="Reconciliations of Total Amount" sheetId="68" r:id="rId68"/>
    <s:sheet name="Income Taxes - Additional Infor" sheetId="69" r:id="rId69"/>
    <s:sheet name="Summary of Option Activity (Det" sheetId="70" r:id="rId70"/>
    <s:sheet name="Summary of Options Outstanding " sheetId="71" r:id="rId71"/>
    <s:sheet name="Weighted Average Assumptions Us" sheetId="72" r:id="rId72"/>
    <s:sheet name="Cash Received from Exercise of " sheetId="73" r:id="rId73"/>
    <s:sheet name="Summary of Restricted Stock Act" sheetId="74" r:id="rId74"/>
    <s:sheet name="Summary of Allocation of Share " sheetId="75" r:id="rId75"/>
    <s:sheet name="Share Based Compensation Expens" sheetId="76" r:id="rId76"/>
    <s:sheet name="Equity - Additional Information" sheetId="77" r:id="rId77"/>
    <s:sheet name="Benefit Plans - Additional Info" sheetId="78" r:id="rId78"/>
    <s:sheet name="Estimated Funded Status (Detail" sheetId="79" r:id="rId79"/>
    <s:sheet name="Amounts Recognized in Consolida" sheetId="80" r:id="rId80"/>
    <s:sheet name="Amounts Recognized in Accumulat" sheetId="81" r:id="rId81"/>
    <s:sheet name="Pension Plans Accumulated Benef" sheetId="82" r:id="rId82"/>
    <s:sheet name="Components of Net Periodic Bene" sheetId="83" r:id="rId83"/>
    <s:sheet name="Estimated Amount Amortized from" sheetId="84" r:id="rId84"/>
    <s:sheet name="Assumptions Used in Determining" sheetId="85" r:id="rId85"/>
    <s:sheet name="Fair Value Measurements of Pens" sheetId="86" r:id="rId86"/>
    <s:sheet name="Expected Contribution and Benef" sheetId="87" r:id="rId87"/>
    <s:sheet name="Financial Assets Measured at Fa" sheetId="88" r:id="rId88"/>
    <s:sheet name="Fair Value Measurements Informa" sheetId="89" r:id="rId89"/>
    <s:sheet name="Fair Value Measurements (Losses" sheetId="90" r:id="rId90"/>
    <s:sheet name="Fair Value Measurements - Addit" sheetId="91" r:id="rId91"/>
    <s:sheet name="Reconciliation of Share Amount " sheetId="92" r:id="rId92"/>
    <s:sheet name="Shares Excluded Underlying Stoc" sheetId="93" r:id="rId93"/>
    <s:sheet name="Summary of Financial Informatio" sheetId="94" r:id="rId94"/>
    <s:sheet name="Reconciliation of Total Segment" sheetId="95" r:id="rId95"/>
    <s:sheet name="Amortization of Intangibles (De" sheetId="96" r:id="rId96"/>
    <s:sheet name="Summary of Total Net Sales to E" sheetId="97" r:id="rId97"/>
    <s:sheet name="Summary of Property, Plant and " sheetId="98" r:id="rId98"/>
    <s:sheet name="Segment Information Additional " sheetId="99" r:id="rId99"/>
    <s:sheet name="Quarterly Information (Detail)" sheetId="100" r:id="rId100"/>
    <s:sheet name="Subsequent Event (Details)" sheetId="101" r:id="rId101"/>
  </s:sheets>
  <s:definedNames/>
  <s:calcPr calcId="124519" calcMode="auto" fullCalcOnLoad="1"/>
</s:workbook>
</file>

<file path=xl/sharedStrings.xml><?xml version="1.0" encoding="utf-8"?>
<sst xmlns="http://schemas.openxmlformats.org/spreadsheetml/2006/main" uniqueCount="857">
  <si>
    <t>Document and Entity Information - USD ($)</t>
  </si>
  <si>
    <t>12 Months Ended</t>
  </si>
  <si>
    <t>Dec. 31, 2015</t>
  </si>
  <si>
    <t>Feb. 22, 2016</t>
  </si>
  <si>
    <t>Jun. 27,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ENTG</t>
  </si>
  <si>
    <t>Entity Registrant Name</t>
  </si>
  <si>
    <t>ENTEGRI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Trade accounts and notes receivable, net</t>
  </si>
  <si>
    <t>Inventories, net</t>
  </si>
  <si>
    <t>Deferred tax assets, deferred tax charges and refundable income taxes</t>
  </si>
  <si>
    <t>Other current assets</t>
  </si>
  <si>
    <t>Total current assets</t>
  </si>
  <si>
    <t>Property, plant and equipment, net</t>
  </si>
  <si>
    <t>Other assets:</t>
  </si>
  <si>
    <t>Goodwill</t>
  </si>
  <si>
    <t>Intangible assets, net</t>
  </si>
  <si>
    <t>Deferred tax assets and other noncurrent tax assets</t>
  </si>
  <si>
    <t>Other</t>
  </si>
  <si>
    <t>Total assets</t>
  </si>
  <si>
    <t>Current liabilities:</t>
  </si>
  <si>
    <t>Long-term debt, current maturities</t>
  </si>
  <si>
    <t>Accounts payable</t>
  </si>
  <si>
    <t>Accrued payroll and related benefits</t>
  </si>
  <si>
    <t>Other accrued liabilities</t>
  </si>
  <si>
    <t>Deferred tax liabilities and 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t>
  </si>
  <si>
    <t>Common stock, par value $.01; 400,000,000 shares authorized; issued and outstanding shares: 140,716,420 and 139,792,583</t>
  </si>
  <si>
    <t>Additional paid-in capital</t>
  </si>
  <si>
    <t>Retained deficit</t>
  </si>
  <si>
    <t>Accumulated other comprehensive income</t>
  </si>
  <si>
    <t>Total equity</t>
  </si>
  <si>
    <t>Total liabilities and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Net sales</t>
  </si>
  <si>
    <t>Cost of sales</t>
  </si>
  <si>
    <t>Gross profit</t>
  </si>
  <si>
    <t>Selling, general and administrative expenses</t>
  </si>
  <si>
    <t>Engineering, research and development expenses</t>
  </si>
  <si>
    <t>Amortization of intangible assets</t>
  </si>
  <si>
    <t>Contingent consideration fair value adjustment</t>
  </si>
  <si>
    <t>Operating income</t>
  </si>
  <si>
    <t>Interest expense</t>
  </si>
  <si>
    <t>Interest income</t>
  </si>
  <si>
    <t>Other (income) expense, net</t>
  </si>
  <si>
    <t>Income (loss) before income tax expense (benefit) and equity in net loss of affiliates</t>
  </si>
  <si>
    <t>Income tax expense (benefit)</t>
  </si>
  <si>
    <t>Equity in net loss of affiliates</t>
  </si>
  <si>
    <t>Net income</t>
  </si>
  <si>
    <t>Earnings Per Share:</t>
  </si>
  <si>
    <t>Basic net income per common share</t>
  </si>
  <si>
    <t>Diluted net income per common share</t>
  </si>
  <si>
    <t>Weighted shares outstanding</t>
  </si>
  <si>
    <t>Basic</t>
  </si>
  <si>
    <t>Diluted</t>
  </si>
  <si>
    <t>Consolidated Statements Of Comprehensive Income - USD ($) $ in Thousands</t>
  </si>
  <si>
    <t>Other comprehensive loss, net of tax</t>
  </si>
  <si>
    <t>Foreign currency translation adjustments</t>
  </si>
  <si>
    <t>Reclassification of cumulative translation adjustment associated with liquidated subsidiaries</t>
  </si>
  <si>
    <t>Unrealized gain (loss) on available-for-sale investments</t>
  </si>
  <si>
    <t>Reclassification adjustment associated with unrealized loss realized upon the write-down of available-for-sale investments</t>
  </si>
  <si>
    <t>Pension liability adjustments, net of income tax expense (benefit) of $45, $71, and $(37) for year ended December 31, 2015, 2014, and 2013</t>
  </si>
  <si>
    <t>Other comprehensive loss</t>
  </si>
  <si>
    <t>Comprehensive income (loss)</t>
  </si>
  <si>
    <t>Consolidated Statements Of Comprehensive Income (Parenthetical) - USD ($) $ in Thousands</t>
  </si>
  <si>
    <t>Pension liability adjustments, income tax expense (benefit)</t>
  </si>
  <si>
    <t>Consolidated Statements Of Equity - USD ($) shares in Thousands, $ in Thousands</t>
  </si>
  <si>
    <t>Total</t>
  </si>
  <si>
    <t>Common stock</t>
  </si>
  <si>
    <t>Available-for-sale investments-Change in net unrealized gains</t>
  </si>
  <si>
    <t>Defined benefit pension adjustments</t>
  </si>
  <si>
    <t>Balance (in shares) at Dec. 31, 2012</t>
  </si>
  <si>
    <t>Balance at Dec. 31, 2012</t>
  </si>
  <si>
    <t>Shares issued under stock plans (in shares)</t>
  </si>
  <si>
    <t>Shares issued under stock plans</t>
  </si>
  <si>
    <t>Share-based compensation expense</t>
  </si>
  <si>
    <t>Repurchase and retirement of common stock (in shares)</t>
  </si>
  <si>
    <t>Repurchase and retirement of common stock</t>
  </si>
  <si>
    <t>Tax benefit associated with stock plans</t>
  </si>
  <si>
    <t>Pension liability adjustment</t>
  </si>
  <si>
    <t>Foreign currency translation</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Operating activities:</t>
  </si>
  <si>
    <t>Adjustments to reconcile net income to net cash provided by operating activities:</t>
  </si>
  <si>
    <t>Depreciation</t>
  </si>
  <si>
    <t>Amortization</t>
  </si>
  <si>
    <t>Charge for fair value write-up of acquired inventory sold</t>
  </si>
  <si>
    <t>Provision for deferred income taxes</t>
  </si>
  <si>
    <t>Charge for excess and obsolete inventory</t>
  </si>
  <si>
    <t>Excess tax benefit from share-based compensation plans</t>
  </si>
  <si>
    <t>Amortization of debt issuance costs</t>
  </si>
  <si>
    <t>Changes in operating assets and liabilities, net of effects of acquisitions:</t>
  </si>
  <si>
    <t>Trade accounts receivable and notes receivable</t>
  </si>
  <si>
    <t>Inventories</t>
  </si>
  <si>
    <t>Accounts payable and other accrued liabilities</t>
  </si>
  <si>
    <t>Income taxes payable and refundable income taxes</t>
  </si>
  <si>
    <t>Net cash provided by operating activities</t>
  </si>
  <si>
    <t>Investing activities:</t>
  </si>
  <si>
    <t>Acquisition of property and equipment</t>
  </si>
  <si>
    <t>Acquisition of business, net of cash acquired</t>
  </si>
  <si>
    <t>Proceeds from sale or maturities of short-term investments</t>
  </si>
  <si>
    <t>Proceeds from sale of assets held for sale</t>
  </si>
  <si>
    <t>Payments for non-compete agreements</t>
  </si>
  <si>
    <t>Net cash used in investing activities</t>
  </si>
  <si>
    <t>Financing activities:</t>
  </si>
  <si>
    <t>Proceeds from long-term debt</t>
  </si>
  <si>
    <t>Payments of long-term debt</t>
  </si>
  <si>
    <t>Payments for debt issuance costs</t>
  </si>
  <si>
    <t>Issuance of common stock from employee stock plans</t>
  </si>
  <si>
    <t>Taxes paid related to net share settlement of equity awards</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Supplemental Cash Flow Information</t>
  </si>
  <si>
    <t>Equipment purchases in accounts payable</t>
  </si>
  <si>
    <t>Schedule of interest and income taxes paid:</t>
  </si>
  <si>
    <t>Interest paid</t>
  </si>
  <si>
    <t>Income taxes, net of refunds received</t>
  </si>
  <si>
    <t>Summary of Significant Accounting Policies</t>
  </si>
  <si>
    <t>SUMMARY OF SIGNIFICANT ACCOUNTING POLICIES Nature of Operations Entegris, Inc. (Entegris or the Company) is a leading provider of yield-enhancing materials and solutions for advanced manufacturing processes in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s fair value. 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 Inventories Inventories are stated at the lower of cost or market. Cost is determined by the first-in, first-out (FIFO) method. 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Investments The Company’s nonmarketable investments are accounted for under either the cost or equity method of accounting, as appropriate. All nonmarketable investments are periodically reviewed to determine whether declines, if any, in fair value below cost basis are other-than-temporary. If the decline in fair value is determined to be other-than-temporary, an impairment loss is recorded and the investment is written down to a new cost basis. 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671 million at December 31, 2015 compared to the carrying amount of long-term debt, including current maturities, of $667 million . Goodwill and Intangible Assets 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At August 31, 2015 , the Company's annual testing date, it was determined there was no impairment of its goodwill. Amortizable intangible assets include, among other items, patented, unpatented and other developed technology and customer-based intangibles, and are amortized using the straight-line method over their respective estimated useful lives of 3 to 15 years. The Company reviews intangible assets, along with other long-lived assets - primarily property, plant and equipment - for impairment if changes in circumstances or the occurrence of events suggest the remaining value may not be recoverable. At December 31, 2015 , the Company concluded there was no impairment of its intangible assets. 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income) expense, net, in the Company’s consolidated statements of operations. The fair values of the Company’s derivative financial instruments are based on prices quoted by financial institutions for these instruments.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income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income) expense, net, in the Company's consolidated statements of operations. Revenue Recognition Revenue and the related cost of sales are generally recognized upon shipment of the products. Revenue for product sales is recognized upon delivery, when persuasive evidence of an arrangement exists, when title and risk of loss have been transferred to the customer, collectability is reasonably assured, and pricing is fixed or determinable. Shipping and handling fees related to sales transactions are billed to customers and are recorded as revenue. The Company sells its products throughout the world primarily to companies in the microelectronics industry. The Company performs continuing credit evaluations of its customers and generally does not require collateral. Letters of credit may be required from its customers in certain circumstances. The Company provides for estimated returns based on historical and current trends in both sales and product returns. The Company collects various sales and value-added taxes on certain product and service sales that are accounted for on a net basis. Shipping and Handling Costs Shipping and handling costs incurred are recorded in cost of sales in the Company's consolidated statements of operations. Engineering, Research and Development Expenses Engineering, research and development costs are expensed as incurred. Share-based Compensation The Company measures the cost of employee services received in exchange for the award of equity instruments based on the fair value of the award at the date of grant. Compensation expense is based on the grant date fair value. The cost is recognized using the straight-line attribution method to recognize share-based compensation over the service period of the award. Because share-based compensation expense recognized in the Company's consolidated statements of operations is based on awards ultimately expected to vest, it has been reduced for expected forfeitures, which are estimated at the time of grant with such estimates revised, if necessary, in subsequent periods if actual forfeitures differ from those estimat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equity and comprehensive income (loss). Recent Accounting Pronouncements In May 2014, the Financial Standards Accounting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5-14, Revenue from Contracts with Customers (Topic 606): Deferral of the Effective Date ,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ASU 2014-09 is effective beginning January 1, 2018. The Company is currently assessing the impact that adopting this new accounting guidance will have on its consolidated financial statements and disclosures. In April 2015, the FASB issued Accounting Standards Update No. 2015-03, Simplifying the Presentation of Debt Issuance Costs (ASU No. 2015-03) which requires an entity to present debt issuance costs as a direct deduction from the carrying amount of the related debt liability on the balance sheet. The update requires retrospective application and represents a change in accounting principle. The update becomes effective January 1, 2016. Based on the balances as of December 31, 2015, the adoption of ASU No. 2015-03 will require the Company to reclassify $11.2 million of unamortized debt issuance costs from other current assets and other noncurrent assets to long-term debt. In November 2015, the FASB issued ASU 2015-17, Balance Sheet Classification of Deferred Taxes (ASU 2015-17),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fiscal 2015. Prior periods in our Consolidated Financial Statements were not retrospectively adjusted.</t>
  </si>
  <si>
    <t>Acquisitions</t>
  </si>
  <si>
    <t>Acquisitions [Abstract]</t>
  </si>
  <si>
    <t>ACQUISITIONS ATMI On April 30, 2014, the Company acquired ATMI, Inc. (the Merger), a Delaware corporation (ATMI), for approximately $1.1 billion in cash pursuant to an Agreement and Plan of Merger (the Merger Agreement), dated as of February 4, 2014. As a result of the Merger, ATMI became a wholly-owned subsidiary of the Company. The Merger was accounted for under the acquisition method of accounting and the results of operations of ATMI are included in the Company's consolidated financial statements as of and since April 30, 2014. Direct costs of $13.3 million associated with the acquisition of ATMI, consisting of professional and consulting fees, and bridge financing costs, were expensed as incurred in the year ended December 31, 2014. These costs are included in selling, general and administrative expense and interest expense, respectively, in the Company's consolidated statements of operations. ATMI was a leading supplier of high-performance materials, materials packaging and materials delivery systems used worldwide in the manufacture of microelectronic devices. These products consist of “front-end” semiconductor performance materials, sub-atmospheric pressure gas delivery systems for safe handling and delivery of toxic and hazardous gases, and high-purity materials packaging and dispensing systems that allow for the reliable introduction of low volatility liquids and solids to microelectronics processes. The acquisition was executed to expand the Company’s product offering base and technological base, and enhance the leverage of its selling and administrative functions. ATMI’s sales for the year ended December 31, 2013 were approximately $361 million . The purchase price of ATMI consisted of the following: (In thousands): Cash paid to ATMI shareholders $ 1,099,033 Cash paid in settlement of share-based compensation awards 31,451 Total purchase price 1,130,484 Less cash and cash equivalents acquired 321,094 Total purchase price, net of cash acquired $ 809,390 Under the terms of the Merger Agreement, the Company paid $34 per share for all outstanding common shares of ATMI (excluding treasury shares). In addition, the Company settled all outstanding share-based compensation awards held by ATMI employees at the same per share price. The acquisition method of accounting requires the Company to include the amount associated with pre-combination service as consideration in the acquisition, reflected in the table immediately above, while the fair value of the unvested portion of the awards in the amount of $21.3 million is recorded as expense, classified as selling, general and administrative expense, in the Company's consolidated statement of operations. The Merger was funded with existing cash balances as well as funds raised by the Company through the issuance of debt in the form of a senior secured term loan in an aggregate principal amount of $460 million and senior unsecured notes in an aggregate principal amount of $360 million as described in note 7 to the consolidated financial statements. The following table summarizes the allocation of the purchase price to the fair values assigned to the assets acquired and liabilities assumed at the date of the ATMI acquisition: (In thousands): Accounts receivable and other current assets $ 109,965 Inventory 114,200 Property, plant and equipment 124,025 Identifiable intangible assets 297,040 Other noncurrent assets 8,503 Current liabilities (60,943 ) Deferred tax liabilities and other noncurrent liabilities (120,495 ) Net assets acquired 472,295 Goodwill 337,095 Total purchase price, net of cash acquired $ 809,390 The final valuation of assets acquired and liabilities assumed was completed in the second quarter of 2015. The fair value write-up of acquired finished goods inventory was $48.6 million . This amount was recorded as an incremental cost of sales charge, amortized over the expected turn of the acquired inventory, during the year ended December 31, 2014. The fair value of acquired property, plant and equipment of $124.0 million is valued at its value-in-use. The fair value of the acquired identifiable intangible assets is $297.0 million . The acquired intangible assets, all of which are finite-lived, have a weighted average useful life of approximately 8.3 years and are being amortized on a straight-line basis. The intangible assets that comprise the amount include customer relationships of $165.1 million ( 10 -year weighted average useful life), developed technology and related trade names of $120.8 million ( 6 -year weighted average useful life), and other intangible assets of $11.1 million ( 7.4 -year weighted average useful life). 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ATMI exceeded the net of the acquisition-date amounts of the identifiable assets acquired and the liabilities assumed by $337.1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Subsequent to the Merger, the Company agreed to make severance payments of $7.5 million to ATMI executives. Under the terms of various agreements, the executives are unable to compete with the Company for specified periods. Based on the Company's analysis, the payments associated with these noncompete clauses were capitalized as finite-lived intangible assets to be amortized over periods averaging 1.6 years . The fair value of these noncompete clauses was determined using the “income approach” on an individual executive basis, following a methodology similar to the one described above for acquired identifiable intangible assets. Pro Forma Results (Unaudited) The following unaudited pro forma financial information presents the combined results of operations of the Company as if the acquisition of ATMI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Year ended (In thousands, except per share data) (Unaudited) December 31, 2014 December 31, 2013 Net sales $ 1,076,334 $ 1,051,175 Net income 68,279 60,324 Per share amounts: Net income per common share - basic $ 0.49 $ 0.43 Net income per common share - diluted 0.49 0.43 The unaudited pro forma financial information above gives effect to the following: a. The elimination of transactions between Entegris and ATMI, which upon completion of the merger would be considered intercompany. This reflects the elimination of intercompany sales and associated intercompany accounts. b. Incremental amortization and depreciation expense related to the estimated fair value of identifiable intangible assets and property, plant and equipment from the purchase price allocation. c. Removal of the operating results of ATMI's discontinued operations. The unaudited pro forma financial information above for the year ended December 31, 2014 excludes the purchase accounting impact of the incremental charge reported in cost of sales for the sale of acquired inventory that was written-up to fair value of $48.6 million . The pro forma data does not include data for Jetalon Solutions, Inc. for the period prior to its acquisition due to the immaterial impact on the pro forma financial information for the year ended December 31, 2014. Jetalon On April 1, 2013, the Company acquired substantially all the operating assets and liabilities of Jetalon Solutions, Inc. (Jetalon), a California-based supplier of fluid metrology products. The transaction was accounted for under the acquisition method of accounting and the results of operations of the entity are included in the Company's consolidated financial statements as of and since April 1, 2013. The acquisition of Jetalon’s assets and liabilities did not constitute a material business combination. The purchase price for Jetalon included cash consideration of $13.4 million , funded from the Company's then-existing cash on hand, and earnout-based contingent consideration of up to $14.5 million based on the operating performance of Jetalon in 2013, 2014 and 2015. Costs associated with the acquisition of Jetalon were not significant and were expensed as incurred. Upon acquisition, the Company recorded a contingent consideration obligation of $3.1 million representing the fair value of the earnout-based contingent consideration. This amount was estimated through a valuation model that incorporates probability-adjusted assumptions relating to the achievement of possible operating results and the likelihood of the Company making payments. This fair value measurement is based upon significant inputs not observable in the market and therefore represents a Level 3 measurement. The purchase price of Jetalon consisted of the following: (In thousands): Cash paid at closing $ 13,358 Contingent consideration obligation 3,094 Total purchase price $ 16,452 The following table summarizes the allocation of the purchase price to the fair values assigned to the assets acquired and liabilities assumed at the date of the Jetalon acquisition: (In thousands): Accounts receivable, inventory and other assets $ 944 Identifiable intangible assets 5,634 Current liabilities (216 ) Net assets acquired 6,362 Goodwill 10,090 Total purchase price $ 16,452 The purchase price of Jetalon, including the Company's valuation of contingent consideration, exceeded the net of the acquisition-date amounts of the identifiable assets acquired and the liabilities assumed by $10.1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which is expected to be deductible for income tax purposes. The goodwill has been assigned to the Company's Fluid Management Solutions reporting unit. The Company completed its fair value determinations for all elements of the Jetalon acquisition in 2013. Intangible assets, consisting mostly of technology-related intellectual property, are being amortized on a straight-line basis over an estimated useful life of approximately 10 years . Subsequent changes in the fair value of the contingent consideration obligation have been recognized as adjustments to the contingent consideration obligation and reflected in the Company's consolidated statements of operations. During the years ended December 31, 2014 and 2013, the Company updated its assessment of the contingent consideration based on the valuation methodology described above and recorded gains of $1.3 million and $1.8 million in the Company's consolidated statements of operations, resulting in the complete reversal of the initial contingent consideration obligation. As described above, the Company acquired businesses in 2014 and 2013. As part of the accounting for these transactions, the Company allocated the purchase price of the acquired entities based on the fair value of all the assets acquired and liabilities assumed. The valuation of the assets acquired and liabilities assumed, as well as the Company's contingent consideration obligation in the case of Jetalon was based on the information that was available as of the acquisition date and the expectations and assumptions that have been deemed reasonable by the Company's management. In performing these valuation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s of the assets acquired and liabilities assumed were based on valuations involving significant unobservable inputs, or Level 3 in the fair value hierarchy.</t>
  </si>
  <si>
    <t>Trade Accounts and Notes Receivable</t>
  </si>
  <si>
    <t>Accounts, Notes, Loans and Financing Receivable, Gross, Allowance, and Net [Abstract]</t>
  </si>
  <si>
    <t>TRADE ACCOUNTS AND NOTES RECEIVABLE Trade accounts and notes receivable from customers at December 31, 2015 and 2014 consist of the following: (In thousands) 2015 2014 Accounts receivable $ 138,473 $ 151,082 Notes receivable 4,254 4,706 142,727 155,788 Less allowance for doubtful accounts 1,318 1,827 $ 141,409 $ 153,961</t>
  </si>
  <si>
    <t>INVENTORIES Inventories at December 31, 2015 and 2014 consist of the following: (In thousands) 2015 2014 Raw materials $ 51,063 $ 41,015 Work-in-process 11,644 14,190 Finished goods (a) 110,469 107,920 $ 173,176 $ 163,125 (a) Includes consignment inventories held by customers for $16.1 million and $11.0 million at December 31, 2015 and 2014 ,</t>
  </si>
  <si>
    <t>Property, Plant and Equipment</t>
  </si>
  <si>
    <t>PROPERTY, PLANT AND EQUIPMENT Property, plant, and equipment at December 31, 2015 and 2014 consists of the following: (In thousands) 2015 2014 Estimated useful lives in years Land $ 14,630 $ 15,064 Buildings and improvements 155,337 150,450 5-35 Manufacturing equipment 233,473 214,509 5-10 Canisters and cylinders 54,263 42,154 3-12 Molds 82,019 80,532 3-5 Office furniture and equipment 98,291 99,624 3-8 Construction in progress 25,128 27,185 663,141 629,518 Less accumulated depreciation 341,840 315,949 $ 321,301 $ 313,569 The table below sets forth the depreciation expense for the years ended December 31, 2015 , 2014 , and 2013 : (In thousands) 2015 2014 2013 Depreciation expense $ 54,305 $ 46,637 $ 29,468</t>
  </si>
  <si>
    <t>Intangible Assets</t>
  </si>
  <si>
    <t>GOODWILL AND INTANGIBLE ASSETS Goodwill activity for each of the Company's two reportable segments, Critical Materials Handling (CMH) and Electronic Materials (EM), for the years ended December 31, 2015 and 2014 is shown below: (In thousands) CMH EM Total December 31, 2013 $ 12,274 $ — $ 12,274 Addition due to acquisition 35,329 296,795 332,124 Other, including foreign currency translation (120 ) (3,535 ) (3,655 ) December 31, 2014 47,483 293,260 340,743 Addition due to purchase accounting adjustments — 4,972 4,972 Other, including foreign currency translation (72 ) (3,532 ) (3,604 ) December 31, 2015 $ 47,411 $ 294,700 $ 342,111 As of December 31, 2015 , goodwill amounted to approximately $342.1 million , an increase of $1.4 million from the balance at December 31, 2014 . The increase in goodwill in 2015 relates to the final purchase accounting adjustments related to the acquisition of ATMI completed in April 2014 as described in note 2. The increase was partially offset by the foreign currency translation adjustments. Identifiable intangible assets at December 31, 2015 and 2014 consist of the following: 2015 (In thousands) Gross carrying Amount Accumulated amortization Net carrying value Weighted average life in years Patents $ 1,315 $ 900 $ 415 9.8 Developed technology 199,377 101,983 97,394 6.6 Trademarks and trade names 17,085 10,905 6,180 9.8 Customer relationships 218,283 72,948 145,335 10.3 Other 16,766 7,148 9,618 6.6 $ 452,826 $ 193,884 $ 258,942 8.5 2014 (In thousands) Gross carrying amount Accumulated amortization Net carrying value Weighted average life in years Patents $ 1,347 $ 779 $ 568 9.8 Developed technology 199,402 78,785 120,617 6.6 Trademarks and trade names 17,152 8,883 8,269 9.8 Customer relationships 220,420 54,452 165,968 10.3 Other 16,768 3,636 13,132 6.6 $ 455,089 $ 146,535 $ 308,554 8.5 The table below sets forth the amortization expense for the years ended December 31, 2015 , 2014 , and 2013 : (In thousands) 2015 2014 2013 Amortization expense $ 47,349 $ 37,067 $ 9,347 The amortization expense for each of the five succeeding years and thereafter relating to intangible assets currently recorded in the Company's consolidated balance sheets is estimated to be the following at December 31, 2015 : Fiscal year ending December 31 (In thousands) 2016 $ 44,802 2017 43,936 2018 40,797 2019 38,557 2020 28,743 Thereafter 62,107 $ 258,942</t>
  </si>
  <si>
    <t>Debt</t>
  </si>
  <si>
    <t>Debt [Abstract]</t>
  </si>
  <si>
    <t>DEBT Long-term debt at December 31, 2015 consists of the following: (In thousands) December 31, 2015 December 31, 2014 Senior secured term loan facility due 2021 $ 307,287 $ 406,796 Senior unsecured notes due 2022 360,000 360,000 Total long-term debt 667,287 766,796 Less current maturities of long-term debt 50,000 100,000 Long-term debt less current maturities $ 617,287 $ 666,796 Annual maturities of long-term debt contractually due as of December 31, 2015 are as follows: Fiscal year ending (In thousands) 2016 $ — 2017 — 2018 — 2019 — 2020 — Thereafter 667,287 $ 667,287 During the year ended December 31, 2015, the Company made payments of $100.0 million on the Term Loan Facility. As of December 31, 2015, under the terms of the Term Loan Facility, the Company is not obligated to remit payments on the Term Loan Facility in 2016. However, based on management's plans and intent, the Company reflects $50 million as the current maturity of long-term debt in its consolidated balance sheet as of December 31, 2015. As described in note 2 to the consolidated financial statements, the Company issued debt with a principal amount of $820 million to supply the funding required to complete its acquisition of ATMI. Debt issuance costs of $2.3 million paid directly to lending institutions are recorded as a debt discount, while debt issuance costs of $20.7 million paid to third parties are capitalized as debt issuance costs, and reflected within other current and other noncurrent assets. These debt issuance costs are being amortized as interest expense over the term of the debt instrument using the effective-interest method for the senior secured term loan facility and senior unsecured notes, and the straight-line method for the senior secured asset-based revolving credit facility. In the years ended December 31, 2015 and 2014, the Company expensed debt issuance costs of $3.3 million and $5.8 million , respectively, including $4.0 million for bridge financing fees paid for the availability of funding for the acquisition of ATMI in 2014. These amounts are included in interest expense in the Company's consolidated statements of operations. Senior Secured Term Loan Facility and Security Agreement On April 30, 2014 , the Company entered into a term loan credit and guaranty agreement with Goldman Sachs Bank USA, as administrative agent, collateral agent, sole lead arranger, sole bookrunner and sole syndication agent (the Term Loan Facility), that provides senior secured financing of $460 million (which may be increased by up to $225 million in certain circumstances). Borrowings under the Term Loan Facility bear interest at a rate per annum equal to, at the Company’s option, a base rate (such as prime rate or LIBOR) plus, an applicable margin. The Company's interest rate is 3.5% at December 31, 2015. In addition to paying interest on outstanding principal under the Term Loan Facility, the Company is required to pay customary agency fees. The credit agreement governing the Term Loan Facility requires the Company to prepay outstanding term loans, subject to certain exceptions, with (a) up to 50% of the Company’s annual Excess Cash Flow (as defined in the credit agreement governing the Term Loan Facility) and (b) 100% of the net cash proceeds of (i) certain asset sales and casualty and condemnation events, subject to reinvestment rights and certain other exceptions; and (ii) any incurrence or issuance of certain debt, other than debt permitted under the Term Loan Facility. The Company may voluntarily prepay outstanding loans under the Term Loan Facility at any time without premium or penalty other than customary “breakage” costs with respect to LIBOR loans. All obligations under the Term Loan Facility are unconditionally guaranteed by certain of the Company’s existing wholly owned domestic subsidiaries, and are secured, subject to certain exceptions, by substantially all of the Company’s assets and the assets of the Company's subsidiary guarantors. The Term Loan Facility contains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redit agreement governing the Term Loan Facility additionally contains certain customary representations and warranties, affirmative covenants and provisions relating to events of default. The Company is in compliance with all of the above covenants at December 31, 2015 . 2022 Senior Unsecured Notes On April 1, 2014 , the Company issued $360 million aggregate principal amount of 6% senior unsecured notes due April 1, 2022 (the 2022 Senior Unsecured Notes). The 2022 Senior Unsecured Notes were issued under an indenture dated as of April 1, 2014 (the 2022 Senior Unsecured Notes Indenture) by and among the Company and Wells Fargo Bank, National Association, as trustee (the 2022 Senior Unsecured Notes Trustee). Interest on the 2022 Senior Unsecured Notes is payable semi-annually in arrears on April 1 and October 1, commencing October 1, 2014. The 2022 Senior Unsecured Notes are guaranteed, jointly and severally, fully and unconditionally, on an unsecured senior basis, by each of the Company’s domestic subsidiaries (the Guarantors) that guarantee indebtedness under the Company’s senior secured term loan facility and senior secured asset-based revolving credit facility (Senior Secured Credit Facilities). As provided in the Senior Unsecured Notes Indenture, the Company may at its option on one or more occasions redeem all or a part of the 2022 Senior Unsecured Notes at a redemption price equal to (a) 100% of the principal amount of the 2022 Senior Unsecured Notes redeemed plus a make-whole premium if redeemed prior to April 1, 2017 , or (b) a percentage of principal amount between a percentage from 100% and 104.5% of the aggregate principal amount of notes to be redeemed depending on the period of redemption, if redeemed on or after April 1, 2017 , plus, in each case, accrued and unpaid interest thereto. Upon a change in control, the Company is required to offer to purchase all of the 2022 Senior Unsecured Notes at a price in cash equal to 101% of the aggregate principal amount thereof, plus accrued and unpaid interest, if any, to, but not including, the date of purchase. If the Company or its subsidiaries engage in asset sales, the Company generally must either invest the net cash proceeds from such sales in its business within a period of time, prepay debt under the Senior Secured Credit Facilities or make an offer to purchase a principal amount of the 2022 Senior Unsecured Notes equal to the excess net cash proceeds, subject to certain exceptions. The 2022 Senior Unsecured Notes Indenture contains covenants that, among other things, limit the Company’s ability and the ability of the Company’s restricted subsidiaries to pay dividends or distributions or redeem or repurchase equity; prepay subordinated debt or make certain investments, loans, advances and acquisitions; incur or guarantee additional debt, or issue certain disqualified stock and preferred stock; create liens; engage in a consolidation or merger, or sell, transfer or otherwise dispose of all or substantially all of their assets; enter into transactions with affiliates; and create restrictions on the payment of dividends or other amounts to the Company from its restricted subsidiaries. The Company is in compliance with all of the above covenants at December 31, 2015 . The 2022 Senior Unsecured Notes Indenture also provides for events of default which, if certain of them occur, would permit the 2022 Senior Unsecured Notes Trustee or the holders of at least 25% in aggregate principal amount of the then total outstanding 2022 Senior Unsecured Notes to declare the principal, premium, if any, interest and any other monetary obligations on all the then-outstanding 2022 Senior Unsecured Notes to be due and payable immediately. Senior Secured Asset-Based Revolving Credit Facility and Security Agreement On April 30, 2014 , the Company entered into an asset-based credit agreement with Goldman Sachs Bank USA, as administrative agent, collateral agent, sole lead arranger, sole bookrunner and sole syndication agent (the ABL Facility), that provides senior secured financing of $75 million (which may be increased by up to $35 million in certain circumstances), subject to a borrowing base limitation. The borrowing base for the ABL Facility at any time equals the sum of certain percentages of various accounts and inventories and stood at $64.9 million at December 31, 2015 . The ABL Facility includes borrowing capacity in the form of letters of credit up to $35 million of the facility, and up to $20 million in U.S. dollars for borrowings on same-day notice, referred to as swingline loans. Borrowings under the ABL Facility bear interest at a rate per annum equal to, at the Company’s option, a base rate (prime rate or LIBOR), plus an applicable margin. Swingline loans shall bear interest at a rate per annum equal to the base rate plus the applicable margin. In addition to paying interest on outstanding principal under the ABL Facility, the Company is required to pay a commitment fee of 0.33% per annum in respect of the unutilized commitments thereunder. The Company must also pay customary letter of credit fees and agency fees. The Company may voluntarily reduce the unutilized portion of the commitment amount and repay outstanding loans at any time. Prepayments of the loans may be made without premium or penalty other than customary “breakage” costs with respect to LIBOR loans. There is no scheduled amortization under the Company’s ABL Facility. The principal amount outstanding under the ABL Facility is due and payable in full on April 30, 2019. There is no outstanding balance under the ABL Facility at December 31, 2015 . All obligations under the ABL Facility are unconditionally guaranteed by certain of the Company’s existing wholly owned domestic subsidiaries and are secured, subject to certain exceptions, by substantially all of the Company’s assets and the assets of the Company's subsidiaries that have guaranteed the ABL Facility. The ABL Facility contains a number of negative covenants that, among other things, subject to certain exceptions, restrict the Company’s ability and the ability of each of the Company’s subsidiaries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The credit agreement governing the ABL Facility additionally contains certain customary representations and warranties, affirmative covenants and provisions relating to events of default. The Company is in compliance with all of the above covenants at December 31, 2015 . Intercreditor Agreement In connection with the closing of the ABL Facility and Term Loan Facility, on April 30, 2014, Goldman Sachs Bank USA, as collateral agent for the ABL Facility and as collateral agent for the Term Loan Facility, entered into an intercreditor agreement, acknowledged by the Company, which governs the relative priorities (and certain other rights) of the ABL Facility lenders and Term Loan Facility lenders pursuant the respective security agreements that each entered into with the Company and the guarantors.</t>
  </si>
  <si>
    <t>Lease Commitments</t>
  </si>
  <si>
    <t>LEASE COMMITMENTS As of December 31, 2015 ,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 Fiscal year ending December 31 (In thousands) 2016 $ 8,624 2017 6,879 2018 5,528 2019 2,037 2020 855 Thereafter 1,182 Total minimum lease payments $ 25,105 Total rental expense for all equipment and building operating leases for the years ended December 31, 2015 , 2014 , and 2013 , were $13.8 million , $13.3 million , and $9.5 million , respectively.</t>
  </si>
  <si>
    <t>Asset Retirement Obligations (Notes)</t>
  </si>
  <si>
    <t>Asset Retirement Obligation [Abstract]</t>
  </si>
  <si>
    <t>Asset Retirement Obligations</t>
  </si>
  <si>
    <t>ASSET RETIREMENT OBLIGATIONS In connection with the acquisition of ATMI described in note 2, the Company assumed asset retirement obligations (AROs) related to environmental disposal obligations associated with cylinders used to supply customers with ATMI's products, and certain restoration obligations associated with its leased facilities. Prior to the acquisition, the Company also had AROs related certain restoration obligations associated with its leased facilities. Changes in the carrying amounts of the Company’s AROs for the years ended December 31, 2015 and 2014 are shown below: (In thousands) Balance at December 31, 2013 $ 2,167 Liabilities assumed in ATMI acquisition 7,365 Liabilities settled (128 ) Liabilities incurred 248 Accretion expense 195 Revision of estimate 103 Balance at December 31, 2014 9,950 Adjustment to liabilities assumed in ATMI acquisition 589 Liabilities settled (698 ) Liabilities incurred 1,094 Accretion expense 196 Revision of estimate 203 Balance at December 31, 2015 $ 11,334 ARO liabilities expected to be settled within twelve months are included in the consolidated balance sheets in other accrued liabilities, while all other ARO liabilities are included in pension benefit obligations and other liabilities in the consolidated balance sheets.</t>
  </si>
  <si>
    <t>Income Taxes</t>
  </si>
  <si>
    <t>INCOME TAXES Income (loss) before income taxes for the years ended December 31, 2015 , 2014 and 2013 was derived from the following sources: (In thousands) 2015 2014 2013 Domestic $ (16,751 ) $ (118,917 ) $ 29,066 Foreign 108,936 105,525 67,129 Income (loss) before income tax expense (benefit) and equity in net loss of affiliates $ 92,185 $ (13,392 ) $ 96,195 Income tax expense (benefit) for the years ended December 31, 2015 , 2014 , and 2013 is summarized as follows: (In thousands) 2015 2014 2013 Current: Federal $ 4,170 $ 1,574 $ 854 State 528 111 772 Foreign 18,817 21,459 12,937 23,515 23,144 14,563 Deferred (net of valuation allowance): Federal (11,374 ) (41,484 ) 6,003 State (738 ) (1,545 ) (650 ) Foreign (1,201 ) (1,687 ) 1,753 (13,313 ) (44,716 ) 7,106 Income tax expense (benefit) $ 10,202 $ (21,572 ) $ 21,669 Income tax (benefit) expense differs from the expected amounts based upon the statutory federal tax rates for the years ended December 31, 2015 , 2014 , and 2013 as follows: (In thousands) 2015 2014 2013 Expected federal income tax at statutory rate $ 32,265 $ (4,687 ) $ 33,668 State income taxes before valuation allowance, net of federal tax effect (576 ) (2,115 ) (357 ) (Losses) income without tax (benefit) expense (103 ) (72 ) 22 Effect of foreign source income (23,374 ) (19,996 ) (10,583 ) Tax contingencies 1,483 1,379 1,383 Valuation allowance 1,109 2,106 445 Non-deductible acquisition costs 363 2,176 — U.S. federal research credit (3,905 ) (2,085 ) (3,233 ) Other items, net 2,940 1,722 324 Income tax expense (benefit) $ 10,202 $ (21,572 ) $ 21,669 As a result of commitments made by the Company related to investments in tangible property and equipment, the establishment of a research and development center in 2006 and certain employment commitments, income from certain manufacturing activities in Malaysia has been exempt from tax for years up through 2015. The income tax benefits attributable to the tax status of this subsidiary are estimated to be $10.2 million ( $0.07 cents per diluted share), $8.0 million ( $0.06 cents per diluted share), and $5.4 million ( $0.04 cents per diluted share) for the years ended December 31, 2015 , 2014 , and 2013 , respectively. The 2015 effective tax rate includes an additional benefit of $4.4 million , because the corporate tax rate in Malaysia is lower than the U.S. rate. In 2012, ATMI's Korean subsidiary made commitments to produce a certain line of products. In return for this commitment, the Company has a tax holiday on income earned on sales of these products for five years and a partial holiday for two additional years. The income tax benefit attributable to this tax holiday are $1.5 million ( $0.01 per diluted share) and $0.2 million ( $0.00 cent per diluted share) for the years ended December 31, 2015 and December 31, 2014, respectively. The 2015 effective tax rate includes an additional benefit of $0.9 million , because the corporate tax rate in Korea is lower than the U.S. rate. The Company also has made employment and spending commitments to Singapore. In return for those commitments, the Company has been granted a partial tax holiday for five years and an additional partial tax holiday for an additional two years if the requirements are met. The income tax benefits attributable to the tax status are estimated to be $1.7 million ( $0.01 cents per diluted share), $1.2 million ( $0.01 cent per diluted share), $0.5 million ( $0.00 cent per diluted share) for the years ending December 31, 2015, 2014, and 2013, respectively. The 2015 effective tax rate includes an additional benefit of $4.6 million , because the corporate tax rate in Singapore is lower than the U.S. rate. The 2014 effective tax rate reflects a $2.6 million benefit related to foreign tax credits. The significant components of the Company’s deferred tax assets and deferred tax liabilities at December 31, 2015 and 2014 are as follows: (In thousands) 2015 2014 Deferred tax assets attributable to: Accounts receivable $ 64 $ 243 Inventory 5,491 5,663 Accruals not currently deductible for tax purposes 6,661 9,915 Net operating loss and credit carryforwards 12,247 12,183 Capital loss carryforward 2,141 3,088 Depreciation 21,834 10,498 Equity compensation 4,673 3,662 Asset impairments 1,751 732 Other, net 3,578 5,549 Gross deferred tax assets 58,440 51,533 Valuation allowance (12,724 ) (11,104 ) Total deferred tax assets 45,716 40,429 Deferred tax liabilities attributable to: Purchased intangible assets (68,610 ) (77,149 ) Total deferred tax liabilities (68,610 ) (77,149 ) Net deferred tax liabilities $ (22,894 ) $ (36,720 ) Deferred tax assets are generally required to be reduced by a valuation allowance if, based on the weight of available positive and negative evidence, it is more likely than not that some portion or all of the deferred tax assets will not be realized. As of December 31, 2015 and 2014 , the Company had a net U.S. deferred tax liability of $12.6 million and $24.8 million , respectively, which are composed of temporary differences and various tax credit carryforwards. Management believes that it is more likely than not that the benefit from certain state net operating loss carryforwards, state credits, and a federal capital loss carryforward will not be realized. In recognition of this risk, management has provided a valuation allowance of $8.9 million and $10.6 million as of December 31, 2015 and 2014 , respectively, on the related deferred tax assets. If the assumptions change and management determines the assets will be realized, the tax benefits relating to any reversal of the valuation allowance on deferred tax assets at December 31, 2015 will be recognized as a reduction of income tax expense. As of December 31, 2015 and 2014 , the Company had a net non-U.S. deferred tax asset of $2.4 million and a net non-U.S. deferred tax liability of $1.4 million , respectively, for which management determined based upon the available evidence a valuation allowance of $3.8 million and $0.5 million as of December 31, 2015 and 2014, respectively, was required against the non-U.S. gross deferred tax assets. For other non-U.S. jurisdictions, management is relying upon projections of future taxable income to utilize deferred tax assets. At December 31, 2015 , there were approximately $674.0 million of accumulated undistributed earnings of subsidiaries outside the United States, all of which are considered to be reinvested indefinitely. Management has considered its future cash needs and affirms its intention to indefinitely invest such earnings overseas to be utilized for working capital purposes, expansion of existing operations, possible acquisitions and other international items. No U.S. tax has been provided on such earnings. If they were remitted to the Company, applicable U.S. federal and foreign withholding taxes may be partially offset by available foreign tax credits. Management has concluded that it is impracticable to compute the full actual tax impact, but it estimates that $15 million of withholding taxes would be incurred if the $674.0 million were distributed. At December 31, 2015 , the Company had state operating loss carryforwards of approximately $5.6 million , which begin to expire in 2019 ; federal research and development credit carryforwards of approximately $3.6 million , which begin to expire in 2034 ; and foreign operating loss carryforwards of $12.9 million , which begin to expire in 2017 . The Company will need approximately $10.3 million of certain types of domestic income by 2034 to fully utilize the credit carryforwards.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15 and 2014 are as follows: (In thousands) 2015 2014 Gross unrecognized tax benefits at beginning of year $ 5,984 $ 4,277 Increase from acquisition — 2,431 Decreases in tax positions for prior years (51 ) (246 ) Increases in tax positions for current year 2,067 2,409 Settlements (194 ) (1,385 ) Lapse in statute of limitations (185 ) (1,502 ) Gross unrecognized tax benefits at end of year $ 7,621 $ 5,984 The total amount of net unrecognized tax benefits that, if recognized, would affect the effective tax rate was $5.7 million at December 31, 2015 . Penalties and interest paid or received are recorded in other income, net, in the consolidated statements of operations. For the years ended December 31, 2015 and 2014 , the Company has accrued interest and penalties related to unrecognized tax benefits of $0.6 million and $0.5 million , respectively. Benefits of $0.1 million , $0.4 million and $0.1 million were recognized as interest and penalties in the consolidated statements of operations for the years ended December 31, 2015 , 2014 and 2013 , respectively. The Company files income tax returns in the U.S. and in various state, local and foreign jurisdictions. The statutes of limitations related to the consolidated Federal income tax return and state returns are closed for all years up to and including 2011 and 2011 , respectively. With respect to foreign jurisdictions, the statute of limitations varies from country to country, with the earliest open year for the Company’s major foreign subsidiaries being 2009 . Due to the potential for resolution of a foreign examination and the expiration of various statutes of limitations, it is reasonably possible that the Company’s gross unrecognized tax benefit balance may decrease within the next twelve months by approximately $1.3 million .</t>
  </si>
  <si>
    <t>Equity</t>
  </si>
  <si>
    <t>EQUITY 2010 Stock Plan At December 31, 2009, the Company had outstanding stock awards under five stock incentive plans: the Entegris, Inc. 1999 Long-Term Incentive and Stock Option Plan; the Entegris, Inc. Outside Directors’ Option Plan and three former Mykrolis stock option plans assumed by the Company on August 10, 2005; the 2001 Equity Incentive Plan; the 2003 Employment Inducement and Acquisition Stock Option Plan; and the 2001 Non-Employee Director Stock Option Plan. On December 17, 2009, the Company’s Board of Directors approved the 2010 Stock Plan, subject to the approval of the Company’s stockholders. On May 5, 2010, the stockholders approved the 2010 Stock Plan. The 2010 Stock Plan replaced the above existing plans for future stock awards and stock option grants. Subsequent to the replacement of the prior plans on May 5, 2010, no awards were or will be made under the prior plans. Subsequent to the acquisition of ATMI, the Company's Board of Directors approved the absorption of the ATMI, Inc. 2010 Stock Plan (ATMI Plan) into the Company's 2010 Stock Plan for the remainder of the term of the ATMI Plan. 5.7 million additional shares became available for grant by the Company upon absorption of the ATMI Plan. The 2010 Stock Plan provides for the issuance of stock options and other share-based awards to selected employees, directors, and other individuals or entities that provide services to the Company or its affiliates. The 2010 Stock Plan has a term of ten years. Under the 201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10 Stock Plan allows that after December 31, 2009 any stock awards that were awarded from the expired plans mentioned above that are forfeited, expired or otherwise terminated without issuance of such stock award again be available for issuance under the 2010 Stock Plan. Stock Options Stock option activity for the 2010 Stock Plan and predecessor plans for the years ended December 31, 2015 , 2014 and 2013 is summarized as follows: 2015 2014 2013 (Shares in thousands) Number of shares Weighted average exercise price Number of shares Weighted average exercise price Number of shares Weighted average exercise price Options outstanding, beginning of year 2,034 $ 9.67 1,961 $ 8.20 2,565 $ 8.20 Granted 411 13.49 651 11.71 553 9.88 Exercised (219 ) 7.62 (546 ) 6.56 (786 ) 7.54 Expired or Forfeited (87 ) 10.72 (32 ) 14.06 (371 ) 12.10 Options outstanding, end of year 2,139 $ 10.57 2,034 $ 9.67 1,961 $ 8.20 Options exercisable, end of year 961 $ 9.07 728 $ 7.92 1,001 $ 6.92 Options outstanding for the Company’s stock plans at December 31, 2015 are summarized as follows: (Shares in thousands) Options outstanding Options exercisable Range of exercise prices Number outstanding Weighted average remaining life in years Weighted- average exercise price Number exercisable Weighted average exercise $1.13 to $9.40 640 2.3 years $ 8.18 569 $ 8.05 $9.88 to $9.88 498 4.1 years 9.88 245 9.88 $11.71 to $11.71 590 5.1 years 11.71 147 11.71 $13.49 to $13.49 411 6.1 years 13.49 — — 2,139 4.3 years 10.57 961 9.07 The weighted average remaining contractual term for options outstanding and exercisable for all plans at December 31, 2015 was 4.3 years and 3.2 years, respectively. For all plans, the Company had shares available for future grants of 10.4 million shares, 11.6 million shares, and 6.8 million shares at December 31, 2015 , 2014 and 2013 , respectively. For all plans, the total pre-tax intrinsic value of stock options exercised during the years ended December 31, 2015 and 2014 was $1.4 million and $3.3 million , respectively. The aggregate intrinsic value, which represents the total pre-tax intrinsic value based on the Company’s closing stock price of $13.27 at December 31, 2015 , which theoretically could have been received by the option holders had all option holders exercised their options as of that date, was $5.9 million and $4.0 million for options outstanding and options exercisable, respectively. Share-based payment awards in the form of stock option awards for 0.4 million , 0.7 million and 0.6 million options were granted to employees during the years ended December 31, 2015 , 2014 , and 2013 . Compensation expense is based on the grant date fair value. The awards vest annually over a three -year or four -year period and have a contractual term of 7 years. The Company estimates the fair value of stock options using the Black-Scholes valuation model.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5 , 2014 and 2013 : Employee stock options: 2015 2014 2013 Volatility 34.6 % 43.3 % 51.7 % Risk-free interest rate 1.3 % 1.1 % 0.7 % Dividend yield — % — % — % Expected life (years) 3.9 3.8 3.6 Weighted average fair value per option $ 3.86 $ 3.99 $ 3.80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Employee Stock Purchase Plan (ESPP). The ESPP allows employees to elect, at six-month intervals, to contribute up to 10% of their compensation, subject to certain limitations, to purchase shares of common stock at a discount of 15% from the fair market value on the first day or last day of each six-month period. The Company treats the ESPP as a compensatory plan. At December 31, 2015 , 0.6 million shares remained available for issuance under the ESPP. Employees purchased 0.3 million shares, 0.2 million shares, and 0.2 million shares, at a weighted-average price of $11.21 , $10.57 , and $8.00 during the years ended December 31, 2015 , 2014 and 2013 , respectively. The table below sets forth the amount of cash received by the Company from the exercise of stock options and employee contributions to the ESPP during the years ended December 31, 2015 , 2014 and 2013 : (In thousands) 2015 2014 2013 Exercise of stock options and employee contributions to the ESPP $ 4,049 $ 3,117 $ 7,685 Restricted Stock Awards Restricted stock awards are awards of common stock made under the 2010 Stock Plan that are subject to restrictions on transfer and to a risk of forfeiture if the awardee terminates employment with the Company prior to the lapse of the restrictions. The value of such stock is determined using the market price on the grant date. Compensation expense for restricted stock awards is generally recognized using the straight-line single-option method. A summary of the Company’s restricted stock activity for the years ended December 31, 2015 , 2014 and 2013 is presented in the following table: 2015 2014 2013 (Shares in thousands) Number of shares Weighted average grant date fair value Number of shares Weighted average grant date fair value Number of shares Weighted average grant date fair value Unvested, beginning of year 1,613 $ 10.53 1,570 $ 8.98 1,802 $ 7.02 Granted 1,043 13.47 834 11.59 717 9.85 Vested (638 ) 10.13 (686 ) 8.32 (871 ) 5.67 Forfeited (136 ) 11.26 (105 ) 10.14 (78 ) 8.66 Unvested, end of year 1,882 12.25 1,613 10.53 1,570 8.98 The weighted average remaining contractual term for unvested restricted shares at December 31, 2015 and 2014 was 2.3 years and 2.3 years, respectively. During the year ended December 31, 2015, Entegris, Inc. awarded performance stock for up to 0.2 million shares to be issued upon the achievement of performance conditions (Performance shares) under the Company’s 2010 Stock Plan to certain officers and other key employees. Compensation expense is based on the grant date fair value. The awards vest on the third anniversary of the award date. The Company estimates the fair value of the Performance shares using a Monte Carlo simulation process. As of December 31, 2015 , the total compensation cost related to unvested stock options and restricted stock awards not yet recognized was $3.2 million and $17.6 million , respectively, and is expected to be recognized over the next 2.5 years on a weighted-average basis. Valuation and Expense Information The Company recognizes compensation expense for all share-based payment awards made to employees and directors based on their estimated fair values on the date of grant. Share-based compensation expense is based on the value of the portion of share-based payment awards that is ultimately expected to vest during the period. The following table summarizes the allocation of share-based compensation expense related to employee stock options, restricted stock awards and grants under the employee stock purchase plan for the years ended December 31, 2015 , 2014 and 2013 : (In thousands) 2015 2014 2013 Cost of sales $ 1,317 $ 809 $ 690 Engineering, research and development expenses 1,000 705 502 Selling, general and administrative expenses 8,716 7,373 6,736 Share-based compensation expense 11,033 8,887 7,928 Tax benefit 3,362 2,746 2,643 Share-based compensation expense, net of tax $ 7,671 $ 6,141 $ 5,285</t>
  </si>
  <si>
    <t>Benefit Plans</t>
  </si>
  <si>
    <t>BENEFIT PLANS 401(k) Plan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Plan was $5.0 million , $4.4 million and $3.2 million in the fiscal years ended December 31, 2015 , 2014 and 2013 , respectively. Defined Benefit Plans The employees of the Company’s subsidiaries in Japan, Taiwan and Germany are covered in defined benefit pension plans. The Company uses a December 31 measurement date for its pension plans. The tables below set forth the Company’s estimated funded status as of December 31, 2015 and 2014 : (In thousands) 2015 2014 Change in benefit obligation: Benefit obligation at beginning of year $ 8,482 $ 9,855 Service cost 65 64 Interest cost 119 111 Actuarial loss 15 336 Benefits paid (1,165 ) (922 ) Curtailments (536 ) — Other 1,412 — Foreign exchange impact (198 ) (962 ) Benefit obligation at end of year 8,194 8,482 Change in plan assets: Fair value of plan assets at beginning of year 380 384 Return on plan assets 19 9 Employer contributions 14 9 Acquisitions 331 — Foreign exchange impact (26 ) (22 ) Fair value of plan assets at end of year 718 380 Funded status: Plan assets less than benefit obligation - Net amount recognized $ (7,476 ) $ (8,102 ) The curtailments noted above relate to revisions associated with the early termination of personnel in Taiwan. Amounts recognized in the consolidated balance sheets consist of: (In thousands) 2015 2014 Noncurrent liability $ (7,476 ) $ (8,102 ) Accumulated other comprehensive loss, net of taxes 1,149 1,007 Amounts recognized in accumulated other comprehensive loss, net of tax consist of: (In thousands) 2015 2014 Net actuarial loss $ 435 $ 1,043 Prior service cost 998 227 Unrecognized transition obligation — (9 ) Gross amount recognized 1,433 1,261 Deferred income taxes (284 ) (254 ) Net amount recognized $ 1,149 $ 1,007 Information for pension plans with an accumulated benefit obligation in excess of plan assets: (In thousands) 2015 2014 Projected benefit obligation $ 8,194 $ 8,482 Accumulated benefit obligation 6,948 7,180 Fair value of plan assets 718 380 The components of the net periodic benefit cost for the years ended December 31, 2015 , 2014 and 2013 were as follows: (In thousands) 2015 2014 2013 Pension benefits: Service cost $ 65 $ 64 $ 98 Interest cost 119 111 122 Expected return on plan assets (17 ) (8 ) (7 ) Amortization of prior service cost 76 18 19 Amortization of net transition obligation (1 ) (1 ) (1 ) Amortization of plan loss 28 22 219 Recognized actuarial net loss 14 7 8 Curtailments 160 — — Net periodic pension benefit cost $ 444 $ 213 $ 458 The estimated amount that will be amortized from accumulated other comprehensive income into net periodic benefit cost in 2016 is as follows: (In thousands) Prior service cost $ 63 Net actuarial loss 18 $ 81 Assumptions used in determining the benefit obligation and net periodic benefit cost for the Company’s pension plans for the years ended December 31, 2015 , 2014 and 2013 are presented in the following table as weighted-averages: 2015 2014 2013 Benefit obligations: Discount rate 1.10 % 1.13 % 1.23 % Rate of compensation increase 3.70 % 4.41 % 4.10 % Net periodic benefit cost: Discount rate 1.94 % 1.83 % 1.41 % Rate of compensation increase 4.41 % 3.38 % 2.01 % Expected return on plan assets 1.76 % 1.35 % 0.70 %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 Plan Assets At December 31, 2015 and 2014 , the Company’s pension plan assets are deposited in Bank of Taiwan in the form of money market funds, where the Bank of Taiwan is the assigned funding vehicle for the statutory retirement benefit. The fair value measurements of the Company’s pension plan assets at December 31, 2015 , by asset category are as follows: (In thousands) Quoted prices in active markets for identical assets Significant observable inputs Significant unobservable inputs Asset category Total (Level 1) (Level 2) (Level 3) Taiwan plan assets (a) $ 718 $ 718 — — $ 718 $ 718 — — (a) This category includes investments in the government of Taiwan’s pension fund. The government of Taiwan is responsible for the strategy and allocation of the investment contributions. The fair value measurements of the Company’s pension plan assets at December 31, 2014 , by asset category are as follows: (In thousands) Quoted prices in active markets for identical assets Significant observable inputs Significant unobservable inputs Asset category Total (Level 1) (Level 2) (Level 3) Taiwan plan assets (a) $ 380 $ 380 — — $ 380 $ 380 — — (a) This category includes investments in the government of Taiwan’s pension fund. The government of Taiwan is responsible for the strategy and allocation of the investment contributions. Cash Flows The Company expects to make the following contributions and benefit payments: (In thousands) Contributions Payments 2016 $ 7 $ 166 2017 — 278 2018 — 300 2019 — 161 2020 — 344 Years 2021-2025 — 2,514</t>
  </si>
  <si>
    <t>Fair Value Measurements</t>
  </si>
  <si>
    <t xml:space="preserve"> FAIR VALUE MEASUREMENTS Generally accepted accounting principles establish a fair value hierarchy that prioritizes the inputs used to measure fair value. The three levels of the fair value hierarchy are as follows: Level 1—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Financial Assets Measured at Fair Value on a Recurring Basis The following table presents the Company’s financial assets and liabilities that are measured at fair value on a recurring basis at December 31, 2015 and 2014 . December 31, 2015 December 31, 2014 (In thousands) Level 1 Level 2 Level 3 Total Level 1 Level 2 Level 3 Total Assets: Short-term investments: Common stock 2,181 — — 2,181 4,601 — — 4,601 Other current assets: Foreign exchange forward contracts asset $ — $ 2,463 $ — $ 2,463 $ — $ — $ — $ — Total assets measured and recorded at fair value $ 2,181 $ 2,463 $ — $ 4,644 $ 4,601 $ — $ — $ 4,601 Liabilities: Foreign exchange forward contracts liability $ — $ — $ — $ — $ — $ 1,851 $ — $ 1,851 Total liabilities measured and recorded at fair value $ — $ — $ — $ — $ — $ 1,851 $ — $ 1,851 The following table provides information about derivative positions held by the Company as of December 31, 2015 and 2014 : December 31, 2015 December 31, 2014 (In thousands) Gross Gross Net amount Gross Gross Net amount of Foreign exchange forward contracts $2,958 $495 $2,463 $4,336 $2,485 $1,851 Gains and losses associated with derivatives are recorded in other expense (income), net, in the consolidated statements of operations. Losses associated with derivative instruments not designated as hedging instruments for the years ended December 31, 2015 and 2014 were as follows: (In thousands) 2015 2014 Losses on foreign currency forward contracts $(10,787) $(1,456) In the years ended December 31, 2015 and 2014, the Company recorded an other-than-temporary impairment of $0.5 million and $1.9 million , respectively, related to an available-for-sale common stock investment classified in short-term investments in the consolidated balance sheet. The fair value of the investment after impairment was $2.2 million and $4.6 million at December 31, 2015 and 2014, respectively, and is classified as a Level 1 investment in the fair value hierarchy. The fair value measurement of the common stock investment was based on a quoted market price in an active market. The Company determined that it was an other-than-temporary impairment due to the significant decline in fair value compared to the acquisition cost for an extended period of time and the financial condition of the issuer.</t>
  </si>
  <si>
    <t>Earning Per Share (EPS)</t>
  </si>
  <si>
    <t>EARNINGS PER SHARE (EPS) Basic EPS is computed by dividing net income attributable to Entegris, Inc. by the weighted average number of shares of common stock outstanding during each period. The following table presents a reconciliation of the share amounts used in the computation of basic and diluted earnings per share: (In thousands) 2015 2014 2013 Basic earnings per share—Weighted common shares outstanding 140,353 139,311 138,950 Weighted common shares assumed upon exercise of options and vesting of restricted stock units 768 751 668 Diluted earnings per share—Weighted common shares outstanding 141,121 140,062 139,618 The Company excluded the following shares underlying stock-based awards from the calculations of diluted EPS because their inclusion would have been anti-dilutive for the years ended December 31, 2015 , 2014 and 2013 : (In thousands) 2015 2014 2013 Shares excluded from calculations of diluted EPS 998 1,183 1,248</t>
  </si>
  <si>
    <t>Segment Information</t>
  </si>
  <si>
    <t>SEGMENT INFORMATION In 2014 the Company changed its financial segment reporting to reflect management and organizational changes made by the Company. Under the new structure, the manager of two primary segments is accountable for results at the segment profit level and reports directly to the Company’s Chief Executive Officer, who is responsible for evaluating companywide performance and resource allocation decisions between the segments, and is the chief operating decision maker. Accordingly, the Company will report its financial performance based on two reportable segments: Critical Materials Handling (CMH) and Electronic Materials (EM). The Company's two reportable segments are business divisions that provide unique products and services. • CMH : provides a broad range of products that filter, handle, dispense, and protect critical materials used in the semiconductor manufacturing process and in other high-technology manufacturing. CMH’s products and subsystems include high-purity materials packaging, fluid handling and dispensing systems and liquid filters as well as microenvironment products that protect critical substrates such as wafers during shipping and manufacturing. CMH also provides specialized graphite components and specialty coatings for high-temperature applications. • EM : provides high performance materials, materials packaging and materials delivery systems that enable high yield, cost effective semiconductor manufacturing. EM’s products consist of specialized chemistries and performance materials, gas microcontamination control systems and components, and sub-atmospheric pressure gas delivery systems for the safe and efficient handling of hazardous gases to semiconductor process equipment. 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mortization of intangible assets, charges for the fair value write-up of acquired inventory sold, contingent consideration fair value adjustments, income taxes and equity in net income of affiliates. Corporate assets consist primarily of cash and cash equivalents, short-term investments, assets held for sale, investments, deferred tax assets and deferred tax charges. Summarized financial information for the Company’s reportable segments is shown in the following tables. (In thousands) 2015 2014 2013 Net sales: CMH $ 671,331 $ 653,964 $ 609,826 EM 409,790 308,105 83,633 Total net sales $ 1,081,121 $ 962,069 $ 693,459 ( In thousands ) 2015 2014 2013 Segment profit: CMH $ 155,212 $ 138,379 $ 128,910 EM 94,653 90,121 20,034 Total segment profit $ 249,865 $ 228,500 $ 148,944 ( In thousands ) 2015 2014 2013 Total assets: CMH $ 489,433 $ 500,575 $ 395,291 EM 765,955 804,889 46,831 Corporate 402,552 456,627 433,172 Total assets $ 1,657,940 $ 1,762,091 $ 875,294 (In thousands) 2015 2014 2013 Depreciation and amortization: CMH $ 37,521 $ 37,455 $ 32,797 EM 59,297 41,671 4,238 Corporate 4,836 4,578 1,780 Total depreciation and amortization $ 101,654 $ 83,704 $ 38,815 (In thousands) 2015 2014 2013 Capital expenditures: CMH $ 43,646 $ 33,619 $ 49,893 EM 22,863 19,450 6,842 Corporate 5,468 4,664 3,625 Total capital expenditures $ 71,977 $ 57,733 $ 60,360 The following table reconciles total segment profit to income before income taxes and equity in net loss (income) of affiliates: (In thousands) 2015 2014 2013 Total segment profit $ 249,865 $ 228,500 $ 148,944 Less: Charge for fair value write-up of acquired inventory sold — 48,586 — Amortization of intangibles 47,349 37,067 9,347 Contingent consideration fair value adjustment — (1,282 ) (1,813 ) Unallocated general and administrative expenses 84,448 122,775 47,173 Operating income 118,068 21,354 94,237 Interest expense 38,667 33,355 153 Interest income (429 ) (1,336 ) (317 ) Other (income) expense, net (12,355 ) 2,727 (1,794 ) Income (loss) before income tax expense (benefit) and equity in net loss of affiliates $ 92,185 $ (13,392 ) $ 96,195 The following table presents amortization of intangibles for each of the Company’s segments for the years ended December 31, 2015 , 2014 and 2013 : (In thousands) 2015 2014 2013 Amortization of intangibles: CMH $ 9,651 $ 10,180 $ 8,620 EM 37,698 26,887 727 Total amortization of intangibles $ 47,349 $ 37,067 $ 9,347 The following table summarizes total net sales, based upon the country or region to which sales to external customers were made for the years ended December 31, 2015 , 2014 and 2013 : (In thousands) 2015 2014 2013 Net sales: United States $ 251,885 $ 239,040 $ 201,380 Japan 131,332 121,452 101,529 Europe 91,285 95,994 72,330 Taiwan 249,913 230,824 128,194 Singapore 55,409 46,051 30,942 South Korea 148,062 122,328 76,353 China 89,901 66,186 36,299 Other 63,334 40,194 46,432 $ 1,081,121 $ 962,069 $ 693,459 The following table summarizes property, plant and equipment, net, attributed to significant countries for the years ended December 31, 2015 , 2014 and 2013 : (In thousands) 2015 2014 2013 Property, plant and equipment: United States $ 229,558 $ 222,125 $ 123,846 Korea 32,400 32,163 4,422 Japan 23,619 22,261 24,007 Malaysia 19,878 20,607 23,801 Other 15,846 16,413 10,364 $ 321,301 $ 313,569 $ 186,440 In the years ended December 31, 2015 and 2014, one individual customer accounted for 12.4% and 13.6% of net sales, respectively, which includes sales from both of the Company's segments. In the year ended December 31, 2013 , no single customer accounted for ten percent or more of net sales.</t>
  </si>
  <si>
    <t>Commitments and Contingent Liabilities</t>
  </si>
  <si>
    <t>COMMITMENTS AND CONTINGENT LIABILITIES 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si>
  <si>
    <t>Quarterly Information-Unaudited</t>
  </si>
  <si>
    <t>QUARTERLY INFORMATION-UNAUDITED Fiscal quarter ended (In thousands, except per share data) March 28, 2015 June 27, 2015 September 26, 2015 December 31, 2015 Net sales $ 263,373 $ 280,709 $ 270,253 $ 266,786 Gross profit 116,536 128,087 116,310 109,298 Net income 14,872 24,448 23,403 17,573 Basic net income per common share 0.11 0.17 0.17 0.13 Diluted net income per common share 0.11 0.17 0.17 0.12 Fiscal quarter ended (In thousands, except per share data) March 29, 2014 June 28, 2014 September 27, 2014 December 31, 2014 Net sales $ 165,804 $ 251,578 $ 273,054 $ 271,633 Gross profit 71,352 88,668 98,743 117,920 Net income (loss) 14,312 (14,669 ) (1,068 ) 9,312 Basic net income (loss) per common share 0.10 (0.11 ) (0.01 ) 0.07 Diluted net income (loss) per common share 0.10 (0.11 ) (0.01 ) 0.07</t>
  </si>
  <si>
    <t>Subsequent Event (Notes)</t>
  </si>
  <si>
    <t>Subsequent Event [Line Items]</t>
  </si>
  <si>
    <t>Subsequent Events [Abstract]</t>
  </si>
  <si>
    <t>SUBSEQUENT EVENT On February 5, 2016, the Company’s Board of Directors authorized a repurchase program covering up to an aggregate of $100 million of the Company’s common stock in open market transactions and in accordance with one or more pre-arranged stock trading plans to be established in accordance with Rule 10b5-1 under the Securities Exchange Act of 1934, as amended. The authorization expires February 17, 2017.</t>
  </si>
  <si>
    <t>Summary of Significant Accounting Policies (Policies)</t>
  </si>
  <si>
    <t>Nature of Operations</t>
  </si>
  <si>
    <t xml:space="preserve">Nature of Operations Entegris, Inc. (Entegris or the Company) is a leading provider of yield-enhancing materials and solutions for advanced manufacturing processes in the semiconductor and other high-technology industries. </t>
  </si>
  <si>
    <t>Principles of Consolidation</t>
  </si>
  <si>
    <t>Principles of Consolidation The consolidated financial statements include the accounts of the Company and its majority-owned subsidiaries. Intercompany profits, transactions and balances have been eliminated in consolidation.</t>
  </si>
  <si>
    <t>Use of Estimates</t>
  </si>
  <si>
    <t xml:space="preserve">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t>
  </si>
  <si>
    <t>Cash and Cash Equivalents</t>
  </si>
  <si>
    <t>Cash and Cash Equivalents Cash and cash equivalents include cash on hand and highly liquid debt securities with original maturities of three months or less, which are valued at cost and approximates fair value.</t>
  </si>
  <si>
    <t>Allowance For Doubtful Accounts</t>
  </si>
  <si>
    <t>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si>
  <si>
    <t>Inventories Inventories are stated at the lower of cost or market. Cost is determined by the first-in, first-out (FIFO) method.</t>
  </si>
  <si>
    <t>Property, Plant, And Equipment</t>
  </si>
  <si>
    <t>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si>
  <si>
    <t>Investments</t>
  </si>
  <si>
    <t>Investments The Company’s nonmarketable investments are accounted for under either the cost or equity method of accounting, as appropriate. All nonmarketable investments are periodically reviewed to determine whether declines, if any, in fair value below cost basis are other-than-temporary. If the decline in fair value is determined to be other-than-temporary, an impairment loss is recorded and the investment is written down to a new cost basis.</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nstruments.</t>
  </si>
  <si>
    <t>Goodwill and Intangible Assets</t>
  </si>
  <si>
    <t>Intangible Assets 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At August 31, 2015 , the Company's annual testing date, it was determined there was no impairment of its goodwill. Amortizable intangible assets include, among other items, patented, unpatented and other developed technology and customer-based intangibles, and are amortized using the straight-line method over their respective estimated useful lives of 3 to 15 years. The Company reviews intangible assets, along with other long-lived assets - primarily property, plant and equipment - for impairment if changes in circumstances or the occurrence of events suggest the remaining value may not be recoverable.</t>
  </si>
  <si>
    <t>Derivative Financial Instruments</t>
  </si>
  <si>
    <t xml:space="preserve">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income) expense, net, in the Company’s consolidated statements of operations. The fair values of the Company’s derivative financial instruments are based on prices quoted by financial institutions for these instruments. </t>
  </si>
  <si>
    <t>Foreign Currency Translation</t>
  </si>
  <si>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income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income) expense, net, in the Company's consolidated statements of operations.</t>
  </si>
  <si>
    <t>Revenue Recognition</t>
  </si>
  <si>
    <t>Revenue Recognition Revenue and the related cost of sales are generally recognized upon shipment of the products. Revenue for product sales is recognized upon delivery, when persuasive evidence of an arrangement exists, when title and risk of loss have been transferred to the customer, collectability is reasonably assured, and pricing is fixed or determinable. Shipping and handling fees related to sales transactions are billed to customers and are recorded as revenue. The Company sells its products throughout the world primarily to companies in the microelectronics industry. The Company performs continuing credit evaluations of its customers and generally does not require collateral. Letters of credit may be required from its customers in certain circumstances. The Company provides for estimated returns based on historical and current trends in both sales and product returns. The Company collects various sales and value-added taxes on certain product and service sales that are accounted for on a net basis.</t>
  </si>
  <si>
    <t>Shipping and Handling Costs</t>
  </si>
  <si>
    <t>Shipping and Handling Costs Shipping and handling costs incurred are recorded in cost of sales in the Company's consolidated statements of operations.</t>
  </si>
  <si>
    <t>Engineering,Research and Development Expenses</t>
  </si>
  <si>
    <t>Engineering, Research and Development Expenses Engineering, research and development costs are expensed as incurred.</t>
  </si>
  <si>
    <t>Share-Based Compensation</t>
  </si>
  <si>
    <t>Share-based Compensation The Company measures the cost of employee services received in exchange for the award of equity instruments based on the fair value of the award at the date of grant. Compensation expense is based on the grant date fair value. The cost is recognized using the straight-line attribution method to recognize share-based compensation over the service period of the award. Because share-based compensation expense recognized in the Company's consolidated statements of operations is based on awards ultimately expected to vest, it has been reduced for expected forfeitures, which are estimated at the time of grant with such estimates revised, if necessary, in subsequent periods if actual forfeitures differ from those estimat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si>
  <si>
    <t>Comprehensive Income (Loss)</t>
  </si>
  <si>
    <t>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equity and comprehensive income (loss).</t>
  </si>
  <si>
    <t>Recent Accounting Pronouncements</t>
  </si>
  <si>
    <t>Recent Accounting Pronouncements In May 2014, the Financial Standards Accounting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5-14, Revenue from Contracts with Customers (Topic 606): Deferral of the Effective Date ,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ASU 2014-09 is effective beginning January 1, 2018. The Company is currently assessing the impact that adopting this new accounting guidance will have on its consolidated financial statements and disclosures. In April 2015, the FASB issued Accounting Standards Update No. 2015-03, Simplifying the Presentation of Debt Issuance Costs (ASU No. 2015-03) which requires an entity to present debt issuance costs as a direct deduction from the carrying amount of the related debt liability on the balance sheet. The update requires retrospective application and represents a change in accounting principle. The update becomes effective January 1, 2016. Based on the balances as of December 31, 2015, the adoption of ASU No. 2015-03 will require the Company to reclassify $11.2 million of unamortized debt issuance costs from other current assets and other noncurrent assets to long-term debt. In November 2015, the FASB issued ASU 2015-17, Balance Sheet Classification of Deferred Taxes (ASU 2015-17),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fiscal 2015. Prior periods in our Consolidated Financial Statements were not retrospectively adjusted.</t>
  </si>
  <si>
    <t>Acquisitions (Tables)</t>
  </si>
  <si>
    <t>Schedule of Acquisition Purchase Price [Table Text Block]</t>
  </si>
  <si>
    <t>The purchase price of ATMI consisted of the following: (In thousands): Cash paid to ATMI shareholders $ 1,099,033 Cash paid in settlement of share-based compensation awards 31,451 Total purchase price 1,130,484 Less cash and cash equivalents acquired 321,094 Total purchase price, net of cash acquired $ 809,390 The purchase price of Jetalon consisted of the following: (In thousands): Cash paid at closing $ 13,358 Contingent consideration obligation 3,094 Total purchase price $ 16,452</t>
  </si>
  <si>
    <t>Schedule of Business Acquisitions, by Acquisition [Table Text Block]</t>
  </si>
  <si>
    <t>The following table summarizes the allocation of the purchase price to the fair values assigned to the assets acquired and liabilities assumed at the date of the Jetalon acquisition: (In thousands): Accounts receivable, inventory and other assets $ 944 Identifiable intangible assets 5,634 Current liabilities (216 ) Net assets acquired 6,362 Goodwill 10,090 Total purchase price $ 16,452</t>
  </si>
  <si>
    <t>The following table summarizes the allocation of the purchase price to the fair values assigned to the assets acquired and liabilities assumed at the date of the ATMI acquisition: (In thousands): Accounts receivable and other current assets $ 109,965 Inventory 114,200 Property, plant and equipment 124,025 Identifiable intangible assets 297,040 Other noncurrent assets 8,503 Current liabilities (60,943 ) Deferred tax liabilities and other noncurrent liabilities (120,495 ) Net assets acquired 472,295 Goodwill 337,095 Total purchase price, net of cash acquired $ 809,390</t>
  </si>
  <si>
    <t>Acquisition, Pro Forma Information [Table Text Block]</t>
  </si>
  <si>
    <t>The following unaudited pro forma financial information presents the combined results of operations of the Company as if the acquisition of ATMI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Year ended (In thousands, except per share data) (Unaudited) December 31, 2014 December 31, 2013 Net sales $ 1,076,334 $ 1,051,175 Net income 68,279 60,324 Per share amounts: Net income per common share - basic $ 0.49 $ 0.43 Net income per common share - diluted 0.49 0.43</t>
  </si>
  <si>
    <t>Trade Accounts and Notes Receivable (Tables)</t>
  </si>
  <si>
    <t>Trade accounts and notes receivable from customers at December 31, 2015 and 2014 consist of the following: (In thousands) 2015 2014 Accounts receivable $ 138,473 $ 151,082 Notes receivable 4,254 4,706 142,727 155,788 Less allowance for doubtful accounts 1,318 1,827 $ 141,409 $ 153,961</t>
  </si>
  <si>
    <t>Inventories (Tables)</t>
  </si>
  <si>
    <t>Inventories at December 31, 2015 and 2014 consist of the following: (In thousands) 2015 2014 Raw materials $ 51,063 $ 41,015 Work-in-process 11,644 14,190 Finished goods (a) 110,469 107,920 $ 173,176 $ 163,125 (a) Includes consignment inventories held by customers for $16.1 million and $11.0 million at December 31, 2015 and 2014 ,</t>
  </si>
  <si>
    <t>Property, Plant and Equipment (Tables)</t>
  </si>
  <si>
    <t xml:space="preserve">Property, plant, and equipment at December 31, 2015 and 2014 consists of the following: (In thousands) 2015 2014 Estimated useful lives in years Land $ 14,630 $ 15,064 Buildings and improvements 155,337 150,450 5-35 Manufacturing equipment 233,473 214,509 5-10 Canisters and cylinders 54,263 42,154 3-12 Molds 82,019 80,532 3-5 Office furniture and equipment 98,291 99,624 3-8 Construction in progress 25,128 27,185 663,141 629,518 Less accumulated depreciation 341,840 315,949 $ 321,301 $ 313,569 </t>
  </si>
  <si>
    <t>Depreciation Expense</t>
  </si>
  <si>
    <t>The table below sets forth the depreciation expense for the years ended December 31, 2015 , 2014 , and 2013 : (In thousands) 2015 2014 2013 Depreciation expense $ 54,305 $ 46,637 $ 29,468</t>
  </si>
  <si>
    <t>Intangible Assets (Tables)</t>
  </si>
  <si>
    <t>Schedule of Goodwill [Table Text Block]</t>
  </si>
  <si>
    <t>Goodwill activity for each of the Company's two reportable segments, Critical Materials Handling (CMH) and Electronic Materials (EM), for the years ended December 31, 2015 and 2014 is shown below: (In thousands) CMH EM Total December 31, 2013 $ 12,274 $ — $ 12,274 Addition due to acquisition 35,329 296,795 332,124 Other, including foreign currency translation (120 ) (3,535 ) (3,655 ) December 31, 2014 47,483 293,260 340,743 Addition due to purchase accounting adjustments — 4,972 4,972 Other, including foreign currency translation (72 ) (3,532 ) (3,604 ) December 31, 2015 $ 47,411 $ 294,700 $ 342,111</t>
  </si>
  <si>
    <t>Schedule of Acquired Finite-Lived Intangible Assets by Major Class [Table Text Block]</t>
  </si>
  <si>
    <t>ntangible assets at December 31, 2015 and 2014 consist of the following: 2015 (In thousands) Gross carrying Amount Accumulated amortization Net carrying value Weighted average life in years Patents $ 1,315 $ 900 $ 415 9.8 Developed technology 199,377 101,983 97,394 6.6 Trademarks and trade names 17,085 10,905 6,180 9.8 Customer relationships 218,283 72,948 145,335 10.3 Other 16,766 7,148 9,618 6.6 $ 452,826 $ 193,884 $ 258,942 8.5 2014 (In thousands) Gross carrying amount Accumulated amortization Net carrying value Weighted average life in years Patents $ 1,347 $ 779 $ 568 9.8 Developed technology 199,402 78,785 120,617 6.6 Trademarks and trade names 17,152 8,883 8,269 9.8 Customer relationships 220,420 54,452 165,968 10.3 Other 16,768 3,636 13,132 6.6 $ 455,089 $ 146,535 $ 308,554 8.5</t>
  </si>
  <si>
    <t>Estimated Future Amortization Expense</t>
  </si>
  <si>
    <t>The amortization expense for each of the five succeeding years and thereafter relating to intangible assets currently recorded in the Company's consolidated balance sheets is estimated to be the following at December 31, 2015 : Fiscal year ending December 31 (In thousands) 2016 $ 44,802 2017 43,936 2018 40,797 2019 38,557 2020 28,743 Thereafter 62,107 $ 258,942</t>
  </si>
  <si>
    <t>Schedule Of Amortization Of Intangibles Table [Text Block]</t>
  </si>
  <si>
    <t>The table below sets forth the amortization expense for the years ended December 31, 2015 , 2014 , and 2013 : (In thousands) 2015 2014 2013 Amortization expense $ 47,349 $ 37,067 $ 9,347 The following table presents amortization of intangibles for each of the Company’s segments for the years ended December 31, 2015 , 2014 and 2013 : (In thousands) 2015 2014 2013 Amortization of intangibles: CMH $ 9,651 $ 10,180 $ 8,620 EM 37,698 26,887 727 Total amortization of intangibles $ 47,349 $ 37,067 $ 9,347</t>
  </si>
  <si>
    <t>Debt (Tables)</t>
  </si>
  <si>
    <t>Schedule of Debt [Table Text Block]</t>
  </si>
  <si>
    <t>Long-term debt at December 31, 2015 consists of the following: (In thousands) December 31, 2015 December 31, 2014 Senior secured term loan facility due 2021 $ 307,287 $ 406,796 Senior unsecured notes due 2022 360,000 360,000 Total long-term debt 667,287 766,796 Less current maturities of long-term debt 50,000 100,000 Long-term debt less current maturities $ 617,287 $ 666,796</t>
  </si>
  <si>
    <t>Schedule of Maturities of Long-term Debt [Table Text Block]</t>
  </si>
  <si>
    <t>Annual maturities of long-term debt contractually due as of December 31, 2015 are as follows: Fiscal year ending (In thousands) 2016 $ — 2017 — 2018 — 2019 — 2020 — Thereafter 667,287 $ 667,287</t>
  </si>
  <si>
    <t>Lease Commitments (Tables)</t>
  </si>
  <si>
    <t>Future Minimum Lease Payments</t>
  </si>
  <si>
    <t>As of December 31, 2015 ,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re as follows: Fiscal year ending December 31 (In thousands) 2016 $ 8,624 2017 6,879 2018 5,528 2019 2,037 2020 855 Thereafter 1,182 Total minimum lease payments $ 25,105</t>
  </si>
  <si>
    <t>Asset Retirement Obligations (Tables)</t>
  </si>
  <si>
    <t>Schedule of Asset Retirement Obligations [Table Text Block]</t>
  </si>
  <si>
    <t>Changes in the carrying amounts of the Company’s AROs for the years ended December 31, 2015 and 2014 are shown below: (In thousands) Balance at December 31, 2013 $ 2,167 Liabilities assumed in ATMI acquisition 7,365 Liabilities settled (128 ) Liabilities incurred 248 Accretion expense 195 Revision of estimate 103 Balance at December 31, 2014 9,950 Adjustment to liabilities assumed in ATMI acquisition 589 Liabilities settled (698 ) Liabilities incurred 1,094 Accretion expense 196 Revision of estimate 203 Balance at December 31, 2015 $ 11,334</t>
  </si>
  <si>
    <t>Income Taxes (Tables)</t>
  </si>
  <si>
    <t>Income (Loss) Before Income Taxes</t>
  </si>
  <si>
    <t>ncome (loss) before income taxes for the years ended December 31, 2015 , 2014 and 2013 was derived from the following sources: (In thousands) 2015 2014 2013 Domestic $ (16,751 ) $ (118,917 ) $ 29,066 Foreign 108,936 105,525 67,129 Income (loss) before income tax expense (benefit) and equity in net loss of affiliates $ 92,185 $ (13,392 ) $ 96,195</t>
  </si>
  <si>
    <t>Components of Income Tax (Benefit) Expense</t>
  </si>
  <si>
    <t>Income tax expense (benefit) for the years ended December 31, 2015 , 2014 , and 2013 is summarized as follows: (In thousands) 2015 2014 2013 Current: Federal $ 4,170 $ 1,574 $ 854 State 528 111 772 Foreign 18,817 21,459 12,937 23,515 23,144 14,563 Deferred (net of valuation allowance): Federal (11,374 ) (41,484 ) 6,003 State (738 ) (1,545 ) (650 ) Foreign (1,201 ) (1,687 ) 1,753 (13,313 ) (44,716 ) 7,106 Income tax expense (benefit) $ 10,202 $ (21,572 ) $ 21,669</t>
  </si>
  <si>
    <t>Reconciliation of Income Tax Expense With Expected Amounts Based Upon Statutory Federal Tax Rates</t>
  </si>
  <si>
    <t>Income tax (benefit) expense differs from the expected amounts based upon the statutory federal tax rates for the years ended December 31, 2015 , 2014 , and 2013 as follows: (In thousands) 2015 2014 2013 Expected federal income tax at statutory rate $ 32,265 $ (4,687 ) $ 33,668 State income taxes before valuation allowance, net of federal tax effect (576 ) (2,115 ) (357 ) (Losses) income without tax (benefit) expense (103 ) (72 ) 22 Effect of foreign source income (23,374 ) (19,996 ) (10,583 ) Tax contingencies 1,483 1,379 1,383 Valuation allowance 1,109 2,106 445 Non-deductible acquisition costs 363 2,176 — U.S. federal research credit (3,905 ) (2,085 ) (3,233 ) Other items, net 2,940 1,722 324 Income tax expense (benefit) $ 10,202 $ (21,572 ) $ 21,669</t>
  </si>
  <si>
    <t>Deferred Tax Assets And Deferred Tax Liabilities</t>
  </si>
  <si>
    <t>The significant components of the Company’s deferred tax assets and deferred tax liabilities at December 31, 2015 and 2014 are as follows: (In thousands) 2015 2014 Deferred tax assets attributable to: Accounts receivable $ 64 $ 243 Inventory 5,491 5,663 Accruals not currently deductible for tax purposes 6,661 9,915 Net operating loss and credit carryforwards 12,247 12,183 Capital loss carryforward 2,141 3,088 Depreciation 21,834 10,498 Equity compensation 4,673 3,662 Asset impairments 1,751 732 Other, net 3,578 5,549 Gross deferred tax assets 58,440 51,533 Valuation allowance (12,724 ) (11,104 ) Total deferred tax assets 45,716 40,429 Deferred tax liabilities attributable to: Purchased intangible assets (68,610 ) (77,149 ) Total deferred tax liabilities (68,610 ) (77,149 ) Net deferred tax liabilities $ (22,894 ) $ (36,720 )</t>
  </si>
  <si>
    <t>Reconciliations of Total Amount of Gross Unrecognized Tax Benefits</t>
  </si>
  <si>
    <t>Reconciliations of the beginning and ending balances of the total amounts of gross unrecognized tax benefits for the years ended December 31, 2015 and 2014 are as follows: (In thousands) 2015 2014 Gross unrecognized tax benefits at beginning of year $ 5,984 $ 4,277 Increase from acquisition — 2,431 Decreases in tax positions for prior years (51 ) (246 ) Increases in tax positions for current year 2,067 2,409 Settlements (194 ) (1,385 ) Lapse in statute of limitations (185 ) (1,502 ) Gross unrecognized tax benefits at end of year $ 7,621 $ 5,984</t>
  </si>
  <si>
    <t>Equity (Tables)</t>
  </si>
  <si>
    <t>Summary of Option Activity</t>
  </si>
  <si>
    <t>Stock option activity for the 2010 Stock Plan and predecessor plans for the years ended December 31, 2015 , 2014 and 2013 is summarized as follows: 2015 2014 2013 (Shares in thousands) Number of shares Weighted average exercise price Number of shares Weighted average exercise price Number of shares Weighted average exercise price Options outstanding, beginning of year 2,034 $ 9.67 1,961 $ 8.20 2,565 $ 8.20 Granted 411 13.49 651 11.71 553 9.88 Exercised (219 ) 7.62 (546 ) 6.56 (786 ) 7.54 Expired or Forfeited (87 ) 10.72 (32 ) 14.06 (371 ) 12.10 Options outstanding, end of year 2,139 $ 10.57 2,034 $ 9.67 1,961 $ 8.20 Options exercisable, end of year 961 $ 9.07 728 $ 7.92 1,001 $ 6.92</t>
  </si>
  <si>
    <t>Summary of Options Outstanding</t>
  </si>
  <si>
    <t>Options outstanding for the Company’s stock plans at December 31, 2015 are summarized as follows: (Shares in thousands) Options outstanding Options exercisable Range of exercise prices Number outstanding Weighted average remaining life in years Weighted- average exercise price Number exercisable Weighted average exercise $1.13 to $9.40 640 2.3 years $ 8.18 569 $ 8.05 $9.88 to $9.88 498 4.1 years 9.88 245 9.88 $11.71 to $11.71 590 5.1 years 11.71 147 11.71 $13.49 to $13.49 411 6.1 years 13.49 — — 2,139 4.3 years 10.57 961 9.07</t>
  </si>
  <si>
    <t>Weighted Average Assumptions Used In Valuation And Resulting Weighted Average Fair Value Per Option Granted</t>
  </si>
  <si>
    <t>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5 , 2014 and 2013 : Employee stock options: 2015 2014 2013 Volatility 34.6 % 43.3 % 51.7 % Risk-free interest rate 1.3 % 1.1 % 0.7 % Dividend yield — % — % — % Expected life (years) 3.9 3.8 3.6 Weighted average fair value per option $ 3.86 $ 3.99 $ 3.80</t>
  </si>
  <si>
    <t>Cash Received From Exercise Of Stock Options and Employee Contribution to ESPP</t>
  </si>
  <si>
    <t>The table below sets forth the amount of cash received by the Company from the exercise of stock options and employee contributions to the ESPP during the years ended December 31, 2015 , 2014 and 2013 : (In thousands) 2015 2014 2013 Exercise of stock options and employee contributions to the ESPP $ 4,049 $ 3,117 $ 7,685</t>
  </si>
  <si>
    <t>Summary of Restricted Stock Activity</t>
  </si>
  <si>
    <t>Restricted stock awards are awards of common stock made under the 2010 Stock Plan that are subject to restrictions on transfer and to a risk of forfeiture if the awardee terminates employment with the Company prior to the lapse of the restrictions. The value of such stock is determined using the market price on the grant date. Compensation expense for restricted stock awards is generally recognized using the straight-line single-option method. A summary of the Company’s restricted stock activity for the years ended December 31, 2015 , 2014 and 2013 is presented in the following table: 2015 2014 2013 (Shares in thousands) Number of shares Weighted average grant date fair value Number of shares Weighted average grant date fair value Number of shares Weighted average grant date fair value Unvested, beginning of year 1,613 $ 10.53 1,570 $ 8.98 1,802 $ 7.02 Granted 1,043 13.47 834 11.59 717 9.85 Vested (638 ) 10.13 (686 ) 8.32 (871 ) 5.67 Forfeited (136 ) 11.26 (105 ) 10.14 (78 ) 8.66 Unvested, end of year 1,882 12.25 1,613 10.53 1,570 8.98</t>
  </si>
  <si>
    <t>Summary of Allocation of Share Based Compensation Expense</t>
  </si>
  <si>
    <t>The following table summarizes the allocation of share-based compensation expense related to employee stock options, restricted stock awards and grants under the employee stock purchase plan for the years ended December 31, 2015 , 2014 and 2013 : (In thousands) 2015 2014 2013 Cost of sales $ 1,317 $ 809 $ 690 Engineering, research and development expenses 1,000 705 502 Selling, general and administrative expenses 8,716 7,373 6,736 Share-based compensation expense 11,033 8,887 7,928 Tax benefit 3,362 2,746 2,643 Share-based compensation expense, net of tax $ 7,671 $ 6,141 $ 5,285</t>
  </si>
  <si>
    <t>Benefit Plans (Tables)</t>
  </si>
  <si>
    <t>Estimated Funded Status</t>
  </si>
  <si>
    <t>The tables below set forth the Company’s estimated funded status as of December 31, 2015 and 2014 : (In thousands) 2015 2014 Change in benefit obligation: Benefit obligation at beginning of year $ 8,482 $ 9,855 Service cost 65 64 Interest cost 119 111 Actuarial loss 15 336 Benefits paid (1,165 ) (922 ) Curtailments (536 ) — Other 1,412 — Foreign exchange impact (198 ) (962 ) Benefit obligation at end of year 8,194 8,482 Change in plan assets: Fair value of plan assets at beginning of year 380 384 Return on plan assets 19 9 Employer contributions 14 9 Acquisitions 331 — Foreign exchange impact (26 ) (22 ) Fair value of plan assets at end of year 718 380 Funded status: Plan assets less than benefit obligation - Net amount recognized $ (7,476 ) $ (8,102 )</t>
  </si>
  <si>
    <t>Amounts Recognized in Consolidated Balance Sheet</t>
  </si>
  <si>
    <t>Amounts recognized in the consolidated balance sheets consist of: (In thousands) 2015 2014 Noncurrent liability $ (7,476 ) $ (8,102 ) Accumulated other comprehensive loss, net of taxes 1,149 1,007</t>
  </si>
  <si>
    <t>Amounts Recognized in Accumulated Other Comprehensive Loss Net of Tax</t>
  </si>
  <si>
    <t>Amounts recognized in accumulated other comprehensive loss, net of tax consist of: (In thousands) 2015 2014 Net actuarial loss $ 435 $ 1,043 Prior service cost 998 227 Unrecognized transition obligation — (9 ) Gross amount recognized 1,433 1,261 Deferred income taxes (284 ) (254 ) Net amount recognized $ 1,149 $ 1,007</t>
  </si>
  <si>
    <t>Pension Plans Accumulated Benefit Obligation in Excess of Plan Assets</t>
  </si>
  <si>
    <t>Information for pension plans with an accumulated benefit obligation in excess of plan assets: (In thousands) 2015 2014 Projected benefit obligation $ 8,194 $ 8,482 Accumulated benefit obligation 6,948 7,180 Fair value of plan assets 718 380</t>
  </si>
  <si>
    <t>Components of Net Periodic Benefit Cost</t>
  </si>
  <si>
    <t>The components of the net periodic benefit cost for the years ended December 31, 2015 , 2014 and 2013 were as follows: (In thousands) 2015 2014 2013 Pension benefits: Service cost $ 65 $ 64 $ 98 Interest cost 119 111 122 Expected return on plan assets (17 ) (8 ) (7 ) Amortization of prior service cost 76 18 19 Amortization of net transition obligation (1 ) (1 ) (1 ) Amortization of plan loss 28 22 219 Recognized actuarial net loss 14 7 8 Curtailments 160 — — Net periodic pension benefit cost $ 444 $ 213 $ 458</t>
  </si>
  <si>
    <t>Estimated Amount Amortized from Accumulated Other Comprehensive Income Into Net Periodic Benefit Cost</t>
  </si>
  <si>
    <t>The estimated amount that will be amortized from accumulated other comprehensive income into net periodic benefit cost in 2016 is as follows: (In thousands) Prior service cost $ 63 Net actuarial loss 18 $ 81</t>
  </si>
  <si>
    <t>Assumptions Used in Determining Benefit Obligation and Net Periodic Benefit Cost for Pension Plans</t>
  </si>
  <si>
    <t>Assumptions used in determining the benefit obligation and net periodic benefit cost for the Company’s pension plans for the years ended December 31, 2015 , 2014 and 2013 are presented in the following table as weighted-averages: 2015 2014 2013 Benefit obligations: Discount rate 1.10 % 1.13 % 1.23 % Rate of compensation increase 3.70 % 4.41 % 4.10 % Net periodic benefit cost: Discount rate 1.94 % 1.83 % 1.41 % Rate of compensation increase 4.41 % 3.38 % 2.01 % Expected return on plan assets 1.76 % 1.35 % 0.70 %</t>
  </si>
  <si>
    <t>Fair Value Measurements of Pension Plan Assets</t>
  </si>
  <si>
    <t>The fair value measurements of the Company’s pension plan assets at December 31, 2015 , by asset category are as follows: (In thousands) Quoted prices in active markets for identical assets Significant observable inputs Significant unobservable inputs Asset category Total (Level 1) (Level 2) (Level 3) Taiwan plan assets (a) $ 718 $ 718 — — $ 718 $ 718 — — (a) This category includes investments in the government of Taiwan’s pension fund. The government of Taiwan is responsible for the strategy and allocation of the investment contributions. The fair value measurements of the Company’s pension plan assets at December 31, 2014 , by asset category are as follows: (In thousands) Quoted prices in active markets for identical assets Significant observable inputs Significant unobservable inputs Asset category Total (Level 1) (Level 2) (Level 3) Taiwan plan assets (a) $ 380 $ 380 — — $ 380 $ 380 — — (a) This category includes investments in the government of Taiwan’s pension fund. The government of Taiwan is responsible for the strategy and allocation of the investment contributions.</t>
  </si>
  <si>
    <t>Expected Contribution And Benefit Payments</t>
  </si>
  <si>
    <t>The Company expects to make the following contributions and benefit payments: (In thousands) Contributions Payments 2016 $ 7 $ 166 2017 — 278 2018 — 300 2019 — 161 2020 — 344 Years 2021-2025 — 2,514</t>
  </si>
  <si>
    <t>Fair Value Measurements (Tables)</t>
  </si>
  <si>
    <t>Financial Assets Measured At Fair Value On Recurring Basis</t>
  </si>
  <si>
    <t>The following table presents the Company’s financial assets and liabilities that are measured at fair value on a recurring basis at December 31, 2015 and 2014 . December 31, 2015 December 31, 2014 (In thousands) Level 1 Level 2 Level 3 Total Level 1 Level 2 Level 3 Total Assets: Short-term investments: Common stock 2,181 — — 2,181 4,601 — — 4,601 Other current assets: Foreign exchange forward contracts asset $ — $ 2,463 $ — $ 2,463 $ — $ — $ — $ — Total assets measured and recorded at fair value $ 2,181 $ 2,463 $ — $ 4,644 $ 4,601 $ — $ — $ 4,601 Liabilities: Foreign exchange forward contracts liability $ — $ — $ — $ — $ — $ 1,851 $ — $ 1,851 Total liabilities measured and recorded at fair value $ — $ — $ — $ — $ — $ 1,851 $ — $ 1,851</t>
  </si>
  <si>
    <t>Schedule of Derivative Instruments [Table Text Block]</t>
  </si>
  <si>
    <t>The following table provides information about derivative positions held by the Company as of December 31, 2015 and 2014 : December 31, 2015 December 31, 2014 (In thousands) Gross Gross Net amount Gross Gross Net amount of Foreign exchange forward contracts $2,958 $495 $2,463 $4,336 $2,485 $1,851</t>
  </si>
  <si>
    <t>Derivative Instruments, Gain (Loss) [Table Text Block]</t>
  </si>
  <si>
    <t>Gains and losses associated with derivatives are recorded in other expense (income), net, in the consolidated statements of operations. Losses associated with derivative instruments not designated as hedging instruments for the years ended December 31, 2015 and 2014 were as follows: (In thousands) 2015 2014 Losses on foreign currency forward contracts $(10,787) $(1,456)</t>
  </si>
  <si>
    <t>Earning Per Share (EPS) (Tables)</t>
  </si>
  <si>
    <t>Reconcilation of Share Amount Used in Computaion of Basic and Diluted Earnings Per Share</t>
  </si>
  <si>
    <t>Basic EPS is computed by dividing net income attributable to Entegris, Inc. by the weighted average number of shares of common stock outstanding during each period. The following table presents a reconciliation of the share amounts used in the computation of basic and diluted earnings per share: (In thousands) 2015 2014 2013 Basic earnings per share—Weighted common shares outstanding 140,353 139,311 138,950 Weighted common shares assumed upon exercise of options and vesting of restricted stock units 768 751 668 Diluted earnings per share—Weighted common shares outstanding 141,121 140,062 139,618</t>
  </si>
  <si>
    <t>Shares Excluded Underlying Stock Based Awards from Calculations of Diluted EPS</t>
  </si>
  <si>
    <t xml:space="preserve"> excluded the following shares underlying stock-based awards from the calculations of diluted EPS because their inclusion would have been anti-dilutive for the years ended December 31, 2015 , 2014 and 2013 : (In thousands) 2015 2014 2013 Shares excluded from calculations of diluted EPS 998 1,183 1,248</t>
  </si>
  <si>
    <t>Segment Information (Tables)</t>
  </si>
  <si>
    <t>Summary of Financial Information for Reportable Segments</t>
  </si>
  <si>
    <t>(In thousands) 2015 2014 2013 Net sales: CMH $ 671,331 $ 653,964 $ 609,826 EM 409,790 308,105 83,633 Total net sales $ 1,081,121 $ 962,069 $ 693,459 ( In thousands ) 2015 2014 2013 Segment profit: CMH $ 155,212 $ 138,379 $ 128,910 EM 94,653 90,121 20,034 Total segment profit $ 249,865 $ 228,500 $ 148,944 ( In thousands ) 2015 2014 2013 Total assets: CMH $ 489,433 $ 500,575 $ 395,291 EM 765,955 804,889 46,831 Corporate 402,552 456,627 433,172 Total assets $ 1,657,940 $ 1,762,091 $ 875,294 (In thousands) 2015 2014 2013 Depreciation and amortization: CMH $ 37,521 $ 37,455 $ 32,797 EM 59,297 41,671 4,238 Corporate 4,836 4,578 1,780 Total depreciation and amortization $ 101,654 $ 83,704 $ 38,815 (In thousands) 2015 2014 2013 Capital expenditures: CMH $ 43,646 $ 33,619 $ 49,893 EM 22,863 19,450 6,842 Corporate 5,468 4,664 3,625 Total capital expenditures $ 71,977 $ 57,733 $ 60,360</t>
  </si>
  <si>
    <t>Reconciliation of Total Segment Profit to Operating Income</t>
  </si>
  <si>
    <t>The following table reconciles total segment profit to income before income taxes and equity in net loss (income) of affiliates: (In thousands) 2015 2014 2013 Total segment profit $ 249,865 $ 228,500 $ 148,944 Less: Charge for fair value write-up of acquired inventory sold — 48,586 — Amortization of intangibles 47,349 37,067 9,347 Contingent consideration fair value adjustment — (1,282 ) (1,813 ) Unallocated general and administrative expenses 84,448 122,775 47,173 Operating income 118,068 21,354 94,237 Interest expense 38,667 33,355 153 Interest income (429 ) (1,336 ) (317 ) Other (income) expense, net (12,355 ) 2,727 (1,794 ) Income (loss) before income tax expense (benefit) and equity in net loss of affiliates $ 92,185 $ (13,392 ) $ 96,195</t>
  </si>
  <si>
    <t>Amortization of Intangibles</t>
  </si>
  <si>
    <t>Summary of Total Net Sales to External Customers</t>
  </si>
  <si>
    <t>The following table summarizes total net sales, based upon the country or region to which sales to external customers were made for the years ended December 31, 2015 , 2014 and 2013 : (In thousands) 2015 2014 2013 Net sales: United States $ 251,885 $ 239,040 $ 201,380 Japan 131,332 121,452 101,529 Europe 91,285 95,994 72,330 Taiwan 249,913 230,824 128,194 Singapore 55,409 46,051 30,942 South Korea 148,062 122,328 76,353 China 89,901 66,186 36,299 Other 63,334 40,194 46,432 $ 1,081,121 $ 962,069 $ 693,459</t>
  </si>
  <si>
    <t>Summary of Property, Plant and Equipment Attributed to Significant Countries</t>
  </si>
  <si>
    <t>The following table summarizes property, plant and equipment, net, attributed to significant countries for the years ended December 31, 2015 , 2014 and 2013 : (In thousands) 2015 2014 2013 Property, plant and equipment: United States $ 229,558 $ 222,125 $ 123,846 Korea 32,400 32,163 4,422 Japan 23,619 22,261 24,007 Malaysia 19,878 20,607 23,801 Other 15,846 16,413 10,364 $ 321,301 $ 313,569 $ 186,440</t>
  </si>
  <si>
    <t>Quarterly Information-Unaudited (Tables)</t>
  </si>
  <si>
    <t>Quartely Information</t>
  </si>
  <si>
    <t xml:space="preserve"> Fiscal quarter ended (In thousands, except per share data) March 28, 2015 June 27, 2015 September 26, 2015 December 31, 2015 Net sales $ 263,373 $ 280,709 $ 270,253 $ 266,786 Gross profit 116,536 128,087 116,310 109,298 Net income 14,872 24,448 23,403 17,573 Basic net income per common share 0.11 0.17 0.17 0.13 Diluted net income per common share 0.11 0.17 0.17 0.12 Fiscal quarter ended (In thousands, except per share data) March 29, 2014 June 28, 2014 September 27, 2014 December 31, 2014 Net sales $ 165,804 $ 251,578 $ 273,054 $ 271,633 Gross profit 71,352 88,668 98,743 117,920 Net income (loss) 14,312 (14,669 ) (1,068 ) 9,312 Basic net income (loss) per common share 0.10 (0.11 ) (0.01 ) 0.07 Diluted net income (loss) per common share 0.10 (0.11 ) (0.01 ) 0.07</t>
  </si>
  <si>
    <t>Summary of Significant Accounting Policies - Additional Information (Detail) - USD ($) $ in Thousands</t>
  </si>
  <si>
    <t>Apr. 30, 2014</t>
  </si>
  <si>
    <t>Significant Accounting Policies [Line Items]</t>
  </si>
  <si>
    <t>Long-term Debt, Fair Value</t>
  </si>
  <si>
    <t>Long-term Debt</t>
  </si>
  <si>
    <t>Estimated useful life of amortizable intangible assets</t>
  </si>
  <si>
    <t>8 years 6 months</t>
  </si>
  <si>
    <t>Unamortized Debt Issuance Expense</t>
  </si>
  <si>
    <t>Minimum</t>
  </si>
  <si>
    <t>3 years</t>
  </si>
  <si>
    <t>Maximum</t>
  </si>
  <si>
    <t>15 years</t>
  </si>
  <si>
    <t>Purchase Price (Details) - USD ($) $ in Thousands</t>
  </si>
  <si>
    <t>Apr. 01, 2013</t>
  </si>
  <si>
    <t>Acquisitions [Line Items]</t>
  </si>
  <si>
    <t>Payments to Acquire Businesses, Net of Cash Acquired</t>
  </si>
  <si>
    <t>Jetalon [Member]</t>
  </si>
  <si>
    <t>Contingent consideration obligation</t>
  </si>
  <si>
    <t>Total purchase price, net of cash acquired</t>
  </si>
  <si>
    <t>ATMI [Member]</t>
  </si>
  <si>
    <t>Cash paid to ATMI shareholders</t>
  </si>
  <si>
    <t>Cash paid in settlement of share based compensation awards</t>
  </si>
  <si>
    <t>Total purchase price</t>
  </si>
  <si>
    <t>Less cash and cash equivalents acquired</t>
  </si>
  <si>
    <t>Acquisitions Purchase Price Allocations (Details) - USD ($) $ in Thousands</t>
  </si>
  <si>
    <t>Accounts receivable and other current assets</t>
  </si>
  <si>
    <t>Inventory</t>
  </si>
  <si>
    <t>Property, Plant, and Equipment</t>
  </si>
  <si>
    <t>Identifiable intangible assets</t>
  </si>
  <si>
    <t>Other Noncurrent Assets</t>
  </si>
  <si>
    <t>Current liabilities</t>
  </si>
  <si>
    <t>Deferred Tax Liabilities and other Noncurrent liabilities</t>
  </si>
  <si>
    <t>Net assets acquired</t>
  </si>
  <si>
    <t>Accounts receivable, inventory and other assets</t>
  </si>
  <si>
    <t>Proforma Results (Details) - ATMI [Member] - USD ($) $ / shares in Units, $ in Thousands</t>
  </si>
  <si>
    <t>Business Acquisition, Pro Forma Revenue</t>
  </si>
  <si>
    <t>Business Acquisition, Pro Forma Net Income</t>
  </si>
  <si>
    <t>Business Acquisition, Pro Forma Earnings Per Share, Basic</t>
  </si>
  <si>
    <t>Business Acquisition, Pro Forma Earnings Per Share, Diluted</t>
  </si>
  <si>
    <t>Acquisitions (Details) - USD ($) $ / shares in Units, $ in Thousands</t>
  </si>
  <si>
    <t>Apr. 01, 2014</t>
  </si>
  <si>
    <t>Sale of Stock, Price Per Share</t>
  </si>
  <si>
    <t>Inventory fair value step-up</t>
  </si>
  <si>
    <t>Acquired Finite-lived Intangible Assets, Weighted Average Useful Life</t>
  </si>
  <si>
    <t>8 years 3 months</t>
  </si>
  <si>
    <t>Payments to Acquire Businesses, Gross</t>
  </si>
  <si>
    <t>Direct costs associated with the transaction</t>
  </si>
  <si>
    <t>Business Acquisition, Revenue Reported by Acquired Entity for Last Annual Period</t>
  </si>
  <si>
    <t>Pre-combination payment of unvested portion of awards</t>
  </si>
  <si>
    <t>10 years</t>
  </si>
  <si>
    <t>Contingent Consideration Arrangements, Range of Outcomes, Value, High</t>
  </si>
  <si>
    <t>Customer Relationships | ATMI [Member]</t>
  </si>
  <si>
    <t>Finite-lived Intangible Assets Acquired</t>
  </si>
  <si>
    <t>Trademarks and Trade names | ATMI [Member]</t>
  </si>
  <si>
    <t>6 years</t>
  </si>
  <si>
    <t>Other Intangible Assets | ATMI [Member]</t>
  </si>
  <si>
    <t>7 years 5 months</t>
  </si>
  <si>
    <t>Noncompete Agreements [Member] | ATMI [Member]</t>
  </si>
  <si>
    <t>1 year 7 months</t>
  </si>
  <si>
    <t>Senior secured term loan [Member]</t>
  </si>
  <si>
    <t>Senior unsecured notes [Member]</t>
  </si>
  <si>
    <t>Senior unsecured notes [Member] | ATMI [Member]</t>
  </si>
  <si>
    <t>Trade Accounts and Notes Receivable (Detail) - USD ($) $ in Thousands</t>
  </si>
  <si>
    <t>Accounts, Notes, Loans and Financing Receivable [Line Items]</t>
  </si>
  <si>
    <t>Accounts receivable</t>
  </si>
  <si>
    <t>Notes receivable</t>
  </si>
  <si>
    <t>Trade accounts and notes receivable, gross</t>
  </si>
  <si>
    <t>Less allowance for doubtful accounts</t>
  </si>
  <si>
    <t>Inventories (Detail) - USD ($) $ in Thousands</t>
  </si>
  <si>
    <t>Inventory Net</t>
  </si>
  <si>
    <t>Raw materials</t>
  </si>
  <si>
    <t>Work-in-process</t>
  </si>
  <si>
    <t>Finished goods</t>
  </si>
  <si>
    <t>Total inventories</t>
  </si>
  <si>
    <t>Inventories Additional (Detail) - USD ($) $ in Millions</t>
  </si>
  <si>
    <t>Inventory Net [Abstract]</t>
  </si>
  <si>
    <t>Consignment inventories held by customers</t>
  </si>
  <si>
    <t>Property, Plant and Equipment (Detail) - USD ($) $ in Thousands</t>
  </si>
  <si>
    <t>Property, Plant and Equipment [Line Items]</t>
  </si>
  <si>
    <t>Land</t>
  </si>
  <si>
    <t>Buildings and improvements</t>
  </si>
  <si>
    <t>Manufacturing equipment</t>
  </si>
  <si>
    <t>Canisters and cylinders</t>
  </si>
  <si>
    <t>Molds</t>
  </si>
  <si>
    <t>Office furniture and equipment</t>
  </si>
  <si>
    <t>Construction in progress</t>
  </si>
  <si>
    <t>Property, plant and equipment, gross</t>
  </si>
  <si>
    <t>Less accumulated depreciation</t>
  </si>
  <si>
    <t>Minimum | Building and Building Improvements</t>
  </si>
  <si>
    <t>Estimated useful lives in years</t>
  </si>
  <si>
    <t>5 years</t>
  </si>
  <si>
    <t>Minimum | Manufacturing Equipment</t>
  </si>
  <si>
    <t>Minimum | Canisters and cylinders</t>
  </si>
  <si>
    <t>Minimum | Molds</t>
  </si>
  <si>
    <t>Minimum | Office Furniture and Equipment</t>
  </si>
  <si>
    <t>Maximum | Building and Building Improvements</t>
  </si>
  <si>
    <t>35 years</t>
  </si>
  <si>
    <t>Maximum | Manufacturing Equipment</t>
  </si>
  <si>
    <t>Maximum | Canisters and cylinders</t>
  </si>
  <si>
    <t>12 years</t>
  </si>
  <si>
    <t>Maximum | Molds</t>
  </si>
  <si>
    <t>Maximum | Office Furniture and Equipment</t>
  </si>
  <si>
    <t>8 years</t>
  </si>
  <si>
    <t>Depreciation Expense (Detail) - USD ($) $ in Thousands</t>
  </si>
  <si>
    <t>Depreciation expense</t>
  </si>
  <si>
    <t>Intangible Assets Goodwill Rollforward (Details) - USD ($) $ in Thousands</t>
  </si>
  <si>
    <t>Goodwill [Line Items]</t>
  </si>
  <si>
    <t>Addition due to purchase accounting adjustments</t>
  </si>
  <si>
    <t>Addition due to acquisition</t>
  </si>
  <si>
    <t>Other, including foreign currency translation</t>
  </si>
  <si>
    <t>CMH</t>
  </si>
  <si>
    <t>EM</t>
  </si>
  <si>
    <t>Intangible Assets Goodwill additional (Details) - USD ($) $ in Thousands</t>
  </si>
  <si>
    <t>Goodwill and Intangible Assets Disclosure [Abstract]</t>
  </si>
  <si>
    <t>Goodwill, Period Increase (Decrease)</t>
  </si>
  <si>
    <t>Intangible Assets (Detail) - USD ($) $ in Thousands</t>
  </si>
  <si>
    <t>Finite-Lived Intangible Assets [Line Items]</t>
  </si>
  <si>
    <t>Gross carrying Amount</t>
  </si>
  <si>
    <t>Accumulated amortization</t>
  </si>
  <si>
    <t>Net carrying value</t>
  </si>
  <si>
    <t>Weighted average life in years</t>
  </si>
  <si>
    <t>Patents</t>
  </si>
  <si>
    <t>9 years 10 months</t>
  </si>
  <si>
    <t>Developed Technology Rights</t>
  </si>
  <si>
    <t>6 years 7 months</t>
  </si>
  <si>
    <t>Trademarks and Trade names</t>
  </si>
  <si>
    <t>Customer Relationships</t>
  </si>
  <si>
    <t>10 years 4 months</t>
  </si>
  <si>
    <t>Other Intangible Assets</t>
  </si>
  <si>
    <t>Amortization Expense (Detail) - USD ($) $ in Thousands</t>
  </si>
  <si>
    <t>Amortization expense</t>
  </si>
  <si>
    <t>Estimated Future Amortization Expense (Detail) - USD ($) $ in Thousands</t>
  </si>
  <si>
    <t>Thereafter</t>
  </si>
  <si>
    <t>Long-term debt schedule (Details) - USD ($) $ in Thousands</t>
  </si>
  <si>
    <t>Debt Instrument [Line Items]</t>
  </si>
  <si>
    <t>Maturity Schedule (Details) - USD ($) $ in Thousands</t>
  </si>
  <si>
    <t>Additional Debt (Details) - USD ($) $ in Thousands</t>
  </si>
  <si>
    <t>Debt discount</t>
  </si>
  <si>
    <t>Debt Issuance Cost</t>
  </si>
  <si>
    <t>Debt Instrument, Fee Amount</t>
  </si>
  <si>
    <t>Debt Instrument, Interest Rate, Stated Percentage</t>
  </si>
  <si>
    <t>6.00%</t>
  </si>
  <si>
    <t>Debt Instrument, Redemption Price, Percentage</t>
  </si>
  <si>
    <t>100.00%</t>
  </si>
  <si>
    <t>Minimum redemption price on or after April 1, 2017</t>
  </si>
  <si>
    <t>Maximum redemption price on or after April 1, 2017</t>
  </si>
  <si>
    <t>104.50%</t>
  </si>
  <si>
    <t>Redemption price, change of control</t>
  </si>
  <si>
    <t>101.00%</t>
  </si>
  <si>
    <t>Event of default percentage</t>
  </si>
  <si>
    <t>25.00%</t>
  </si>
  <si>
    <t>ABL Facility [Member]</t>
  </si>
  <si>
    <t>Maximum Borrowing Capacity</t>
  </si>
  <si>
    <t>Current Borrowing Capacity</t>
  </si>
  <si>
    <t>Additional borrowing capacity that may be increased by under ABL</t>
  </si>
  <si>
    <t>Letters of credit maximum borrowing capacity</t>
  </si>
  <si>
    <t>Swingline loans available</t>
  </si>
  <si>
    <t>Line of Credit Facility, Commitment Fee Percentage</t>
  </si>
  <si>
    <t>0.33%</t>
  </si>
  <si>
    <t>Increased borrowing capacity under certain conditions</t>
  </si>
  <si>
    <t>3.50%</t>
  </si>
  <si>
    <t>Repayments of Debt</t>
  </si>
  <si>
    <t>Prepayment % of annual excess cash flow</t>
  </si>
  <si>
    <t>50.00%</t>
  </si>
  <si>
    <t>Prepayment % for asset sales and casualty events</t>
  </si>
  <si>
    <t>Future Minimum Lease Payments (Detail) $ in Thousands</t>
  </si>
  <si>
    <t>Dec. 31, 2015USD ($)</t>
  </si>
  <si>
    <t>Operating Leased Assets [Line Items]</t>
  </si>
  <si>
    <t>Total minimum lease payments</t>
  </si>
  <si>
    <t>Lease Commitments - Additional Information (Detail) - USD ($) $ in Millions</t>
  </si>
  <si>
    <t>Total rental expense for all equipment and building operating leases</t>
  </si>
  <si>
    <t>Asset Retirement Obligations (Details) - USD ($) $ in Thousands</t>
  </si>
  <si>
    <t>Asset Retirement Obligation, Beginning</t>
  </si>
  <si>
    <t>Liabilities Assumed in ATMI acquisition</t>
  </si>
  <si>
    <t>Liabilities Settled</t>
  </si>
  <si>
    <t>Liabilities Incurred</t>
  </si>
  <si>
    <t>Accretion Expense</t>
  </si>
  <si>
    <t>Revision of Estimate</t>
  </si>
  <si>
    <t>Asset Retirement Obligation, Ending</t>
  </si>
  <si>
    <t>Income (Loss) Before Income Taxes (Detail) - USD ($) $ in Thousands</t>
  </si>
  <si>
    <t>Income Taxes [Line Items]</t>
  </si>
  <si>
    <t>Domestic</t>
  </si>
  <si>
    <t>Foreign</t>
  </si>
  <si>
    <t>Components of Income Tax Expense (Benefit) (Detail) - USD ($) $ in Thousands</t>
  </si>
  <si>
    <t>Components Of Income Tax Expense Benefit [Line Items]</t>
  </si>
  <si>
    <t>Current, Federal</t>
  </si>
  <si>
    <t>Current, State</t>
  </si>
  <si>
    <t>Current, Foreign</t>
  </si>
  <si>
    <t>Current, Total</t>
  </si>
  <si>
    <t>Deferred (net of valuation allowance), Federal</t>
  </si>
  <si>
    <t>Deferred (net of valuation allowance), State</t>
  </si>
  <si>
    <t>Deferred (net of valuation allowance), Foreign</t>
  </si>
  <si>
    <t>Deferred Tax Expense Benefit Net Of Valuation Allowance</t>
  </si>
  <si>
    <t>Reconciliation of Income Tax Expense With Expected Amounts Based Upon Statutory Federal Tax Rates (Detail) - USD ($) $ in Thousands</t>
  </si>
  <si>
    <t>Investments, Owned, Federal Income Tax Note [Line Items]</t>
  </si>
  <si>
    <t>Expected federal income tax at statutory rate</t>
  </si>
  <si>
    <t>State income taxes before valuation allowance, net of federal tax effect</t>
  </si>
  <si>
    <t>(Losses) income without tax (benefit) expense</t>
  </si>
  <si>
    <t>Effect of foreign source income</t>
  </si>
  <si>
    <t>Tax contingencies</t>
  </si>
  <si>
    <t>Valuation allowance</t>
  </si>
  <si>
    <t>Nondeductible acquisition costs</t>
  </si>
  <si>
    <t>U.S. federal research credit</t>
  </si>
  <si>
    <t>Other items, net</t>
  </si>
  <si>
    <t>Deferred Tax Assets and Deferred Tax Liabilities (Detail) - USD ($) $ in Thousands</t>
  </si>
  <si>
    <t>Schedule of Deferred Tax Assets and Liabilities [Line Items]</t>
  </si>
  <si>
    <t>Accruals not currently deductible for tax purposes</t>
  </si>
  <si>
    <t>Net operating loss and credit carryforwards</t>
  </si>
  <si>
    <t>Capital loss carryforward</t>
  </si>
  <si>
    <t>Equity compensation</t>
  </si>
  <si>
    <t>Asset impairments</t>
  </si>
  <si>
    <t>Other, net</t>
  </si>
  <si>
    <t>Gross deferred tax assets</t>
  </si>
  <si>
    <t>Total deferred tax assets</t>
  </si>
  <si>
    <t>Purchased intangible assets</t>
  </si>
  <si>
    <t>Gross deferred tax liabilities</t>
  </si>
  <si>
    <t>Total deferred tax liabilities</t>
  </si>
  <si>
    <t>Reconciliations of Total Amount of Gross Unrecognized Tax Benefits (Detail) - USD ($) $ in Thousands</t>
  </si>
  <si>
    <t>Schedule of Unrecognized Tax Benefits [Line Items]</t>
  </si>
  <si>
    <t>Gross unrecognized tax benefits at beginning of year</t>
  </si>
  <si>
    <t>Increase from Acquisition</t>
  </si>
  <si>
    <t>Decreases in tax positions for prior years</t>
  </si>
  <si>
    <t>Increases in tax positions for current year</t>
  </si>
  <si>
    <t>Settlements</t>
  </si>
  <si>
    <t>Lapse in statute of limitations</t>
  </si>
  <si>
    <t>Gross unrecognized tax benefits at end of year</t>
  </si>
  <si>
    <t>Income Taxes - Additional Information (Detail) - USD ($) $ / shares in Units, $ in Thousands</t>
  </si>
  <si>
    <t>Income Tax [Line Items]</t>
  </si>
  <si>
    <t>Deferred Tax Liabilities, Net</t>
  </si>
  <si>
    <t>Deferred Tax Assets, Valuation Allowance</t>
  </si>
  <si>
    <t>Undistributed foreign earnings</t>
  </si>
  <si>
    <t>Withholding taxes to be incurred on distribution of retained earnings</t>
  </si>
  <si>
    <t>Unrecognized tax benefits that would impact effective tax rate</t>
  </si>
  <si>
    <t>Accrued interest and penalties related to unrecognized tax benefits</t>
  </si>
  <si>
    <t>Interest and penalties recognized in the statement of operations</t>
  </si>
  <si>
    <t>Gross unrecognized tax benefit decrease within next twelve months</t>
  </si>
  <si>
    <t>Effective Income Tax Rate Reconciliation, Tax Credit, Foreign, Amount</t>
  </si>
  <si>
    <t>Income to utilize credit carryforward</t>
  </si>
  <si>
    <t>State</t>
  </si>
  <si>
    <t>State operating loss carryforwards</t>
  </si>
  <si>
    <t>Operating loss carryforwards, expiration date</t>
  </si>
  <si>
    <t>Dec. 31,
		2019</t>
  </si>
  <si>
    <t>Year Which Prior Year's Tax Returns Are No Longer Subject to Tax Examination</t>
  </si>
  <si>
    <t>Dec. 31,
		2011</t>
  </si>
  <si>
    <t>Net deferred tax assets</t>
  </si>
  <si>
    <t>Dec. 31,
		2017</t>
  </si>
  <si>
    <t>Foreign operating loss carryforwards</t>
  </si>
  <si>
    <t>Dec. 31,
		2009</t>
  </si>
  <si>
    <t>U.S.</t>
  </si>
  <si>
    <t>Malaysia</t>
  </si>
  <si>
    <t>Income tax benefit estimate attributable to the tax status of subsidiary</t>
  </si>
  <si>
    <t>Income tax expense benefit per diluted share</t>
  </si>
  <si>
    <t>additional effective tax rate benefit</t>
  </si>
  <si>
    <t>Korea Tax Authority [Member]</t>
  </si>
  <si>
    <t>Inland Revenue, Singapore (IRAS) [Member]</t>
  </si>
  <si>
    <t>Research Tax Credit Carryforward [Member]</t>
  </si>
  <si>
    <t>Tax Credit Carryforward, Amount</t>
  </si>
  <si>
    <t>Research Tax Credit Carryforward [Member] | U.S.</t>
  </si>
  <si>
    <t>Tax credit carryforwards, expiration date</t>
  </si>
  <si>
    <t>Dec. 31,
		2034</t>
  </si>
  <si>
    <t>Summary of Option Activity (Detail) - $ / shares shares in Thousands</t>
  </si>
  <si>
    <t>Number of shares</t>
  </si>
  <si>
    <t>Number of shares, Options outstanding, beginning of year</t>
  </si>
  <si>
    <t>Number of shares, Granted</t>
  </si>
  <si>
    <t>Number of shares, Exercised</t>
  </si>
  <si>
    <t>Number of shares, Expired or Forfeited</t>
  </si>
  <si>
    <t>Number of shares, Options outstanding, end of year</t>
  </si>
  <si>
    <t>Number of shares, Options exercisable, end of year</t>
  </si>
  <si>
    <t>Weighted average exercise price</t>
  </si>
  <si>
    <t>Weighted average exercise price, Options outstanding, beginning of year</t>
  </si>
  <si>
    <t>Weighted average exercise price, Granted</t>
  </si>
  <si>
    <t>Weighted average exercise price, Exercised</t>
  </si>
  <si>
    <t>Weighted average exercise price, Expired or Forfeited</t>
  </si>
  <si>
    <t>Weighted average exercise price, Options outstanding, end of year</t>
  </si>
  <si>
    <t>Weighted average exercise price, Options exercisable, end of year</t>
  </si>
  <si>
    <t>Summary of Options Outstanding (Detail) shares in Thousands</t>
  </si>
  <si>
    <t>Dec. 31, 2015$ / sharesshares</t>
  </si>
  <si>
    <t>Share-based Compensation, Shares Authorized under Stock Option Plans, Exercise Price Range [Line Items]</t>
  </si>
  <si>
    <t>Number of Options outstanding | shares</t>
  </si>
  <si>
    <t>Options outstanding, Weighted average remaining life in years</t>
  </si>
  <si>
    <t>4 years 4 months</t>
  </si>
  <si>
    <t>Options outstanding, Weighted-average exercise price</t>
  </si>
  <si>
    <t>Number of Options exercisable | shares</t>
  </si>
  <si>
    <t>Options exercisable, Weighted average exercise price</t>
  </si>
  <si>
    <t>Range One</t>
  </si>
  <si>
    <t>Range of exercise prices, minimum</t>
  </si>
  <si>
    <t>Range of exercise prices, maximum</t>
  </si>
  <si>
    <t>2 years 4 months</t>
  </si>
  <si>
    <t>Range Two</t>
  </si>
  <si>
    <t>4 years 1 month</t>
  </si>
  <si>
    <t>Range Three</t>
  </si>
  <si>
    <t>5 years 1 month</t>
  </si>
  <si>
    <t>Range Four</t>
  </si>
  <si>
    <t>6 years 1 month</t>
  </si>
  <si>
    <t>Weighted Average Assumptions Used in Valuation and Resulting Weighted Average Fair Value Per Option Granted (Detail) - $ / shares</t>
  </si>
  <si>
    <t>Share-based Compensation Arrangement by Share-based Payment Award [Line Items]</t>
  </si>
  <si>
    <t>Volatility</t>
  </si>
  <si>
    <t>34.60%</t>
  </si>
  <si>
    <t>43.30%</t>
  </si>
  <si>
    <t>51.70%</t>
  </si>
  <si>
    <t>Risk-free interest rate</t>
  </si>
  <si>
    <t>1.30%</t>
  </si>
  <si>
    <t>1.10%</t>
  </si>
  <si>
    <t>0.70%</t>
  </si>
  <si>
    <t>Dividend yield</t>
  </si>
  <si>
    <t>0.00%</t>
  </si>
  <si>
    <t>Expected life</t>
  </si>
  <si>
    <t>3 years 11 months</t>
  </si>
  <si>
    <t>3 years 9 months</t>
  </si>
  <si>
    <t>3 years 7 months</t>
  </si>
  <si>
    <t>Weighted average fair value per option</t>
  </si>
  <si>
    <t>Cash Received from Exercise of Stock Options and Employee Contribution to ESPP (Detail) - USD ($) $ in Thousands</t>
  </si>
  <si>
    <t>Exercise of stock options and employee contributions to the ESPP</t>
  </si>
  <si>
    <t>Summary of Restricted Stock Activity (Detail) - $ / shares shares in Thousands</t>
  </si>
  <si>
    <t>Number of shares, Unvested, beginning of year</t>
  </si>
  <si>
    <t>Number of shares, Vested</t>
  </si>
  <si>
    <t>Number of shares, Forfeited</t>
  </si>
  <si>
    <t>Number of shares, Unvested, end of year</t>
  </si>
  <si>
    <t>Weighted average grant date fair value, Unvested</t>
  </si>
  <si>
    <t>Weighted average grant date fair value, Unvested, beginning of year</t>
  </si>
  <si>
    <t>Weighted average grant date fair value, Granted</t>
  </si>
  <si>
    <t>Weighted average grant date fair value, Vested</t>
  </si>
  <si>
    <t>Weighted average grant date fair value, Forfeited</t>
  </si>
  <si>
    <t>Weighted average grant date fair value, Unvested, end of year</t>
  </si>
  <si>
    <t>Summary of Allocation of Share Based Compensation Expense (Detail) - USD ($) $ in Thousands</t>
  </si>
  <si>
    <t>Employee Service Share-based Compensation, Allocation of Recognized Period Costs [Line Items]</t>
  </si>
  <si>
    <t>Tax benefit</t>
  </si>
  <si>
    <t>Share-based compensation expense, net of tax</t>
  </si>
  <si>
    <t>Cost of Sales</t>
  </si>
  <si>
    <t>Engineering, Research and Development Expense</t>
  </si>
  <si>
    <t>Selling, General And Administrative Expenses</t>
  </si>
  <si>
    <t>Share Based Compensation Expense Recognized in Statement of Operations (Detail) - USD ($) $ in Thousands</t>
  </si>
  <si>
    <t>Equity - Additional Information (Detail) - USD ($) $ / shares in Units, shares in Thousands, $ in Millions</t>
  </si>
  <si>
    <t>Equity [Line Items]</t>
  </si>
  <si>
    <t>Shares absorbed into plan</t>
  </si>
  <si>
    <t>Term of plan, in years</t>
  </si>
  <si>
    <t>Weighted average remaining contractual term option outstanding</t>
  </si>
  <si>
    <t>Weighted average remaining contractual term option exercisable</t>
  </si>
  <si>
    <t>3 years 2 months</t>
  </si>
  <si>
    <t>Shares available for future grants</t>
  </si>
  <si>
    <t>Total pre-tax intrinsic value of stock options exercised</t>
  </si>
  <si>
    <t>Total pre-tax intrinsic value based on the closing stock price</t>
  </si>
  <si>
    <t>Intrinsic value of stock options outstanding</t>
  </si>
  <si>
    <t>Intrinsic value of stock options exercisable</t>
  </si>
  <si>
    <t>Weighted average remaining contractual term for unvested restricted shares, in years</t>
  </si>
  <si>
    <t>performance shares granted</t>
  </si>
  <si>
    <t>Share-based payment awards in the form of stock option awards</t>
  </si>
  <si>
    <t>Contractual term of stock options (in years)</t>
  </si>
  <si>
    <t>7 years</t>
  </si>
  <si>
    <t>Employee Service Share-based Compensation, Nonvested Awards, Compensation Cost Not yet Recognized, Period for Recognition</t>
  </si>
  <si>
    <t>2 years 6 months</t>
  </si>
  <si>
    <t>Vesting period, in years</t>
  </si>
  <si>
    <t>4 years</t>
  </si>
  <si>
    <t>Unvested Stock Options</t>
  </si>
  <si>
    <t>Total compensation cost not yet recognized</t>
  </si>
  <si>
    <t>Restricted Stock</t>
  </si>
  <si>
    <t>Employee Stock Purchase Plan</t>
  </si>
  <si>
    <t>Percentage of employee contribution from compensation</t>
  </si>
  <si>
    <t>10.00%</t>
  </si>
  <si>
    <t>Rate of discount from the fair market value</t>
  </si>
  <si>
    <t>15.00%</t>
  </si>
  <si>
    <t>Shares purchase by employees</t>
  </si>
  <si>
    <t>Weighted-average price per share paid by the employees</t>
  </si>
  <si>
    <t>Benefit Plans - Additional Information (Detail) - USD ($) $ in Millions</t>
  </si>
  <si>
    <t>Defined Benefit Plan Disclosure [Line Items]</t>
  </si>
  <si>
    <t>Maximum matching contribution</t>
  </si>
  <si>
    <t>4.00%</t>
  </si>
  <si>
    <t>Employer profit sharing and matching contribution expense</t>
  </si>
  <si>
    <t>Estimated Funded Status (Detail) - USD ($) $ in Thousands</t>
  </si>
  <si>
    <t>Defined Benefit Plan, Change in Benefit Obligation [Roll Forward]</t>
  </si>
  <si>
    <t>Benefit obligation at beginning of year</t>
  </si>
  <si>
    <t>Service cost</t>
  </si>
  <si>
    <t>Interest cost</t>
  </si>
  <si>
    <t>Actuarial losses (gain)</t>
  </si>
  <si>
    <t>Benefits paid</t>
  </si>
  <si>
    <t>Curtailments</t>
  </si>
  <si>
    <t>Foreign exchange impact</t>
  </si>
  <si>
    <t>Benefit obligation at end of year</t>
  </si>
  <si>
    <t>Defined Benefit Plan, Change in Fair Value of Plan Assets [Roll Forward]</t>
  </si>
  <si>
    <t>Fair value of plan assets at beginning of year</t>
  </si>
  <si>
    <t>Return on plan assets</t>
  </si>
  <si>
    <t>Employer contributions</t>
  </si>
  <si>
    <t>Defined Benefit Plan, Business Combinations and Acquisitions, Plan Assets</t>
  </si>
  <si>
    <t>Fair value of plan assets at end of year</t>
  </si>
  <si>
    <t>Plan assets less than benefit obligation - Net amount recognized</t>
  </si>
  <si>
    <t>Amounts Recognized in Consolidated Balance Sheet (Detail) - USD ($) $ in Thousands</t>
  </si>
  <si>
    <t>Noncurrent liability</t>
  </si>
  <si>
    <t>Accumulated Other Comprehensive loss, net of taxes</t>
  </si>
  <si>
    <t>Amounts Recognized in Accumulated Other Comprehensive Loss Net of Tax (Detail) - USD ($) $ in Thousands</t>
  </si>
  <si>
    <t>Net actuarial loss</t>
  </si>
  <si>
    <t>Prior service cost</t>
  </si>
  <si>
    <t>Unrecognized transition obligation</t>
  </si>
  <si>
    <t>Gross amount recognized</t>
  </si>
  <si>
    <t>Deferred income taxes</t>
  </si>
  <si>
    <t>Net amount recognized</t>
  </si>
  <si>
    <t>Pension Plans Accumulated Benefit Obligation in Excess of Plan Assets (Detail) - USD ($) $ in Thousands</t>
  </si>
  <si>
    <t>Projected benefit obligation</t>
  </si>
  <si>
    <t>Accumulated benefit obligation</t>
  </si>
  <si>
    <t>Fair value of plan assets</t>
  </si>
  <si>
    <t>Components of Net Periodic Benefit Cost (Detail) - USD ($) $ in Thousands</t>
  </si>
  <si>
    <t>Expected return on plan assets</t>
  </si>
  <si>
    <t>Amortization of prior service cost</t>
  </si>
  <si>
    <t>Amortization of net transition obligation</t>
  </si>
  <si>
    <t>Amortization of plan loss</t>
  </si>
  <si>
    <t>Recognized actuarial net loss</t>
  </si>
  <si>
    <t>Net periodic pension benefit cost</t>
  </si>
  <si>
    <t>Estimated Amount Amortized from Accumulated Other Comprehensive Income Into Net Periodic Benefit Cost (Detail) $ in Thousands</t>
  </si>
  <si>
    <t>Pension and Other Postretirement Benefit Plans, Amounts that Will be Amortized from Accumulated Other Comprehensive Income (Loss) in Next Fiscal Year, Total</t>
  </si>
  <si>
    <t>Assumptions Used in Determining Benefit Obligation and Net Periodic Benefit Cost for Pension Plans (Detail)</t>
  </si>
  <si>
    <t>Benefit obligations, Discount rate</t>
  </si>
  <si>
    <t>1.13%</t>
  </si>
  <si>
    <t>1.23%</t>
  </si>
  <si>
    <t>Benefit obligations, Rate of compensation increase</t>
  </si>
  <si>
    <t>3.70%</t>
  </si>
  <si>
    <t>4.41%</t>
  </si>
  <si>
    <t>4.10%</t>
  </si>
  <si>
    <t>Net periodic benefit cost, Discount rate</t>
  </si>
  <si>
    <t>1.94%</t>
  </si>
  <si>
    <t>1.83%</t>
  </si>
  <si>
    <t>1.41%</t>
  </si>
  <si>
    <t>Net periodic benefit cost, Rate of compensation increase</t>
  </si>
  <si>
    <t>3.38%</t>
  </si>
  <si>
    <t>2.01%</t>
  </si>
  <si>
    <t>Net periodic benefit cost, Expected return on plan assets</t>
  </si>
  <si>
    <t>1.76%</t>
  </si>
  <si>
    <t>1.35%</t>
  </si>
  <si>
    <t>Fair Value Measurements of Pension Plan Assets (Detail) - USD ($) $ in Thousands</t>
  </si>
  <si>
    <t>Fair Value, Inputs, Level 1</t>
  </si>
  <si>
    <t>Expected Contribution and Benefit Payments (Detail) $ in Thousands</t>
  </si>
  <si>
    <t>Contribution in year 2016</t>
  </si>
  <si>
    <t>Payments in year 2016</t>
  </si>
  <si>
    <t>Payments in year 2017</t>
  </si>
  <si>
    <t>Payments in year 2018</t>
  </si>
  <si>
    <t>Payments in year 2019</t>
  </si>
  <si>
    <t>Payments in year 2020</t>
  </si>
  <si>
    <t>Payments in years 2021-2025</t>
  </si>
  <si>
    <t>Financial Assets Measured at Fair Value on Recurring Basis (Detail) - USD ($) $ in Thousands</t>
  </si>
  <si>
    <t>Fair Value, Assets and Liabilities Measured on Recurring Basis [Line Items]</t>
  </si>
  <si>
    <t>Foreign exchange forward contracts asset</t>
  </si>
  <si>
    <t>Total assets measured and recorded at fair value</t>
  </si>
  <si>
    <t>Foreign exchange forward contracts liability</t>
  </si>
  <si>
    <t>Total liabilities measured and recorded at fair value</t>
  </si>
  <si>
    <t>Fair Value, Inputs, Level 2</t>
  </si>
  <si>
    <t>Fair Value, Inputs, Level 3 [Member]</t>
  </si>
  <si>
    <t>Fair Value Measurements Information about derivative positions (Details) - USD ($) $ in Thousands</t>
  </si>
  <si>
    <t>Fair Value, Assets and Liabilities Measured on Recurring and Nonrecurring Basis [Line Items]</t>
  </si>
  <si>
    <t>Gross Derivative Asset</t>
  </si>
  <si>
    <t>Gross Derivative Liability</t>
  </si>
  <si>
    <t>Foreign exchange forward contracts asset, net</t>
  </si>
  <si>
    <t>Foreign exchange forward contracts liability, net</t>
  </si>
  <si>
    <t>Fair Value Measurements (Losses) gains on forward currency contracts (Details) - USD ($) $ in Thousands</t>
  </si>
  <si>
    <t>Losses on foreign exchange forward contracts</t>
  </si>
  <si>
    <t>Fair Value Measurements - Additional Information (Detail) - USD ($) $ in Thousands</t>
  </si>
  <si>
    <t>Other than Temporary Impairment Losses, Investments</t>
  </si>
  <si>
    <t>Reconciliation of Share Amount Used in Computation of Basic and Diluted Earnings Per Share (Detail) - shares shares in Thousands</t>
  </si>
  <si>
    <t>Schedule of Earnings Per Share, Basic and Diluted, by Common Class [Line Items]</t>
  </si>
  <si>
    <t>Basic earnings (loss) per share-Weighted common shares outstanding</t>
  </si>
  <si>
    <t>Weighted common shares assumed upon exercise of options and vesting of restricted stock units</t>
  </si>
  <si>
    <t>Diluted earnings (loss) per share-Weighted common shares outstanding</t>
  </si>
  <si>
    <t>Shares Excluded Underlying Stock Based Awards from Calculations of Diluted EPS (Detail) - shares shares in Thousands</t>
  </si>
  <si>
    <t>Antidilutive Securities Excluded from Computation of Earnings Per Share [Line Items]</t>
  </si>
  <si>
    <t>Shares excluded from calculations of diluted EPS</t>
  </si>
  <si>
    <t>Summary of Financial Information for Reportable Segments (Detail) - USD ($) $ in Thousands</t>
  </si>
  <si>
    <t>3 Months Ended</t>
  </si>
  <si>
    <t>Sep. 26, 2015</t>
  </si>
  <si>
    <t>Mar. 28, 2015</t>
  </si>
  <si>
    <t>Sep. 27, 2014</t>
  </si>
  <si>
    <t>Jun. 28, 2014</t>
  </si>
  <si>
    <t>Mar. 29, 2014</t>
  </si>
  <si>
    <t>Segment Reporting Information [Line Items]</t>
  </si>
  <si>
    <t>Total net sales</t>
  </si>
  <si>
    <t>Total segment profit</t>
  </si>
  <si>
    <t>Total depreciation and amortization</t>
  </si>
  <si>
    <t>Total capital expenditures</t>
  </si>
  <si>
    <t>Corporate</t>
  </si>
  <si>
    <t>Reconciliation of Total Segment Profit to Operating Income (Detail) - USD ($) $ in Thousands</t>
  </si>
  <si>
    <t>Segment Reporting, Reconciling Item for Operating Profit (Loss) from Segment to Consolidated [Line Items]</t>
  </si>
  <si>
    <t>Amortization of intangibles</t>
  </si>
  <si>
    <t>Unallocated general and administrative expenses</t>
  </si>
  <si>
    <t>Amortization of Intangibles (Detail) - USD ($) $ in Thousands</t>
  </si>
  <si>
    <t>Summary of Total Net Sales to External Customers (Detail) - USD ($) $ in Thousands</t>
  </si>
  <si>
    <t>UNITED STATES</t>
  </si>
  <si>
    <t>JAPAN</t>
  </si>
  <si>
    <t>GERMANY</t>
  </si>
  <si>
    <t>TAIWAN, PROVINCE OF CHINA</t>
  </si>
  <si>
    <t>SINGAPORE</t>
  </si>
  <si>
    <t>KOREA, REPUBLIC OF</t>
  </si>
  <si>
    <t>CHINA</t>
  </si>
  <si>
    <t>All Other Segments</t>
  </si>
  <si>
    <t>Summary of Property, Plant and Equipment Attributed to Significant Countries (Detail) - USD ($) $ in Thousands</t>
  </si>
  <si>
    <t>Property, plant and equipment</t>
  </si>
  <si>
    <t>Segment Information Additional Segment Detail (Details)</t>
  </si>
  <si>
    <t>Segment Reporting [Abstract]</t>
  </si>
  <si>
    <t>Concentration Risk, Percentage</t>
  </si>
  <si>
    <t>12.40%</t>
  </si>
  <si>
    <t>13.60%</t>
  </si>
  <si>
    <t>Quarterly Information (Detail) - USD ($) $ / shares in Units, $ in Thousands</t>
  </si>
  <si>
    <t>Schedule Of Quarterly Financial Information [Line Items]</t>
  </si>
  <si>
    <t>Basic income per share attributable to Entegris, Inc.</t>
  </si>
  <si>
    <t>Diluted income per share attributable to Entegris, Inc.</t>
  </si>
  <si>
    <t>Subsequent Event (Details) shares in Millions</t>
  </si>
  <si>
    <t>Feb. 05, 2016shares</t>
  </si>
  <si>
    <t>Subsequent Event [Member]</t>
  </si>
  <si>
    <t>Stock Repurchase Program, Number of Shares Authorized to be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101302</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40640495</v>
      </c>
    </row>
    <row spans="1:4" r="18">
      <c t="s" r="A18" s="4">
        <v>30</v>
      </c>
      <c t="n" r="D18" s="7">
        <v>1616092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9</v>
      </c>
      <c t="s" r="B1" s="2">
        <v>816</v>
      </c>
      <c t="s" r="J1" s="2">
        <v>1</v>
      </c>
    </row>
    <row spans="1:12" r="2">
      <c t="s" r="B2" s="2">
        <v>2</v>
      </c>
      <c t="s" r="C2" s="2">
        <v>817</v>
      </c>
      <c t="s" r="D2" s="2">
        <v>4</v>
      </c>
      <c t="s" r="E2" s="2">
        <v>818</v>
      </c>
      <c t="s" r="F2" s="2">
        <v>32</v>
      </c>
      <c t="s" r="G2" s="2">
        <v>819</v>
      </c>
      <c t="s" r="H2" s="2">
        <v>820</v>
      </c>
      <c t="s" r="I2" s="2">
        <v>821</v>
      </c>
      <c t="s" r="J2" s="2">
        <v>2</v>
      </c>
      <c t="s" r="K2" s="2">
        <v>32</v>
      </c>
      <c t="s" r="L2" s="2">
        <v>77</v>
      </c>
    </row>
    <row spans="1:12" r="3">
      <c t="s" r="A3" s="3">
        <v>850</v>
      </c>
    </row>
    <row spans="1:12" r="4">
      <c t="s" r="A4" s="4">
        <v>78</v>
      </c>
      <c t="n" r="B4" s="7">
        <v>266786</v>
      </c>
      <c t="n" r="C4" s="7">
        <v>270253</v>
      </c>
      <c t="n" r="D4" s="7">
        <v>280709</v>
      </c>
      <c t="n" r="E4" s="7">
        <v>263373</v>
      </c>
      <c t="n" r="F4" s="7">
        <v>271633</v>
      </c>
      <c t="n" r="G4" s="7">
        <v>273054</v>
      </c>
      <c t="n" r="H4" s="7">
        <v>251578</v>
      </c>
      <c t="n" r="I4" s="7">
        <v>165804</v>
      </c>
      <c t="n" r="J4" s="7">
        <v>1081121</v>
      </c>
      <c t="n" r="K4" s="7">
        <v>962069</v>
      </c>
      <c t="n" r="L4" s="7">
        <v>693459</v>
      </c>
    </row>
    <row spans="1:12" r="5">
      <c t="s" r="A5" s="4">
        <v>80</v>
      </c>
      <c t="n" r="B5" s="6">
        <v>109298</v>
      </c>
      <c t="n" r="C5" s="6">
        <v>116310</v>
      </c>
      <c t="n" r="D5" s="6">
        <v>128087</v>
      </c>
      <c t="n" r="E5" s="6">
        <v>116536</v>
      </c>
      <c t="n" r="F5" s="6">
        <v>117920</v>
      </c>
      <c t="n" r="G5" s="6">
        <v>98743</v>
      </c>
      <c t="n" r="H5" s="6">
        <v>88668</v>
      </c>
      <c t="n" r="I5" s="6">
        <v>71352</v>
      </c>
      <c t="n" r="J5" s="6">
        <v>470231</v>
      </c>
      <c t="n" r="K5" s="6">
        <v>376683</v>
      </c>
      <c t="n" r="L5" s="6">
        <v>294214</v>
      </c>
    </row>
    <row spans="1:12" r="6">
      <c t="s" r="A6" s="4">
        <v>92</v>
      </c>
      <c t="n" r="B6" s="7">
        <v>17573</v>
      </c>
      <c t="n" r="C6" s="7">
        <v>23403</v>
      </c>
      <c t="n" r="D6" s="7">
        <v>24448</v>
      </c>
      <c t="n" r="E6" s="7">
        <v>14872</v>
      </c>
      <c t="n" r="F6" s="7">
        <v>9312</v>
      </c>
      <c t="n" r="G6" s="7">
        <v>-1068</v>
      </c>
      <c t="n" r="H6" s="7">
        <v>-14669</v>
      </c>
      <c t="n" r="I6" s="7">
        <v>14312</v>
      </c>
      <c t="n" r="J6" s="7">
        <v>80296</v>
      </c>
      <c t="n" r="K6" s="7">
        <v>7887</v>
      </c>
      <c t="n" r="L6" s="7">
        <v>74526</v>
      </c>
    </row>
    <row spans="1:12" r="7">
      <c t="s" r="A7" s="4">
        <v>851</v>
      </c>
      <c t="n" r="B7" s="8">
        <v>0.13</v>
      </c>
      <c t="n" r="C7" s="8">
        <v>0.17</v>
      </c>
      <c t="n" r="D7" s="8">
        <v>0.17</v>
      </c>
      <c t="n" r="E7" s="8">
        <v>0.11</v>
      </c>
      <c t="n" r="F7" s="8">
        <v>0.07000000000000001</v>
      </c>
      <c t="n" r="G7" s="8">
        <v>-0.01</v>
      </c>
      <c t="n" r="H7" s="8">
        <v>-0.11</v>
      </c>
      <c t="n" r="I7" s="8">
        <v>0.1</v>
      </c>
      <c t="n" r="J7" s="8">
        <v>0.57</v>
      </c>
      <c t="n" r="K7" s="8">
        <v>0.06</v>
      </c>
      <c t="n" r="L7" s="8">
        <v>0.54</v>
      </c>
    </row>
    <row spans="1:12" r="8">
      <c t="s" r="A8" s="4">
        <v>852</v>
      </c>
      <c t="n" r="B8" s="8">
        <v>0.12</v>
      </c>
      <c t="n" r="C8" s="8">
        <v>0.17</v>
      </c>
      <c t="n" r="D8" s="8">
        <v>0.17</v>
      </c>
      <c t="n" r="E8" s="8">
        <v>0.11</v>
      </c>
      <c t="n" r="F8" s="8">
        <v>0.07000000000000001</v>
      </c>
      <c t="n" r="G8" s="8">
        <v>-0.01</v>
      </c>
      <c t="n" r="H8" s="8">
        <v>-0.11</v>
      </c>
      <c t="n" r="I8" s="8">
        <v>0.1</v>
      </c>
      <c t="n" r="J8" s="8">
        <v>0.57</v>
      </c>
      <c t="n" r="K8" s="8">
        <v>0.06</v>
      </c>
      <c t="n" r="L8" s="8">
        <v>0.5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t="s" r="A1" s="1">
        <v>853</v>
      </c>
      <c t="s" r="B1" s="2">
        <v>854</v>
      </c>
    </row>
    <row spans="1:2" r="2">
      <c t="s" r="A2" s="4">
        <v>855</v>
      </c>
    </row>
    <row spans="1:2" r="3">
      <c t="s" r="A3" s="3">
        <v>209</v>
      </c>
    </row>
    <row spans="1:2" r="4">
      <c t="s" r="A4" s="4">
        <v>856</v>
      </c>
      <c t="n" r="B4" s="6">
        <v>1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43</v>
      </c>
      <c t="s" r="B1" s="2">
        <v>1</v>
      </c>
    </row>
    <row spans="1:2" r="2">
      <c t="s" r="B2" s="2">
        <v>2</v>
      </c>
    </row>
    <row spans="1:2" r="3">
      <c t="s" r="A3" s="4">
        <v>143</v>
      </c>
      <c t="s" r="B3"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86</v>
      </c>
      <c t="s" r="B1" s="2">
        <v>1</v>
      </c>
    </row>
    <row spans="1:2" r="2">
      <c t="s" r="B2" s="2">
        <v>2</v>
      </c>
    </row>
    <row spans="1:2" r="3">
      <c t="s" r="A3" s="4">
        <v>186</v>
      </c>
      <c t="s" r="B3"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92</v>
      </c>
      <c t="s" r="B1" s="2">
        <v>1</v>
      </c>
    </row>
    <row spans="1:2" r="2">
      <c t="s" r="B2" s="2">
        <v>2</v>
      </c>
    </row>
    <row spans="1:2" r="3">
      <c t="s" r="A3" s="4">
        <v>192</v>
      </c>
      <c t="s" r="B3"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r="A1" s="1">
        <v>194</v>
      </c>
      <c t="s" r="B1" s="2">
        <v>1</v>
      </c>
    </row>
    <row spans="1:2" r="2">
      <c t="s" r="B2" s="2">
        <v>2</v>
      </c>
    </row>
    <row spans="1:2" r="3">
      <c t="s" r="A3" s="4">
        <v>194</v>
      </c>
      <c t="s" r="B3"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49825</v>
      </c>
      <c t="n" r="C3" s="7">
        <v>389699</v>
      </c>
    </row>
    <row spans="1:3" r="4">
      <c t="s" r="A4" s="4">
        <v>35</v>
      </c>
      <c t="n" r="B4" s="6">
        <v>2181</v>
      </c>
      <c t="n" r="C4" s="6">
        <v>4601</v>
      </c>
    </row>
    <row spans="1:3" r="5">
      <c t="s" r="A5" s="4">
        <v>36</v>
      </c>
      <c t="n" r="B5" s="6">
        <v>141409</v>
      </c>
      <c t="n" r="C5" s="6">
        <v>153961</v>
      </c>
    </row>
    <row spans="1:3" r="6">
      <c t="s" r="A6" s="4">
        <v>37</v>
      </c>
      <c t="n" r="B6" s="6">
        <v>173176</v>
      </c>
      <c t="n" r="C6" s="6">
        <v>163125</v>
      </c>
    </row>
    <row spans="1:3" r="7">
      <c t="s" r="A7" s="4">
        <v>38</v>
      </c>
      <c t="n" r="B7" s="6">
        <v>18943</v>
      </c>
      <c t="n" r="C7" s="6">
        <v>30556</v>
      </c>
    </row>
    <row spans="1:3" r="8">
      <c t="s" r="A8" s="4">
        <v>39</v>
      </c>
      <c t="n" r="B8" s="6">
        <v>25228</v>
      </c>
      <c t="n" r="C8" s="6">
        <v>23713</v>
      </c>
    </row>
    <row spans="1:3" r="9">
      <c t="s" r="A9" s="4">
        <v>40</v>
      </c>
      <c t="n" r="B9" s="6">
        <v>710762</v>
      </c>
      <c t="n" r="C9" s="6">
        <v>765655</v>
      </c>
    </row>
    <row spans="1:3" r="10">
      <c t="s" r="A10" s="4">
        <v>41</v>
      </c>
      <c t="n" r="B10" s="6">
        <v>321301</v>
      </c>
      <c t="n" r="C10" s="6">
        <v>313569</v>
      </c>
    </row>
    <row spans="1:3" r="11">
      <c t="s" r="A11" s="3">
        <v>42</v>
      </c>
    </row>
    <row spans="1:3" r="12">
      <c t="s" r="A12" s="4">
        <v>43</v>
      </c>
      <c t="n" r="B12" s="6">
        <v>342111</v>
      </c>
      <c t="n" r="C12" s="6">
        <v>340743</v>
      </c>
    </row>
    <row spans="1:3" r="13">
      <c t="s" r="A13" s="4">
        <v>44</v>
      </c>
      <c t="n" r="B13" s="6">
        <v>258942</v>
      </c>
      <c t="n" r="C13" s="6">
        <v>308554</v>
      </c>
    </row>
    <row spans="1:3" r="14">
      <c t="s" r="A14" s="4">
        <v>45</v>
      </c>
      <c t="n" r="B14" s="6">
        <v>7771</v>
      </c>
      <c t="n" r="C14" s="6">
        <v>5068</v>
      </c>
    </row>
    <row spans="1:3" r="15">
      <c t="s" r="A15" s="4">
        <v>46</v>
      </c>
      <c t="n" r="B15" s="6">
        <v>17053</v>
      </c>
      <c t="n" r="C15" s="6">
        <v>28502</v>
      </c>
    </row>
    <row spans="1:3" r="16">
      <c t="s" r="A16" s="4">
        <v>47</v>
      </c>
      <c t="n" r="B16" s="6">
        <v>1657940</v>
      </c>
      <c t="n" r="C16" s="6">
        <v>1762091</v>
      </c>
    </row>
    <row spans="1:3" r="17">
      <c t="s" r="A17" s="3">
        <v>48</v>
      </c>
    </row>
    <row spans="1:3" r="18">
      <c t="s" r="A18" s="4">
        <v>49</v>
      </c>
      <c t="n" r="B18" s="6">
        <v>50000</v>
      </c>
      <c t="n" r="C18" s="6">
        <v>100000</v>
      </c>
    </row>
    <row spans="1:3" r="19">
      <c t="s" r="A19" s="4">
        <v>50</v>
      </c>
      <c t="n" r="B19" s="6">
        <v>36916</v>
      </c>
      <c t="n" r="C19" s="6">
        <v>57417</v>
      </c>
    </row>
    <row spans="1:3" r="20">
      <c t="s" r="A20" s="4">
        <v>51</v>
      </c>
      <c t="n" r="B20" s="6">
        <v>41891</v>
      </c>
      <c t="n" r="C20" s="6">
        <v>51164</v>
      </c>
    </row>
    <row spans="1:3" r="21">
      <c t="s" r="A21" s="4">
        <v>52</v>
      </c>
      <c t="n" r="B21" s="6">
        <v>33968</v>
      </c>
      <c t="n" r="C21" s="6">
        <v>40387</v>
      </c>
    </row>
    <row spans="1:3" r="22">
      <c t="s" r="A22" s="4">
        <v>53</v>
      </c>
      <c t="n" r="B22" s="6">
        <v>12775</v>
      </c>
      <c t="n" r="C22" s="6">
        <v>13552</v>
      </c>
    </row>
    <row spans="1:3" r="23">
      <c t="s" r="A23" s="4">
        <v>54</v>
      </c>
      <c t="n" r="B23" s="6">
        <v>175550</v>
      </c>
      <c t="n" r="C23" s="6">
        <v>262520</v>
      </c>
    </row>
    <row spans="1:3" r="24">
      <c t="s" r="A24" s="4">
        <v>55</v>
      </c>
      <c t="n" r="B24" s="6">
        <v>617287</v>
      </c>
      <c t="n" r="C24" s="6">
        <v>666796</v>
      </c>
    </row>
    <row spans="1:3" r="25">
      <c t="s" r="A25" s="4">
        <v>56</v>
      </c>
      <c t="n" r="B25" s="6">
        <v>24608</v>
      </c>
      <c t="n" r="C25" s="6">
        <v>25373</v>
      </c>
    </row>
    <row spans="1:3" r="26">
      <c t="s" r="A26" s="4">
        <v>57</v>
      </c>
      <c t="n" r="B26" s="6">
        <v>37612</v>
      </c>
      <c t="n" r="C26" s="6">
        <v>58961</v>
      </c>
    </row>
    <row spans="1:3" r="27">
      <c t="s" r="A27" s="4">
        <v>58</v>
      </c>
      <c t="n" r="B27" s="6">
        <v>0</v>
      </c>
      <c t="n" r="C27" s="6">
        <v>0</v>
      </c>
    </row>
    <row spans="1:3" r="28">
      <c t="s" r="A28" s="3">
        <v>59</v>
      </c>
    </row>
    <row spans="1:3" r="29">
      <c t="s" r="A29" s="4">
        <v>60</v>
      </c>
      <c t="n" r="B29" s="6">
        <v>0</v>
      </c>
      <c t="n" r="C29" s="6">
        <v>0</v>
      </c>
    </row>
    <row spans="1:3" r="30">
      <c t="s" r="A30" s="4">
        <v>61</v>
      </c>
      <c t="n" r="B30" s="6">
        <v>1407</v>
      </c>
      <c t="n" r="C30" s="6">
        <v>1398</v>
      </c>
    </row>
    <row spans="1:3" r="31">
      <c t="s" r="A31" s="4">
        <v>62</v>
      </c>
      <c t="n" r="B31" s="6">
        <v>848667</v>
      </c>
      <c t="n" r="C31" s="6">
        <v>830430</v>
      </c>
    </row>
    <row spans="1:3" r="32">
      <c t="s" r="A32" s="4">
        <v>63</v>
      </c>
      <c t="n" r="B32" s="6">
        <v>-416</v>
      </c>
      <c t="n" r="C32" s="6">
        <v>-80712</v>
      </c>
    </row>
    <row spans="1:3" r="33">
      <c t="s" r="A33" s="4">
        <v>64</v>
      </c>
      <c t="n" r="B33" s="6">
        <v>-46775</v>
      </c>
      <c t="n" r="C33" s="6">
        <v>-2675</v>
      </c>
    </row>
    <row spans="1:3" r="34">
      <c t="s" r="A34" s="4">
        <v>65</v>
      </c>
      <c t="n" r="B34" s="6">
        <v>802883</v>
      </c>
      <c t="n" r="C34" s="6">
        <v>748441</v>
      </c>
    </row>
    <row spans="1:3" r="35">
      <c t="s" r="A35" s="4">
        <v>66</v>
      </c>
      <c t="n" r="B35" s="7">
        <v>1657940</v>
      </c>
      <c t="n" r="C35" s="7">
        <v>1762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96</v>
      </c>
      <c t="s" r="B1" s="2">
        <v>1</v>
      </c>
    </row>
    <row spans="1:2" r="2">
      <c t="s" r="B2" s="2">
        <v>2</v>
      </c>
    </row>
    <row spans="1:2" r="3">
      <c t="s" r="A3" s="4">
        <v>196</v>
      </c>
      <c t="s" r="B3"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98</v>
      </c>
      <c t="s" r="B1" s="2">
        <v>1</v>
      </c>
    </row>
    <row spans="1:2" r="2">
      <c t="s" r="B2" s="2">
        <v>2</v>
      </c>
    </row>
    <row spans="1:2" r="3">
      <c t="s" r="A3" s="4">
        <v>198</v>
      </c>
      <c t="s" r="B3"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00</v>
      </c>
      <c t="s" r="B1" s="2">
        <v>1</v>
      </c>
    </row>
    <row spans="1:2" r="2">
      <c t="s" r="B2" s="2">
        <v>2</v>
      </c>
    </row>
    <row spans="1:2" r="3">
      <c t="s" r="A3" s="4">
        <v>200</v>
      </c>
      <c t="s" r="B3"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02</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204</v>
      </c>
      <c t="s" r="B1" s="2">
        <v>1</v>
      </c>
    </row>
    <row spans="1:2" r="2">
      <c t="s" r="B2" s="2">
        <v>2</v>
      </c>
    </row>
    <row spans="1:2" r="3">
      <c t="s" r="A3" s="4">
        <v>204</v>
      </c>
      <c t="s" r="B3"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06</v>
      </c>
      <c t="s" r="B1" s="2">
        <v>1</v>
      </c>
    </row>
    <row spans="1:2" r="2">
      <c t="s" r="B2" s="2">
        <v>2</v>
      </c>
    </row>
    <row spans="1:2" r="3">
      <c t="s" r="A3" s="4">
        <v>206</v>
      </c>
      <c t="s" r="B3"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4">
        <v>213</v>
      </c>
      <c t="s" r="B3" s="4">
        <v>214</v>
      </c>
    </row>
    <row spans="1:2" r="4">
      <c t="s" r="A4" s="4">
        <v>215</v>
      </c>
      <c t="s" r="B4" s="4">
        <v>216</v>
      </c>
    </row>
    <row spans="1:2" r="5">
      <c t="s" r="A5" s="4">
        <v>217</v>
      </c>
      <c t="s" r="B5" s="4">
        <v>218</v>
      </c>
    </row>
    <row spans="1:2" r="6">
      <c t="s" r="A6" s="4">
        <v>219</v>
      </c>
      <c t="s" r="B6" s="4">
        <v>220</v>
      </c>
    </row>
    <row spans="1:2" r="7">
      <c t="s" r="A7" s="4">
        <v>221</v>
      </c>
      <c t="s" r="B7" s="4">
        <v>222</v>
      </c>
    </row>
    <row spans="1:2" r="8">
      <c t="s" r="A8" s="4">
        <v>143</v>
      </c>
      <c t="s" r="B8" s="4">
        <v>223</v>
      </c>
    </row>
    <row spans="1:2" r="9">
      <c t="s" r="A9" s="4">
        <v>224</v>
      </c>
      <c t="s" r="B9" s="4">
        <v>225</v>
      </c>
    </row>
    <row spans="1:2" r="10">
      <c t="s" r="A10" s="4">
        <v>226</v>
      </c>
      <c t="s" r="B10" s="4">
        <v>227</v>
      </c>
    </row>
    <row spans="1:2" r="11">
      <c t="s" r="A11" s="4">
        <v>228</v>
      </c>
      <c t="s" r="B11" s="4">
        <v>229</v>
      </c>
    </row>
    <row spans="1:2" r="12">
      <c t="s" r="A12" s="4">
        <v>230</v>
      </c>
      <c t="s" r="B12" s="4">
        <v>231</v>
      </c>
    </row>
    <row spans="1:2" r="13">
      <c t="s" r="A13" s="4">
        <v>232</v>
      </c>
      <c t="s" r="B13" s="4">
        <v>233</v>
      </c>
    </row>
    <row spans="1:2" r="14">
      <c t="s" r="A14" s="4">
        <v>234</v>
      </c>
      <c t="s" r="B14" s="4">
        <v>235</v>
      </c>
    </row>
    <row spans="1:2" r="15">
      <c t="s" r="A15" s="4">
        <v>236</v>
      </c>
      <c t="s" r="B15" s="4">
        <v>237</v>
      </c>
    </row>
    <row spans="1:2" r="16">
      <c t="s" r="A16" s="4">
        <v>238</v>
      </c>
      <c t="s" r="B16" s="4">
        <v>239</v>
      </c>
    </row>
    <row spans="1:2" r="17">
      <c t="s" r="A17" s="4">
        <v>240</v>
      </c>
      <c t="s" r="B17" s="4">
        <v>241</v>
      </c>
    </row>
    <row spans="1:2" r="18">
      <c t="s" r="A18" s="4">
        <v>242</v>
      </c>
      <c t="s" r="B18" s="4">
        <v>243</v>
      </c>
    </row>
    <row spans="1:2" r="19">
      <c t="s" r="A19" s="4">
        <v>192</v>
      </c>
      <c t="s" r="B19" s="4">
        <v>244</v>
      </c>
    </row>
    <row spans="1:2" r="20">
      <c t="s" r="A20" s="4">
        <v>245</v>
      </c>
      <c t="s" r="B20" s="4">
        <v>246</v>
      </c>
    </row>
    <row spans="1:2" r="21">
      <c t="s" r="A21" s="4">
        <v>247</v>
      </c>
      <c t="s" r="B21"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r="A1" s="1">
        <v>249</v>
      </c>
      <c t="s" r="B1" s="2">
        <v>1</v>
      </c>
    </row>
    <row spans="1:3" r="2">
      <c t="s" r="B2" s="2">
        <v>2</v>
      </c>
      <c t="s" r="C2" s="2">
        <v>32</v>
      </c>
    </row>
    <row spans="1:3" r="3">
      <c t="s" r="A3" s="3">
        <v>173</v>
      </c>
    </row>
    <row spans="1:3" r="4">
      <c t="s" r="A4" s="4">
        <v>250</v>
      </c>
      <c t="s" r="B4" s="4">
        <v>251</v>
      </c>
    </row>
    <row spans="1:3" r="5">
      <c t="s" r="A5" s="4">
        <v>252</v>
      </c>
      <c t="s" r="B5" s="4">
        <v>253</v>
      </c>
      <c t="s" r="C5" s="4">
        <v>254</v>
      </c>
    </row>
    <row spans="1:3" r="6">
      <c t="s" r="A6" s="4">
        <v>255</v>
      </c>
      <c t="s" r="B6" s="4">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r="A1" s="1">
        <v>257</v>
      </c>
      <c t="s" r="B1" s="2">
        <v>1</v>
      </c>
    </row>
    <row spans="1:2" r="2">
      <c t="s" r="B2" s="2">
        <v>2</v>
      </c>
    </row>
    <row spans="1:2" r="3">
      <c t="s" r="A3" s="4">
        <v>175</v>
      </c>
      <c t="s" r="B3"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2</v>
      </c>
    </row>
    <row spans="1:3" r="2">
      <c t="s" r="A2" s="4">
        <v>68</v>
      </c>
      <c t="n" r="B2" s="8">
        <v>0.01</v>
      </c>
      <c t="n" r="C2" s="8">
        <v>0.01</v>
      </c>
    </row>
    <row spans="1:3" r="3">
      <c t="s" r="A3" s="4">
        <v>69</v>
      </c>
      <c t="n" r="B3" s="6">
        <v>5000000</v>
      </c>
      <c t="n" r="C3" s="6">
        <v>5000000</v>
      </c>
    </row>
    <row spans="1:3" r="4">
      <c t="s" r="A4" s="4">
        <v>70</v>
      </c>
      <c t="n" r="B4" s="6">
        <v>0</v>
      </c>
      <c t="n" r="C4" s="6">
        <v>0</v>
      </c>
    </row>
    <row spans="1:3" r="5">
      <c t="s" r="A5" s="4">
        <v>71</v>
      </c>
      <c t="n" r="B5" s="6">
        <v>0</v>
      </c>
      <c t="n" r="C5" s="6">
        <v>0</v>
      </c>
    </row>
    <row spans="1:3" r="6">
      <c t="s" r="A6" s="4">
        <v>72</v>
      </c>
      <c t="n" r="B6" s="8">
        <v>0.01</v>
      </c>
      <c t="n" r="C6" s="8">
        <v>0.01</v>
      </c>
    </row>
    <row spans="1:3" r="7">
      <c t="s" r="A7" s="4">
        <v>73</v>
      </c>
      <c t="n" r="B7" s="6">
        <v>400000000</v>
      </c>
      <c t="n" r="C7" s="6">
        <v>400000000</v>
      </c>
    </row>
    <row spans="1:3" r="8">
      <c t="s" r="A8" s="4">
        <v>74</v>
      </c>
      <c t="n" r="B8" s="6">
        <v>140716420</v>
      </c>
      <c t="n" r="C8" s="6">
        <v>139792583</v>
      </c>
    </row>
    <row spans="1:3" r="9">
      <c t="s" r="A9" s="4">
        <v>75</v>
      </c>
      <c t="n" r="B9" s="6">
        <v>140716420</v>
      </c>
      <c t="n" r="C9" s="6">
        <v>139792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59</v>
      </c>
      <c t="s" r="B1" s="2">
        <v>1</v>
      </c>
    </row>
    <row spans="1:2" r="2">
      <c t="s" r="B2" s="2">
        <v>2</v>
      </c>
    </row>
    <row spans="1:2" r="3">
      <c t="s" r="A3" s="4">
        <v>143</v>
      </c>
      <c t="s" r="B3"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1</v>
      </c>
      <c t="s" r="B1" s="2">
        <v>1</v>
      </c>
    </row>
    <row spans="1:2" r="2">
      <c t="s" r="B2" s="2">
        <v>2</v>
      </c>
    </row>
    <row spans="1:2" r="3">
      <c t="s" r="A3" s="4">
        <v>179</v>
      </c>
      <c t="s" r="B3" s="4">
        <v>262</v>
      </c>
    </row>
    <row spans="1:2" r="4">
      <c t="s" r="A4" s="4">
        <v>263</v>
      </c>
      <c t="s" r="B4"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4">
        <v>266</v>
      </c>
      <c t="s" r="B3" s="4">
        <v>267</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74</v>
      </c>
      <c t="s" r="B1" s="2">
        <v>1</v>
      </c>
    </row>
    <row spans="1:2" r="2">
      <c t="s" r="B2" s="2">
        <v>2</v>
      </c>
    </row>
    <row spans="1:2" r="3">
      <c t="s" r="A3" s="3">
        <v>184</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279</v>
      </c>
      <c t="s" r="B1" s="2">
        <v>1</v>
      </c>
    </row>
    <row spans="1:2" r="2">
      <c t="s" r="B2" s="2">
        <v>2</v>
      </c>
    </row>
    <row spans="1:2" r="3">
      <c t="s" r="A3" s="4">
        <v>280</v>
      </c>
      <c t="s" r="B3"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82</v>
      </c>
      <c t="s" r="B1" s="2">
        <v>1</v>
      </c>
    </row>
    <row spans="1:2" r="2">
      <c t="s" r="B2" s="2">
        <v>2</v>
      </c>
    </row>
    <row spans="1:2" r="3">
      <c t="s" r="A3" s="3">
        <v>189</v>
      </c>
    </row>
    <row spans="1:2" r="4">
      <c t="s" r="A4" s="4">
        <v>283</v>
      </c>
      <c t="s" r="B4"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4">
        <v>286</v>
      </c>
      <c t="s" r="B3" s="4">
        <v>287</v>
      </c>
    </row>
    <row spans="1:2" r="4">
      <c t="s" r="A4" s="4">
        <v>288</v>
      </c>
      <c t="s" r="B4" s="4">
        <v>289</v>
      </c>
    </row>
    <row spans="1:2" r="5">
      <c t="s" r="A5" s="4">
        <v>290</v>
      </c>
      <c t="s" r="B5" s="4">
        <v>291</v>
      </c>
    </row>
    <row spans="1:2" r="6">
      <c t="s" r="A6" s="4">
        <v>292</v>
      </c>
      <c t="s" r="B6" s="4">
        <v>293</v>
      </c>
    </row>
    <row spans="1:2" r="7">
      <c t="s" r="A7" s="4">
        <v>294</v>
      </c>
      <c t="s" r="B7" s="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4">
        <v>297</v>
      </c>
      <c t="s" r="B3" s="4">
        <v>298</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4">
        <v>310</v>
      </c>
      <c t="s" r="B3" s="4">
        <v>311</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row spans="1:2" r="10">
      <c t="s" r="A10" s="4">
        <v>324</v>
      </c>
      <c t="s" r="B10" s="4">
        <v>325</v>
      </c>
    </row>
    <row spans="1:2" r="11">
      <c t="s" r="A11" s="4">
        <v>326</v>
      </c>
      <c t="s" r="B11"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28</v>
      </c>
      <c t="s" r="B1" s="2">
        <v>1</v>
      </c>
    </row>
    <row spans="1:2" r="2">
      <c t="s" r="B2" s="2">
        <v>2</v>
      </c>
    </row>
    <row spans="1:2" r="3">
      <c t="s" r="A3" s="4">
        <v>329</v>
      </c>
      <c t="s" r="B3" s="4">
        <v>330</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77</v>
      </c>
    </row>
    <row spans="1:4" r="3">
      <c t="s" r="A3" s="4">
        <v>78</v>
      </c>
      <c t="n" r="B3" s="7">
        <v>1081121</v>
      </c>
      <c t="n" r="C3" s="7">
        <v>962069</v>
      </c>
      <c t="n" r="D3" s="7">
        <v>693459</v>
      </c>
    </row>
    <row spans="1:4" r="4">
      <c t="s" r="A4" s="4">
        <v>79</v>
      </c>
      <c t="n" r="B4" s="6">
        <v>610890</v>
      </c>
      <c t="n" r="C4" s="6">
        <v>585386</v>
      </c>
      <c t="n" r="D4" s="6">
        <v>399245</v>
      </c>
    </row>
    <row spans="1:4" r="5">
      <c t="s" r="A5" s="4">
        <v>80</v>
      </c>
      <c t="n" r="B5" s="6">
        <v>470231</v>
      </c>
      <c t="n" r="C5" s="6">
        <v>376683</v>
      </c>
      <c t="n" r="D5" s="6">
        <v>294214</v>
      </c>
    </row>
    <row spans="1:4" r="6">
      <c t="s" r="A6" s="4">
        <v>81</v>
      </c>
      <c t="n" r="B6" s="6">
        <v>198914</v>
      </c>
      <c t="n" r="C6" s="6">
        <v>231833</v>
      </c>
      <c t="n" r="D6" s="6">
        <v>137123</v>
      </c>
    </row>
    <row spans="1:4" r="7">
      <c t="s" r="A7" s="4">
        <v>82</v>
      </c>
      <c t="n" r="B7" s="6">
        <v>105900</v>
      </c>
      <c t="n" r="C7" s="6">
        <v>87711</v>
      </c>
      <c t="n" r="D7" s="6">
        <v>55320</v>
      </c>
    </row>
    <row spans="1:4" r="8">
      <c t="s" r="A8" s="4">
        <v>83</v>
      </c>
      <c t="n" r="B8" s="6">
        <v>47349</v>
      </c>
      <c t="n" r="C8" s="6">
        <v>37067</v>
      </c>
      <c t="n" r="D8" s="6">
        <v>9347</v>
      </c>
    </row>
    <row spans="1:4" r="9">
      <c t="s" r="A9" s="4">
        <v>84</v>
      </c>
      <c t="n" r="B9" s="6">
        <v>0</v>
      </c>
      <c t="n" r="C9" s="6">
        <v>-1282</v>
      </c>
      <c t="n" r="D9" s="6">
        <v>-1813</v>
      </c>
    </row>
    <row spans="1:4" r="10">
      <c t="s" r="A10" s="4">
        <v>85</v>
      </c>
      <c t="n" r="B10" s="6">
        <v>118068</v>
      </c>
      <c t="n" r="C10" s="6">
        <v>21354</v>
      </c>
      <c t="n" r="D10" s="6">
        <v>94237</v>
      </c>
    </row>
    <row spans="1:4" r="11">
      <c t="s" r="A11" s="4">
        <v>86</v>
      </c>
      <c t="n" r="B11" s="6">
        <v>38667</v>
      </c>
      <c t="n" r="C11" s="6">
        <v>33355</v>
      </c>
      <c t="n" r="D11" s="6">
        <v>153</v>
      </c>
    </row>
    <row spans="1:4" r="12">
      <c t="s" r="A12" s="4">
        <v>87</v>
      </c>
      <c t="n" r="B12" s="6">
        <v>-429</v>
      </c>
      <c t="n" r="C12" s="6">
        <v>-1336</v>
      </c>
      <c t="n" r="D12" s="6">
        <v>-317</v>
      </c>
    </row>
    <row spans="1:4" r="13">
      <c t="s" r="A13" s="4">
        <v>88</v>
      </c>
      <c t="n" r="B13" s="6">
        <v>-12355</v>
      </c>
      <c t="n" r="C13" s="6">
        <v>2727</v>
      </c>
      <c t="n" r="D13" s="6">
        <v>-1794</v>
      </c>
    </row>
    <row spans="1:4" r="14">
      <c t="s" r="A14" s="4">
        <v>89</v>
      </c>
      <c t="n" r="B14" s="6">
        <v>92185</v>
      </c>
      <c t="n" r="C14" s="6">
        <v>-13392</v>
      </c>
      <c t="n" r="D14" s="6">
        <v>96195</v>
      </c>
    </row>
    <row spans="1:4" r="15">
      <c t="s" r="A15" s="4">
        <v>90</v>
      </c>
      <c t="n" r="B15" s="6">
        <v>10202</v>
      </c>
      <c t="n" r="C15" s="6">
        <v>-21572</v>
      </c>
      <c t="n" r="D15" s="6">
        <v>21669</v>
      </c>
    </row>
    <row spans="1:4" r="16">
      <c t="s" r="A16" s="4">
        <v>91</v>
      </c>
      <c t="n" r="B16" s="6">
        <v>1687</v>
      </c>
      <c t="n" r="C16" s="6">
        <v>293</v>
      </c>
      <c t="n" r="D16" s="6">
        <v>0</v>
      </c>
    </row>
    <row spans="1:4" r="17">
      <c t="s" r="A17" s="4">
        <v>92</v>
      </c>
      <c t="n" r="B17" s="7">
        <v>80296</v>
      </c>
      <c t="n" r="C17" s="7">
        <v>7887</v>
      </c>
      <c t="n" r="D17" s="7">
        <v>74526</v>
      </c>
    </row>
    <row spans="1:4" r="18">
      <c t="s" r="A18" s="3">
        <v>93</v>
      </c>
    </row>
    <row spans="1:4" r="19">
      <c t="s" r="A19" s="4">
        <v>94</v>
      </c>
      <c t="n" r="B19" s="8">
        <v>0.57</v>
      </c>
      <c t="n" r="C19" s="8">
        <v>0.06</v>
      </c>
      <c t="n" r="D19" s="8">
        <v>0.54</v>
      </c>
    </row>
    <row spans="1:4" r="20">
      <c t="s" r="A20" s="4">
        <v>95</v>
      </c>
      <c t="n" r="B20" s="8">
        <v>0.57</v>
      </c>
      <c t="n" r="C20" s="8">
        <v>0.06</v>
      </c>
      <c t="n" r="D20" s="8">
        <v>0.53</v>
      </c>
    </row>
    <row spans="1:4" r="21">
      <c t="s" r="A21" s="3">
        <v>96</v>
      </c>
    </row>
    <row spans="1:4" r="22">
      <c t="s" r="A22" s="4">
        <v>97</v>
      </c>
      <c t="n" r="B22" s="6">
        <v>140353</v>
      </c>
      <c t="n" r="C22" s="6">
        <v>139311</v>
      </c>
      <c t="n" r="D22" s="6">
        <v>138950</v>
      </c>
    </row>
    <row spans="1:4" r="23">
      <c t="s" r="A23" s="4">
        <v>98</v>
      </c>
      <c t="n" r="B23" s="6">
        <v>141121</v>
      </c>
      <c t="n" r="C23" s="6">
        <v>140062</v>
      </c>
      <c t="n" r="D23" s="6">
        <v>139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4">
        <v>336</v>
      </c>
      <c t="s" r="B3" s="4">
        <v>337</v>
      </c>
    </row>
    <row spans="1:2" r="4">
      <c t="s" r="A4" s="4">
        <v>338</v>
      </c>
      <c t="s" r="B4"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40</v>
      </c>
      <c t="s" r="B1" s="2">
        <v>1</v>
      </c>
    </row>
    <row spans="1:2" r="2">
      <c t="s" r="B2" s="2">
        <v>2</v>
      </c>
    </row>
    <row spans="1:2" r="3">
      <c t="s" r="A3" s="4">
        <v>341</v>
      </c>
      <c t="s" r="B3" s="4">
        <v>342</v>
      </c>
    </row>
    <row spans="1:2" r="4">
      <c t="s" r="A4" s="4">
        <v>343</v>
      </c>
      <c t="s" r="B4" s="4">
        <v>344</v>
      </c>
    </row>
    <row spans="1:2" r="5">
      <c t="s" r="A5" s="4">
        <v>345</v>
      </c>
      <c t="s" r="B5" s="4">
        <v>273</v>
      </c>
    </row>
    <row spans="1:2" r="6">
      <c t="s" r="A6" s="4">
        <v>346</v>
      </c>
      <c t="s" r="B6" s="4">
        <v>347</v>
      </c>
    </row>
    <row spans="1:2" r="7">
      <c t="s" r="A7" s="4">
        <v>348</v>
      </c>
      <c t="s" r="B7" s="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350</v>
      </c>
      <c t="s" r="B1" s="2">
        <v>1</v>
      </c>
    </row>
    <row spans="1:2" r="2">
      <c t="s" r="B2" s="2">
        <v>2</v>
      </c>
    </row>
    <row spans="1:2" r="3">
      <c t="s" r="A3" s="4">
        <v>351</v>
      </c>
      <c t="s" r="B3" s="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353</v>
      </c>
      <c t="s" r="B1" s="2">
        <v>1</v>
      </c>
    </row>
    <row spans="1:4" r="2">
      <c t="s" r="B2" s="2">
        <v>2</v>
      </c>
      <c t="s" r="C2" s="2">
        <v>32</v>
      </c>
      <c t="s" r="D2" s="2">
        <v>354</v>
      </c>
    </row>
    <row spans="1:4" r="3">
      <c t="s" r="A3" s="3">
        <v>355</v>
      </c>
    </row>
    <row spans="1:4" r="4">
      <c t="s" r="A4" s="4">
        <v>356</v>
      </c>
      <c t="n" r="B4" s="7">
        <v>671000</v>
      </c>
    </row>
    <row spans="1:4" r="5">
      <c t="s" r="A5" s="4">
        <v>357</v>
      </c>
      <c t="n" r="B5" s="7">
        <v>667287</v>
      </c>
      <c t="n" r="C5" s="7">
        <v>766796</v>
      </c>
      <c t="n" r="D5" s="7">
        <v>820000</v>
      </c>
    </row>
    <row spans="1:4" r="6">
      <c t="s" r="A6" s="4">
        <v>358</v>
      </c>
      <c t="s" r="B6" s="4">
        <v>359</v>
      </c>
      <c t="s" r="C6" s="4">
        <v>359</v>
      </c>
    </row>
    <row spans="1:4" r="7">
      <c t="s" r="A7" s="4">
        <v>360</v>
      </c>
      <c t="n" r="B7" s="7">
        <v>11200</v>
      </c>
    </row>
    <row spans="1:4" r="8">
      <c t="s" r="A8" s="4">
        <v>361</v>
      </c>
    </row>
    <row spans="1:4" r="9">
      <c t="s" r="A9" s="3">
        <v>355</v>
      </c>
    </row>
    <row spans="1:4" r="10">
      <c t="s" r="A10" s="4">
        <v>358</v>
      </c>
      <c t="s" r="B10" s="4">
        <v>362</v>
      </c>
    </row>
    <row spans="1:4" r="11">
      <c t="s" r="A11" s="4">
        <v>363</v>
      </c>
    </row>
    <row spans="1:4" r="12">
      <c t="s" r="A12" s="3">
        <v>355</v>
      </c>
    </row>
    <row spans="1:4" r="13">
      <c t="s" r="A13" s="4">
        <v>358</v>
      </c>
      <c t="s" r="B13" s="4">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t="s" r="A1" s="1">
        <v>365</v>
      </c>
      <c t="s" r="B1" s="2">
        <v>1</v>
      </c>
    </row>
    <row spans="1:6" r="2">
      <c t="s" r="B2" s="2">
        <v>2</v>
      </c>
      <c t="s" r="C2" s="2">
        <v>32</v>
      </c>
      <c t="s" r="D2" s="2">
        <v>77</v>
      </c>
      <c t="s" r="E2" s="2">
        <v>354</v>
      </c>
      <c t="s" r="F2" s="2">
        <v>366</v>
      </c>
    </row>
    <row spans="1:6" r="3">
      <c t="s" r="A3" s="3">
        <v>367</v>
      </c>
    </row>
    <row spans="1:6" r="4">
      <c t="s" r="A4" s="4">
        <v>368</v>
      </c>
      <c t="n" r="B4" s="7">
        <v>0</v>
      </c>
      <c t="n" r="C4" s="7">
        <v>809390</v>
      </c>
      <c t="n" r="D4" s="7">
        <v>13358</v>
      </c>
    </row>
    <row spans="1:6" r="5">
      <c t="s" r="A5" s="4">
        <v>369</v>
      </c>
    </row>
    <row spans="1:6" r="6">
      <c t="s" r="A6" s="3">
        <v>367</v>
      </c>
    </row>
    <row spans="1:6" r="7">
      <c t="s" r="A7" s="4">
        <v>368</v>
      </c>
      <c t="n" r="D7" s="7">
        <v>13358</v>
      </c>
    </row>
    <row spans="1:6" r="8">
      <c t="s" r="A8" s="4">
        <v>370</v>
      </c>
      <c t="n" r="F8" s="7">
        <v>3094</v>
      </c>
    </row>
    <row spans="1:6" r="9">
      <c t="s" r="A9" s="4">
        <v>371</v>
      </c>
      <c t="n" r="F9" s="7">
        <v>16452</v>
      </c>
    </row>
    <row spans="1:6" r="10">
      <c t="s" r="A10" s="4">
        <v>372</v>
      </c>
    </row>
    <row spans="1:6" r="11">
      <c t="s" r="A11" s="3">
        <v>367</v>
      </c>
    </row>
    <row spans="1:6" r="12">
      <c t="s" r="A12" s="4">
        <v>373</v>
      </c>
      <c t="n" r="C12" s="6">
        <v>1099033</v>
      </c>
    </row>
    <row spans="1:6" r="13">
      <c t="s" r="A13" s="4">
        <v>374</v>
      </c>
      <c t="n" r="C13" s="6">
        <v>31451</v>
      </c>
    </row>
    <row spans="1:6" r="14">
      <c t="s" r="A14" s="4">
        <v>375</v>
      </c>
      <c t="n" r="C14" s="7">
        <v>1130484</v>
      </c>
    </row>
    <row spans="1:6" r="15">
      <c t="s" r="A15" s="4">
        <v>376</v>
      </c>
      <c t="n" r="E15" s="7">
        <v>321094</v>
      </c>
    </row>
    <row spans="1:6" r="16">
      <c t="s" r="A16" s="4">
        <v>371</v>
      </c>
      <c t="n" r="E16" s="7">
        <v>8093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r="A1" s="1">
        <v>377</v>
      </c>
      <c t="s" r="B1" s="2">
        <v>2</v>
      </c>
      <c t="s" r="C1" s="2">
        <v>32</v>
      </c>
      <c t="s" r="D1" s="2">
        <v>354</v>
      </c>
      <c t="s" r="E1" s="2">
        <v>77</v>
      </c>
      <c t="s" r="F1" s="2">
        <v>366</v>
      </c>
    </row>
    <row spans="1:6" r="2">
      <c t="s" r="A2" s="3">
        <v>367</v>
      </c>
    </row>
    <row spans="1:6" r="3">
      <c t="s" r="A3" s="4">
        <v>43</v>
      </c>
      <c t="n" r="B3" s="7">
        <v>342111</v>
      </c>
      <c t="n" r="C3" s="7">
        <v>340743</v>
      </c>
      <c t="n" r="E3" s="7">
        <v>12274</v>
      </c>
    </row>
    <row spans="1:6" r="4">
      <c t="s" r="A4" s="4">
        <v>372</v>
      </c>
    </row>
    <row spans="1:6" r="5">
      <c t="s" r="A5" s="3">
        <v>367</v>
      </c>
    </row>
    <row spans="1:6" r="6">
      <c t="s" r="A6" s="4">
        <v>378</v>
      </c>
      <c t="n" r="D6" s="7">
        <v>109965</v>
      </c>
    </row>
    <row spans="1:6" r="7">
      <c t="s" r="A7" s="4">
        <v>379</v>
      </c>
      <c t="n" r="D7" s="6">
        <v>114200</v>
      </c>
    </row>
    <row spans="1:6" r="8">
      <c t="s" r="A8" s="4">
        <v>380</v>
      </c>
      <c t="n" r="D8" s="6">
        <v>124025</v>
      </c>
    </row>
    <row spans="1:6" r="9">
      <c t="s" r="A9" s="4">
        <v>381</v>
      </c>
      <c t="n" r="D9" s="6">
        <v>297040</v>
      </c>
    </row>
    <row spans="1:6" r="10">
      <c t="s" r="A10" s="4">
        <v>382</v>
      </c>
      <c t="n" r="D10" s="6">
        <v>8503</v>
      </c>
    </row>
    <row spans="1:6" r="11">
      <c t="s" r="A11" s="4">
        <v>383</v>
      </c>
      <c t="n" r="D11" s="6">
        <v>-60943</v>
      </c>
    </row>
    <row spans="1:6" r="12">
      <c t="s" r="A12" s="4">
        <v>384</v>
      </c>
      <c t="n" r="D12" s="6">
        <v>-120495</v>
      </c>
    </row>
    <row spans="1:6" r="13">
      <c t="s" r="A13" s="4">
        <v>385</v>
      </c>
      <c t="n" r="D13" s="6">
        <v>472295</v>
      </c>
    </row>
    <row spans="1:6" r="14">
      <c t="s" r="A14" s="4">
        <v>43</v>
      </c>
      <c t="n" r="D14" s="6">
        <v>337095</v>
      </c>
    </row>
    <row spans="1:6" r="15">
      <c t="s" r="A15" s="4">
        <v>371</v>
      </c>
      <c t="n" r="D15" s="7">
        <v>809390</v>
      </c>
    </row>
    <row spans="1:6" r="16">
      <c t="s" r="A16" s="4">
        <v>369</v>
      </c>
    </row>
    <row spans="1:6" r="17">
      <c t="s" r="A17" s="3">
        <v>367</v>
      </c>
    </row>
    <row spans="1:6" r="18">
      <c t="s" r="A18" s="4">
        <v>386</v>
      </c>
      <c t="n" r="F18" s="7">
        <v>944</v>
      </c>
    </row>
    <row spans="1:6" r="19">
      <c t="s" r="A19" s="4">
        <v>381</v>
      </c>
      <c t="n" r="F19" s="6">
        <v>5634</v>
      </c>
    </row>
    <row spans="1:6" r="20">
      <c t="s" r="A20" s="4">
        <v>383</v>
      </c>
      <c t="n" r="F20" s="6">
        <v>-216</v>
      </c>
    </row>
    <row spans="1:6" r="21">
      <c t="s" r="A21" s="4">
        <v>385</v>
      </c>
      <c t="n" r="F21" s="6">
        <v>6362</v>
      </c>
    </row>
    <row spans="1:6" r="22">
      <c t="s" r="A22" s="4">
        <v>43</v>
      </c>
      <c t="n" r="F22" s="6">
        <v>10090</v>
      </c>
    </row>
    <row spans="1:6" r="23">
      <c t="s" r="A23" s="4">
        <v>371</v>
      </c>
      <c t="n" r="F23" s="7">
        <v>164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7</v>
      </c>
      <c t="s" r="B1" s="2">
        <v>1</v>
      </c>
    </row>
    <row spans="1:3" r="2">
      <c t="s" r="B2" s="2">
        <v>32</v>
      </c>
      <c t="s" r="C2" s="2">
        <v>77</v>
      </c>
    </row>
    <row spans="1:3" r="3">
      <c t="s" r="A3" s="3">
        <v>367</v>
      </c>
    </row>
    <row spans="1:3" r="4">
      <c t="s" r="A4" s="4">
        <v>388</v>
      </c>
      <c t="n" r="B4" s="7">
        <v>1076334</v>
      </c>
      <c t="n" r="C4" s="7">
        <v>1051175</v>
      </c>
    </row>
    <row spans="1:3" r="5">
      <c t="s" r="A5" s="4">
        <v>389</v>
      </c>
      <c t="n" r="B5" s="7">
        <v>68279</v>
      </c>
      <c t="n" r="C5" s="7">
        <v>60324</v>
      </c>
    </row>
    <row spans="1:3" r="6">
      <c t="s" r="A6" s="4">
        <v>390</v>
      </c>
      <c t="n" r="B6" s="8">
        <v>0.49</v>
      </c>
      <c t="n" r="C6" s="8">
        <v>0.43</v>
      </c>
    </row>
    <row spans="1:3" r="7">
      <c t="s" r="A7" s="4">
        <v>391</v>
      </c>
      <c t="n" r="B7" s="8">
        <v>0.49</v>
      </c>
      <c t="n" r="C7" s="8">
        <v>0.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 customWidth="1" max="7" min="7" width="14"/>
  </cols>
  <sheetData>
    <row spans="1:7" r="1">
      <c t="s" r="A1" s="1">
        <v>392</v>
      </c>
      <c t="s" r="B1" s="2">
        <v>1</v>
      </c>
    </row>
    <row spans="1:7" r="2">
      <c t="s" r="B2" s="2">
        <v>2</v>
      </c>
      <c t="s" r="C2" s="2">
        <v>32</v>
      </c>
      <c t="s" r="D2" s="2">
        <v>77</v>
      </c>
      <c t="s" r="E2" s="2">
        <v>354</v>
      </c>
      <c t="s" r="F2" s="2">
        <v>393</v>
      </c>
      <c t="s" r="G2" s="2">
        <v>366</v>
      </c>
    </row>
    <row spans="1:7" r="3">
      <c t="s" r="A3" s="3">
        <v>367</v>
      </c>
    </row>
    <row spans="1:7" r="4">
      <c t="s" r="A4" s="4">
        <v>136</v>
      </c>
      <c t="n" r="B4" s="7">
        <v>0</v>
      </c>
      <c t="n" r="C4" s="7">
        <v>48586</v>
      </c>
      <c t="n" r="D4" s="7">
        <v>0</v>
      </c>
    </row>
    <row spans="1:7" r="5">
      <c t="s" r="A5" s="4">
        <v>43</v>
      </c>
      <c t="n" r="B5" s="6">
        <v>342111</v>
      </c>
      <c t="n" r="C5" s="6">
        <v>340743</v>
      </c>
      <c t="n" r="D5" s="6">
        <v>12274</v>
      </c>
    </row>
    <row spans="1:7" r="6">
      <c t="s" r="A6" s="4">
        <v>368</v>
      </c>
      <c t="n" r="B6" s="6">
        <v>0</v>
      </c>
      <c t="n" r="C6" s="6">
        <v>809390</v>
      </c>
      <c t="n" r="D6" s="6">
        <v>13358</v>
      </c>
    </row>
    <row spans="1:7" r="7">
      <c t="s" r="A7" s="4">
        <v>84</v>
      </c>
      <c t="n" r="B7" s="6">
        <v>0</v>
      </c>
      <c t="n" r="C7" s="6">
        <v>-1282</v>
      </c>
      <c t="n" r="D7" s="6">
        <v>-1813</v>
      </c>
    </row>
    <row spans="1:7" r="8">
      <c t="s" r="A8" s="4">
        <v>357</v>
      </c>
      <c t="n" r="B8" s="6">
        <v>667287</v>
      </c>
      <c t="n" r="C8" s="6">
        <v>766796</v>
      </c>
      <c t="n" r="E8" s="7">
        <v>820000</v>
      </c>
    </row>
    <row spans="1:7" r="9">
      <c t="s" r="A9" s="4">
        <v>372</v>
      </c>
    </row>
    <row spans="1:7" r="10">
      <c t="s" r="A10" s="3">
        <v>367</v>
      </c>
    </row>
    <row spans="1:7" r="11">
      <c t="s" r="A11" s="4">
        <v>379</v>
      </c>
      <c t="n" r="E11" s="6">
        <v>114200</v>
      </c>
    </row>
    <row spans="1:7" r="12">
      <c t="s" r="A12" s="4">
        <v>381</v>
      </c>
      <c t="n" r="E12" s="7">
        <v>297040</v>
      </c>
    </row>
    <row spans="1:7" r="13">
      <c t="s" r="A13" s="4">
        <v>394</v>
      </c>
      <c t="n" r="E13" s="7">
        <v>34</v>
      </c>
    </row>
    <row spans="1:7" r="14">
      <c t="s" r="A14" s="4">
        <v>395</v>
      </c>
      <c t="n" r="E14" s="7">
        <v>48600</v>
      </c>
    </row>
    <row spans="1:7" r="15">
      <c t="s" r="A15" s="4">
        <v>136</v>
      </c>
      <c t="n" r="C15" s="7">
        <v>48600</v>
      </c>
    </row>
    <row spans="1:7" r="16">
      <c t="s" r="A16" s="4">
        <v>380</v>
      </c>
      <c t="n" r="E16" s="6">
        <v>124025</v>
      </c>
    </row>
    <row spans="1:7" r="17">
      <c t="s" r="A17" s="4">
        <v>396</v>
      </c>
      <c t="s" r="C17" s="4">
        <v>397</v>
      </c>
    </row>
    <row spans="1:7" r="18">
      <c t="s" r="A18" s="4">
        <v>43</v>
      </c>
      <c t="n" r="E18" s="6">
        <v>337095</v>
      </c>
    </row>
    <row spans="1:7" r="19">
      <c t="s" r="A19" s="4">
        <v>398</v>
      </c>
      <c t="n" r="C19" s="7">
        <v>1130484</v>
      </c>
    </row>
    <row spans="1:7" r="20">
      <c t="s" r="A20" s="4">
        <v>399</v>
      </c>
      <c t="n" r="C20" s="6">
        <v>13300</v>
      </c>
    </row>
    <row spans="1:7" r="21">
      <c t="s" r="A21" s="4">
        <v>400</v>
      </c>
      <c t="n" r="D21" s="7">
        <v>361000</v>
      </c>
    </row>
    <row spans="1:7" r="22">
      <c t="s" r="A22" s="4">
        <v>371</v>
      </c>
      <c t="n" r="E22" s="6">
        <v>809390</v>
      </c>
    </row>
    <row spans="1:7" r="23">
      <c t="s" r="A23" s="4">
        <v>401</v>
      </c>
      <c t="n" r="C23" s="6">
        <v>21300</v>
      </c>
    </row>
    <row spans="1:7" r="24">
      <c t="s" r="A24" s="4">
        <v>369</v>
      </c>
    </row>
    <row spans="1:7" r="25">
      <c t="s" r="A25" s="3">
        <v>367</v>
      </c>
    </row>
    <row spans="1:7" r="26">
      <c t="s" r="A26" s="4">
        <v>381</v>
      </c>
      <c t="n" r="G26" s="7">
        <v>5634</v>
      </c>
    </row>
    <row spans="1:7" r="27">
      <c t="s" r="A27" s="4">
        <v>396</v>
      </c>
      <c t="s" r="D27" s="4">
        <v>402</v>
      </c>
    </row>
    <row spans="1:7" r="28">
      <c t="s" r="A28" s="4">
        <v>43</v>
      </c>
      <c t="n" r="G28" s="6">
        <v>10090</v>
      </c>
    </row>
    <row spans="1:7" r="29">
      <c t="s" r="A29" s="4">
        <v>368</v>
      </c>
      <c t="n" r="D29" s="7">
        <v>13358</v>
      </c>
    </row>
    <row spans="1:7" r="30">
      <c t="s" r="A30" s="4">
        <v>403</v>
      </c>
      <c t="n" r="G30" s="6">
        <v>14500</v>
      </c>
    </row>
    <row spans="1:7" r="31">
      <c t="s" r="A31" s="4">
        <v>370</v>
      </c>
      <c t="n" r="G31" s="6">
        <v>3094</v>
      </c>
    </row>
    <row spans="1:7" r="32">
      <c t="s" r="A32" s="4">
        <v>371</v>
      </c>
      <c t="n" r="G32" s="7">
        <v>16452</v>
      </c>
    </row>
    <row spans="1:7" r="33">
      <c t="s" r="A33" s="4">
        <v>84</v>
      </c>
      <c t="n" r="C33" s="6">
        <v>-1300</v>
      </c>
      <c t="n" r="D33" s="7">
        <v>-1800</v>
      </c>
    </row>
    <row spans="1:7" r="34">
      <c t="s" r="A34" s="4">
        <v>404</v>
      </c>
    </row>
    <row spans="1:7" r="35">
      <c t="s" r="A35" s="3">
        <v>367</v>
      </c>
    </row>
    <row spans="1:7" r="36">
      <c t="s" r="A36" s="4">
        <v>405</v>
      </c>
      <c t="n" r="C36" s="7">
        <v>165100</v>
      </c>
    </row>
    <row spans="1:7" r="37">
      <c t="s" r="A37" s="4">
        <v>396</v>
      </c>
      <c t="s" r="C37" s="4">
        <v>402</v>
      </c>
    </row>
    <row spans="1:7" r="38">
      <c t="s" r="A38" s="4">
        <v>406</v>
      </c>
    </row>
    <row spans="1:7" r="39">
      <c t="s" r="A39" s="3">
        <v>367</v>
      </c>
    </row>
    <row spans="1:7" r="40">
      <c t="s" r="A40" s="4">
        <v>405</v>
      </c>
      <c t="n" r="C40" s="7">
        <v>120800</v>
      </c>
    </row>
    <row spans="1:7" r="41">
      <c t="s" r="A41" s="4">
        <v>396</v>
      </c>
      <c t="s" r="C41" s="4">
        <v>407</v>
      </c>
    </row>
    <row spans="1:7" r="42">
      <c t="s" r="A42" s="4">
        <v>408</v>
      </c>
    </row>
    <row spans="1:7" r="43">
      <c t="s" r="A43" s="3">
        <v>367</v>
      </c>
    </row>
    <row spans="1:7" r="44">
      <c t="s" r="A44" s="4">
        <v>405</v>
      </c>
      <c t="n" r="C44" s="7">
        <v>11100</v>
      </c>
    </row>
    <row spans="1:7" r="45">
      <c t="s" r="A45" s="4">
        <v>396</v>
      </c>
      <c t="s" r="C45" s="4">
        <v>409</v>
      </c>
    </row>
    <row spans="1:7" r="46">
      <c t="s" r="A46" s="4">
        <v>410</v>
      </c>
    </row>
    <row spans="1:7" r="47">
      <c t="s" r="A47" s="3">
        <v>367</v>
      </c>
    </row>
    <row spans="1:7" r="48">
      <c t="s" r="A48" s="4">
        <v>405</v>
      </c>
      <c t="n" r="C48" s="7">
        <v>7500</v>
      </c>
    </row>
    <row spans="1:7" r="49">
      <c t="s" r="A49" s="4">
        <v>396</v>
      </c>
      <c t="s" r="C49" s="4">
        <v>411</v>
      </c>
    </row>
    <row spans="1:7" r="50">
      <c t="s" r="A50" s="4">
        <v>412</v>
      </c>
    </row>
    <row spans="1:7" r="51">
      <c t="s" r="A51" s="3">
        <v>367</v>
      </c>
    </row>
    <row spans="1:7" r="52">
      <c t="s" r="A52" s="4">
        <v>357</v>
      </c>
      <c t="n" r="B52" s="6">
        <v>307287</v>
      </c>
      <c t="n" r="C52" s="7">
        <v>406796</v>
      </c>
      <c t="n" r="E52" s="7">
        <v>460000</v>
      </c>
    </row>
    <row spans="1:7" r="53">
      <c t="s" r="A53" s="4">
        <v>413</v>
      </c>
    </row>
    <row spans="1:7" r="54">
      <c t="s" r="A54" s="3">
        <v>367</v>
      </c>
    </row>
    <row spans="1:7" r="55">
      <c t="s" r="A55" s="4">
        <v>357</v>
      </c>
      <c t="n" r="B55" s="7">
        <v>360000</v>
      </c>
      <c t="n" r="C55" s="7">
        <v>360000</v>
      </c>
    </row>
    <row spans="1:7" r="56">
      <c t="s" r="A56" s="4">
        <v>414</v>
      </c>
    </row>
    <row spans="1:7" r="57">
      <c t="s" r="A57" s="3">
        <v>367</v>
      </c>
    </row>
    <row spans="1:7" r="58">
      <c t="s" r="A58" s="4">
        <v>357</v>
      </c>
      <c t="n" r="F58" s="7">
        <v>36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15</v>
      </c>
      <c t="s" r="B1" s="2">
        <v>2</v>
      </c>
      <c t="s" r="C1" s="2">
        <v>32</v>
      </c>
    </row>
    <row spans="1:3" r="2">
      <c t="s" r="A2" s="3">
        <v>416</v>
      </c>
    </row>
    <row spans="1:3" r="3">
      <c t="s" r="A3" s="4">
        <v>417</v>
      </c>
      <c t="n" r="B3" s="7">
        <v>138473</v>
      </c>
      <c t="n" r="C3" s="7">
        <v>151082</v>
      </c>
    </row>
    <row spans="1:3" r="4">
      <c t="s" r="A4" s="4">
        <v>418</v>
      </c>
      <c t="n" r="B4" s="6">
        <v>4254</v>
      </c>
      <c t="n" r="C4" s="6">
        <v>4706</v>
      </c>
    </row>
    <row spans="1:3" r="5">
      <c t="s" r="A5" s="4">
        <v>419</v>
      </c>
      <c t="n" r="B5" s="6">
        <v>142727</v>
      </c>
      <c t="n" r="C5" s="6">
        <v>155788</v>
      </c>
    </row>
    <row spans="1:3" r="6">
      <c t="s" r="A6" s="4">
        <v>420</v>
      </c>
      <c t="n" r="B6" s="6">
        <v>1318</v>
      </c>
      <c t="n" r="C6" s="6">
        <v>1827</v>
      </c>
    </row>
    <row spans="1:3" r="7">
      <c t="s" r="A7" s="4">
        <v>36</v>
      </c>
      <c t="n" r="B7" s="7">
        <v>141409</v>
      </c>
      <c t="n" r="C7" s="7">
        <v>1539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21</v>
      </c>
      <c t="s" r="B1" s="2">
        <v>2</v>
      </c>
      <c t="s" r="C1" s="2">
        <v>32</v>
      </c>
    </row>
    <row spans="1:3" r="2">
      <c t="s" r="A2" s="3">
        <v>422</v>
      </c>
    </row>
    <row spans="1:3" r="3">
      <c t="s" r="A3" s="4">
        <v>423</v>
      </c>
      <c t="n" r="B3" s="7">
        <v>51063</v>
      </c>
      <c t="n" r="C3" s="7">
        <v>41015</v>
      </c>
    </row>
    <row spans="1:3" r="4">
      <c t="s" r="A4" s="4">
        <v>424</v>
      </c>
      <c t="n" r="B4" s="6">
        <v>11644</v>
      </c>
      <c t="n" r="C4" s="6">
        <v>14190</v>
      </c>
    </row>
    <row spans="1:3" r="5">
      <c t="s" r="A5" s="4">
        <v>425</v>
      </c>
      <c t="n" r="B5" s="6">
        <v>110469</v>
      </c>
      <c t="n" r="C5" s="6">
        <v>107920</v>
      </c>
    </row>
    <row spans="1:3" r="6">
      <c t="s" r="A6" s="4">
        <v>426</v>
      </c>
      <c t="n" r="B6" s="7">
        <v>173176</v>
      </c>
      <c t="n" r="C6" s="7">
        <v>163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2</v>
      </c>
      <c t="s" r="D2" s="2">
        <v>77</v>
      </c>
    </row>
    <row spans="1:4" r="3">
      <c t="s" r="A3" s="4">
        <v>92</v>
      </c>
      <c t="n" r="B3" s="7">
        <v>80296</v>
      </c>
      <c t="n" r="C3" s="7">
        <v>7887</v>
      </c>
      <c t="n" r="D3" s="7">
        <v>74526</v>
      </c>
    </row>
    <row spans="1:4" r="4">
      <c t="s" r="A4" s="3">
        <v>100</v>
      </c>
    </row>
    <row spans="1:4" r="5">
      <c t="s" r="A5" s="4">
        <v>101</v>
      </c>
      <c t="n" r="B5" s="6">
        <v>-44569</v>
      </c>
      <c t="n" r="C5" s="6">
        <v>-26948</v>
      </c>
      <c t="n" r="D5" s="6">
        <v>-17504</v>
      </c>
    </row>
    <row spans="1:4" r="6">
      <c t="s" r="A6" s="4">
        <v>102</v>
      </c>
      <c t="n" r="B6" s="6">
        <v>0</v>
      </c>
      <c t="n" r="C6" s="6">
        <v>0</v>
      </c>
      <c t="n" r="D6" s="6">
        <v>787</v>
      </c>
    </row>
    <row spans="1:4" r="7">
      <c t="s" r="A7" s="4">
        <v>103</v>
      </c>
      <c t="n" r="B7" s="6">
        <v>611</v>
      </c>
      <c t="n" r="C7" s="6">
        <v>-1884</v>
      </c>
      <c t="n" r="D7" s="6">
        <v>0</v>
      </c>
    </row>
    <row spans="1:4" r="8">
      <c t="s" r="A8" s="4">
        <v>104</v>
      </c>
      <c t="n" r="B8" s="6">
        <v>0</v>
      </c>
      <c t="n" r="C8" s="6">
        <v>1884</v>
      </c>
      <c t="n" r="D8" s="6">
        <v>0</v>
      </c>
    </row>
    <row spans="1:4" r="9">
      <c t="s" r="A9" s="4">
        <v>105</v>
      </c>
      <c t="n" r="B9" s="6">
        <v>-142</v>
      </c>
      <c t="n" r="C9" s="6">
        <v>-150</v>
      </c>
      <c t="n" r="D9" s="6">
        <v>202</v>
      </c>
    </row>
    <row spans="1:4" r="10">
      <c t="s" r="A10" s="4">
        <v>106</v>
      </c>
      <c t="n" r="B10" s="6">
        <v>-44100</v>
      </c>
      <c t="n" r="C10" s="6">
        <v>-27098</v>
      </c>
      <c t="n" r="D10" s="6">
        <v>-16515</v>
      </c>
    </row>
    <row spans="1:4" r="11">
      <c t="s" r="A11" s="4">
        <v>107</v>
      </c>
      <c t="n" r="B11" s="7">
        <v>36196</v>
      </c>
      <c t="n" r="C11" s="7">
        <v>-19211</v>
      </c>
      <c t="n" r="D11" s="7">
        <v>58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27</v>
      </c>
      <c t="s" r="B1" s="2">
        <v>2</v>
      </c>
      <c t="s" r="C1" s="2">
        <v>32</v>
      </c>
    </row>
    <row spans="1:3" r="2">
      <c t="s" r="A2" s="3">
        <v>428</v>
      </c>
    </row>
    <row spans="1:3" r="3">
      <c t="s" r="A3" s="4">
        <v>429</v>
      </c>
      <c t="n" r="B3" s="9">
        <v>16.1</v>
      </c>
      <c t="n" r="C3" s="7">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30</v>
      </c>
      <c t="s" r="B1" s="2">
        <v>1</v>
      </c>
    </row>
    <row spans="1:4" r="2">
      <c t="s" r="B2" s="2">
        <v>2</v>
      </c>
      <c t="s" r="C2" s="2">
        <v>32</v>
      </c>
      <c t="s" r="D2" s="2">
        <v>77</v>
      </c>
    </row>
    <row spans="1:4" r="3">
      <c t="s" r="A3" s="3">
        <v>431</v>
      </c>
    </row>
    <row spans="1:4" r="4">
      <c t="s" r="A4" s="4">
        <v>432</v>
      </c>
      <c t="n" r="B4" s="7">
        <v>14630</v>
      </c>
      <c t="n" r="C4" s="7">
        <v>15064</v>
      </c>
    </row>
    <row spans="1:4" r="5">
      <c t="s" r="A5" s="4">
        <v>433</v>
      </c>
      <c t="n" r="B5" s="6">
        <v>155337</v>
      </c>
      <c t="n" r="C5" s="6">
        <v>150450</v>
      </c>
    </row>
    <row spans="1:4" r="6">
      <c t="s" r="A6" s="4">
        <v>434</v>
      </c>
      <c t="n" r="B6" s="6">
        <v>233473</v>
      </c>
      <c t="n" r="C6" s="6">
        <v>214509</v>
      </c>
    </row>
    <row spans="1:4" r="7">
      <c t="s" r="A7" s="4">
        <v>435</v>
      </c>
      <c t="n" r="B7" s="6">
        <v>54263</v>
      </c>
      <c t="n" r="C7" s="6">
        <v>42154</v>
      </c>
    </row>
    <row spans="1:4" r="8">
      <c t="s" r="A8" s="4">
        <v>436</v>
      </c>
      <c t="n" r="B8" s="6">
        <v>82019</v>
      </c>
      <c t="n" r="C8" s="6">
        <v>80532</v>
      </c>
    </row>
    <row spans="1:4" r="9">
      <c t="s" r="A9" s="4">
        <v>437</v>
      </c>
      <c t="n" r="B9" s="6">
        <v>98291</v>
      </c>
      <c t="n" r="C9" s="6">
        <v>99624</v>
      </c>
    </row>
    <row spans="1:4" r="10">
      <c t="s" r="A10" s="4">
        <v>438</v>
      </c>
      <c t="n" r="B10" s="6">
        <v>25128</v>
      </c>
      <c t="n" r="C10" s="6">
        <v>27185</v>
      </c>
    </row>
    <row spans="1:4" r="11">
      <c t="s" r="A11" s="4">
        <v>439</v>
      </c>
      <c t="n" r="B11" s="6">
        <v>663141</v>
      </c>
      <c t="n" r="C11" s="6">
        <v>629518</v>
      </c>
    </row>
    <row spans="1:4" r="12">
      <c t="s" r="A12" s="4">
        <v>440</v>
      </c>
      <c t="n" r="B12" s="6">
        <v>341840</v>
      </c>
      <c t="n" r="C12" s="6">
        <v>315949</v>
      </c>
    </row>
    <row spans="1:4" r="13">
      <c t="s" r="A13" s="4">
        <v>41</v>
      </c>
      <c t="n" r="B13" s="7">
        <v>321301</v>
      </c>
      <c t="n" r="C13" s="7">
        <v>313569</v>
      </c>
      <c t="n" r="D13" s="7">
        <v>186440</v>
      </c>
    </row>
    <row spans="1:4" r="14">
      <c t="s" r="A14" s="4">
        <v>441</v>
      </c>
    </row>
    <row spans="1:4" r="15">
      <c t="s" r="A15" s="3">
        <v>431</v>
      </c>
    </row>
    <row spans="1:4" r="16">
      <c t="s" r="A16" s="4">
        <v>442</v>
      </c>
      <c t="s" r="B16" s="4">
        <v>443</v>
      </c>
    </row>
    <row spans="1:4" r="17">
      <c t="s" r="A17" s="4">
        <v>444</v>
      </c>
    </row>
    <row spans="1:4" r="18">
      <c t="s" r="A18" s="3">
        <v>431</v>
      </c>
    </row>
    <row spans="1:4" r="19">
      <c t="s" r="A19" s="4">
        <v>442</v>
      </c>
      <c t="s" r="B19" s="4">
        <v>443</v>
      </c>
    </row>
    <row spans="1:4" r="20">
      <c t="s" r="A20" s="4">
        <v>445</v>
      </c>
    </row>
    <row spans="1:4" r="21">
      <c t="s" r="A21" s="3">
        <v>431</v>
      </c>
    </row>
    <row spans="1:4" r="22">
      <c t="s" r="A22" s="4">
        <v>442</v>
      </c>
      <c t="s" r="B22" s="4">
        <v>362</v>
      </c>
    </row>
    <row spans="1:4" r="23">
      <c t="s" r="A23" s="4">
        <v>446</v>
      </c>
    </row>
    <row spans="1:4" r="24">
      <c t="s" r="A24" s="3">
        <v>431</v>
      </c>
    </row>
    <row spans="1:4" r="25">
      <c t="s" r="A25" s="4">
        <v>442</v>
      </c>
      <c t="s" r="B25" s="4">
        <v>362</v>
      </c>
    </row>
    <row spans="1:4" r="26">
      <c t="s" r="A26" s="4">
        <v>447</v>
      </c>
    </row>
    <row spans="1:4" r="27">
      <c t="s" r="A27" s="3">
        <v>431</v>
      </c>
    </row>
    <row spans="1:4" r="28">
      <c t="s" r="A28" s="4">
        <v>442</v>
      </c>
      <c t="s" r="B28" s="4">
        <v>362</v>
      </c>
    </row>
    <row spans="1:4" r="29">
      <c t="s" r="A29" s="4">
        <v>448</v>
      </c>
    </row>
    <row spans="1:4" r="30">
      <c t="s" r="A30" s="3">
        <v>431</v>
      </c>
    </row>
    <row spans="1:4" r="31">
      <c t="s" r="A31" s="4">
        <v>442</v>
      </c>
      <c t="s" r="B31" s="4">
        <v>449</v>
      </c>
    </row>
    <row spans="1:4" r="32">
      <c t="s" r="A32" s="4">
        <v>450</v>
      </c>
    </row>
    <row spans="1:4" r="33">
      <c t="s" r="A33" s="3">
        <v>431</v>
      </c>
    </row>
    <row spans="1:4" r="34">
      <c t="s" r="A34" s="4">
        <v>442</v>
      </c>
      <c t="s" r="B34" s="4">
        <v>402</v>
      </c>
    </row>
    <row spans="1:4" r="35">
      <c t="s" r="A35" s="4">
        <v>451</v>
      </c>
    </row>
    <row spans="1:4" r="36">
      <c t="s" r="A36" s="3">
        <v>431</v>
      </c>
    </row>
    <row spans="1:4" r="37">
      <c t="s" r="A37" s="4">
        <v>442</v>
      </c>
      <c t="s" r="B37" s="4">
        <v>452</v>
      </c>
    </row>
    <row spans="1:4" r="38">
      <c t="s" r="A38" s="4">
        <v>453</v>
      </c>
    </row>
    <row spans="1:4" r="39">
      <c t="s" r="A39" s="3">
        <v>431</v>
      </c>
    </row>
    <row spans="1:4" r="40">
      <c t="s" r="A40" s="4">
        <v>442</v>
      </c>
      <c t="s" r="B40" s="4">
        <v>443</v>
      </c>
    </row>
    <row spans="1:4" r="41">
      <c t="s" r="A41" s="4">
        <v>454</v>
      </c>
    </row>
    <row spans="1:4" r="42">
      <c t="s" r="A42" s="3">
        <v>431</v>
      </c>
    </row>
    <row spans="1:4" r="43">
      <c t="s" r="A43" s="4">
        <v>442</v>
      </c>
      <c t="s" r="B43" s="4">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56</v>
      </c>
      <c t="s" r="B1" s="2">
        <v>1</v>
      </c>
    </row>
    <row spans="1:4" r="2">
      <c t="s" r="B2" s="2">
        <v>2</v>
      </c>
      <c t="s" r="C2" s="2">
        <v>32</v>
      </c>
      <c t="s" r="D2" s="2">
        <v>77</v>
      </c>
    </row>
    <row spans="1:4" r="3">
      <c t="s" r="A3" s="3">
        <v>431</v>
      </c>
    </row>
    <row spans="1:4" r="4">
      <c t="s" r="A4" s="4">
        <v>457</v>
      </c>
      <c t="n" r="B4" s="7">
        <v>54305</v>
      </c>
      <c t="n" r="C4" s="7">
        <v>46637</v>
      </c>
      <c t="n" r="D4" s="7">
        <v>294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458</v>
      </c>
      <c t="s" r="B1" s="2">
        <v>1</v>
      </c>
    </row>
    <row spans="1:4" r="2">
      <c t="s" r="B2" s="2">
        <v>2</v>
      </c>
      <c t="s" r="C2" s="2">
        <v>32</v>
      </c>
      <c t="s" r="D2" s="2">
        <v>77</v>
      </c>
    </row>
    <row spans="1:4" r="3">
      <c t="s" r="A3" s="3">
        <v>459</v>
      </c>
    </row>
    <row spans="1:4" r="4">
      <c t="s" r="A4" s="4">
        <v>43</v>
      </c>
      <c t="n" r="B4" s="7">
        <v>342111</v>
      </c>
      <c t="n" r="C4" s="7">
        <v>340743</v>
      </c>
      <c t="n" r="D4" s="7">
        <v>12274</v>
      </c>
    </row>
    <row spans="1:4" r="5">
      <c t="s" r="A5" s="4">
        <v>460</v>
      </c>
      <c t="n" r="B5" s="6">
        <v>4972</v>
      </c>
    </row>
    <row spans="1:4" r="6">
      <c t="s" r="A6" s="4">
        <v>461</v>
      </c>
      <c t="n" r="C6" s="6">
        <v>332124</v>
      </c>
    </row>
    <row spans="1:4" r="7">
      <c t="s" r="A7" s="4">
        <v>462</v>
      </c>
      <c t="n" r="B7" s="6">
        <v>-3604</v>
      </c>
      <c t="n" r="C7" s="6">
        <v>-3655</v>
      </c>
    </row>
    <row spans="1:4" r="8">
      <c t="s" r="A8" s="4">
        <v>463</v>
      </c>
    </row>
    <row spans="1:4" r="9">
      <c t="s" r="A9" s="3">
        <v>459</v>
      </c>
    </row>
    <row spans="1:4" r="10">
      <c t="s" r="A10" s="4">
        <v>43</v>
      </c>
      <c t="n" r="B10" s="6">
        <v>47411</v>
      </c>
      <c t="n" r="C10" s="6">
        <v>47483</v>
      </c>
      <c t="n" r="D10" s="6">
        <v>12274</v>
      </c>
    </row>
    <row spans="1:4" r="11">
      <c t="s" r="A11" s="4">
        <v>460</v>
      </c>
      <c t="n" r="B11" s="6">
        <v>0</v>
      </c>
    </row>
    <row spans="1:4" r="12">
      <c t="s" r="A12" s="4">
        <v>461</v>
      </c>
      <c t="n" r="C12" s="6">
        <v>35329</v>
      </c>
    </row>
    <row spans="1:4" r="13">
      <c t="s" r="A13" s="4">
        <v>462</v>
      </c>
      <c t="n" r="B13" s="6">
        <v>-72</v>
      </c>
      <c t="n" r="C13" s="6">
        <v>-120</v>
      </c>
    </row>
    <row spans="1:4" r="14">
      <c t="s" r="A14" s="4">
        <v>464</v>
      </c>
    </row>
    <row spans="1:4" r="15">
      <c t="s" r="A15" s="3">
        <v>459</v>
      </c>
    </row>
    <row spans="1:4" r="16">
      <c t="s" r="A16" s="4">
        <v>43</v>
      </c>
      <c t="n" r="B16" s="6">
        <v>294700</v>
      </c>
      <c t="n" r="C16" s="6">
        <v>293260</v>
      </c>
      <c t="n" r="D16" s="7">
        <v>0</v>
      </c>
    </row>
    <row spans="1:4" r="17">
      <c t="s" r="A17" s="4">
        <v>460</v>
      </c>
      <c t="n" r="B17" s="6">
        <v>4972</v>
      </c>
    </row>
    <row spans="1:4" r="18">
      <c t="s" r="A18" s="4">
        <v>461</v>
      </c>
      <c t="n" r="C18" s="6">
        <v>296795</v>
      </c>
    </row>
    <row spans="1:4" r="19">
      <c t="s" r="A19" s="4">
        <v>462</v>
      </c>
      <c t="n" r="B19" s="7">
        <v>-3532</v>
      </c>
      <c t="n" r="C19" s="7">
        <v>-35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65</v>
      </c>
      <c t="s" r="B1" s="2">
        <v>1</v>
      </c>
    </row>
    <row spans="1:4" r="2">
      <c t="s" r="B2" s="2">
        <v>2</v>
      </c>
      <c t="s" r="C2" s="2">
        <v>32</v>
      </c>
      <c t="s" r="D2" s="2">
        <v>77</v>
      </c>
    </row>
    <row spans="1:4" r="3">
      <c t="s" r="A3" s="3">
        <v>466</v>
      </c>
    </row>
    <row spans="1:4" r="4">
      <c t="s" r="A4" s="4">
        <v>43</v>
      </c>
      <c t="n" r="B4" s="7">
        <v>342111</v>
      </c>
      <c t="n" r="C4" s="7">
        <v>340743</v>
      </c>
      <c t="n" r="D4" s="7">
        <v>12274</v>
      </c>
    </row>
    <row spans="1:4" r="5">
      <c t="s" r="A5" s="4">
        <v>467</v>
      </c>
      <c t="n" r="B5" s="7">
        <v>1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2"/>
    <col customWidth="1" max="2" min="2" width="18"/>
    <col customWidth="1" max="3" min="3" width="18"/>
  </cols>
  <sheetData>
    <row spans="1:3" r="1">
      <c t="s" r="A1" s="1">
        <v>468</v>
      </c>
      <c t="s" r="B1" s="2">
        <v>1</v>
      </c>
    </row>
    <row spans="1:3" r="2">
      <c t="s" r="B2" s="2">
        <v>2</v>
      </c>
      <c t="s" r="C2" s="2">
        <v>32</v>
      </c>
    </row>
    <row spans="1:3" r="3">
      <c t="s" r="A3" s="3">
        <v>469</v>
      </c>
    </row>
    <row spans="1:3" r="4">
      <c t="s" r="A4" s="4">
        <v>470</v>
      </c>
      <c t="n" r="B4" s="7">
        <v>452826</v>
      </c>
      <c t="n" r="C4" s="7">
        <v>455089</v>
      </c>
    </row>
    <row spans="1:3" r="5">
      <c t="s" r="A5" s="4">
        <v>471</v>
      </c>
      <c t="n" r="B5" s="6">
        <v>193884</v>
      </c>
      <c t="n" r="C5" s="6">
        <v>146535</v>
      </c>
    </row>
    <row spans="1:3" r="6">
      <c t="s" r="A6" s="4">
        <v>472</v>
      </c>
      <c t="n" r="B6" s="7">
        <v>258942</v>
      </c>
      <c t="n" r="C6" s="7">
        <v>308554</v>
      </c>
    </row>
    <row spans="1:3" r="7">
      <c t="s" r="A7" s="4">
        <v>473</v>
      </c>
      <c t="s" r="B7" s="4">
        <v>359</v>
      </c>
      <c t="s" r="C7" s="4">
        <v>359</v>
      </c>
    </row>
    <row spans="1:3" r="8">
      <c t="s" r="A8" s="4">
        <v>474</v>
      </c>
    </row>
    <row spans="1:3" r="9">
      <c t="s" r="A9" s="3">
        <v>469</v>
      </c>
    </row>
    <row spans="1:3" r="10">
      <c t="s" r="A10" s="4">
        <v>470</v>
      </c>
      <c t="n" r="B10" s="7">
        <v>1315</v>
      </c>
      <c t="n" r="C10" s="7">
        <v>1347</v>
      </c>
    </row>
    <row spans="1:3" r="11">
      <c t="s" r="A11" s="4">
        <v>471</v>
      </c>
      <c t="n" r="B11" s="6">
        <v>900</v>
      </c>
      <c t="n" r="C11" s="6">
        <v>779</v>
      </c>
    </row>
    <row spans="1:3" r="12">
      <c t="s" r="A12" s="4">
        <v>472</v>
      </c>
      <c t="n" r="B12" s="7">
        <v>415</v>
      </c>
      <c t="n" r="C12" s="7">
        <v>568</v>
      </c>
    </row>
    <row spans="1:3" r="13">
      <c t="s" r="A13" s="4">
        <v>473</v>
      </c>
      <c t="s" r="B13" s="4">
        <v>475</v>
      </c>
      <c t="s" r="C13" s="4">
        <v>475</v>
      </c>
    </row>
    <row spans="1:3" r="14">
      <c t="s" r="A14" s="4">
        <v>476</v>
      </c>
    </row>
    <row spans="1:3" r="15">
      <c t="s" r="A15" s="3">
        <v>469</v>
      </c>
    </row>
    <row spans="1:3" r="16">
      <c t="s" r="A16" s="4">
        <v>470</v>
      </c>
      <c t="n" r="B16" s="7">
        <v>199377</v>
      </c>
      <c t="n" r="C16" s="7">
        <v>199402</v>
      </c>
    </row>
    <row spans="1:3" r="17">
      <c t="s" r="A17" s="4">
        <v>471</v>
      </c>
      <c t="n" r="B17" s="6">
        <v>101983</v>
      </c>
      <c t="n" r="C17" s="6">
        <v>78785</v>
      </c>
    </row>
    <row spans="1:3" r="18">
      <c t="s" r="A18" s="4">
        <v>472</v>
      </c>
      <c t="n" r="B18" s="7">
        <v>97394</v>
      </c>
      <c t="n" r="C18" s="7">
        <v>120617</v>
      </c>
    </row>
    <row spans="1:3" r="19">
      <c t="s" r="A19" s="4">
        <v>473</v>
      </c>
      <c t="s" r="B19" s="4">
        <v>477</v>
      </c>
      <c t="s" r="C19" s="4">
        <v>477</v>
      </c>
    </row>
    <row spans="1:3" r="20">
      <c t="s" r="A20" s="4">
        <v>478</v>
      </c>
    </row>
    <row spans="1:3" r="21">
      <c t="s" r="A21" s="3">
        <v>469</v>
      </c>
    </row>
    <row spans="1:3" r="22">
      <c t="s" r="A22" s="4">
        <v>470</v>
      </c>
      <c t="n" r="B22" s="7">
        <v>17085</v>
      </c>
      <c t="n" r="C22" s="7">
        <v>17152</v>
      </c>
    </row>
    <row spans="1:3" r="23">
      <c t="s" r="A23" s="4">
        <v>471</v>
      </c>
      <c t="n" r="B23" s="6">
        <v>10905</v>
      </c>
      <c t="n" r="C23" s="6">
        <v>8883</v>
      </c>
    </row>
    <row spans="1:3" r="24">
      <c t="s" r="A24" s="4">
        <v>472</v>
      </c>
      <c t="n" r="B24" s="7">
        <v>6180</v>
      </c>
      <c t="n" r="C24" s="7">
        <v>8269</v>
      </c>
    </row>
    <row spans="1:3" r="25">
      <c t="s" r="A25" s="4">
        <v>473</v>
      </c>
      <c t="s" r="B25" s="4">
        <v>475</v>
      </c>
      <c t="s" r="C25" s="4">
        <v>475</v>
      </c>
    </row>
    <row spans="1:3" r="26">
      <c t="s" r="A26" s="4">
        <v>479</v>
      </c>
    </row>
    <row spans="1:3" r="27">
      <c t="s" r="A27" s="3">
        <v>469</v>
      </c>
    </row>
    <row spans="1:3" r="28">
      <c t="s" r="A28" s="4">
        <v>470</v>
      </c>
      <c t="n" r="B28" s="7">
        <v>218283</v>
      </c>
      <c t="n" r="C28" s="7">
        <v>220420</v>
      </c>
    </row>
    <row spans="1:3" r="29">
      <c t="s" r="A29" s="4">
        <v>471</v>
      </c>
      <c t="n" r="B29" s="6">
        <v>72948</v>
      </c>
      <c t="n" r="C29" s="6">
        <v>54452</v>
      </c>
    </row>
    <row spans="1:3" r="30">
      <c t="s" r="A30" s="4">
        <v>472</v>
      </c>
      <c t="n" r="B30" s="7">
        <v>145335</v>
      </c>
      <c t="n" r="C30" s="7">
        <v>165968</v>
      </c>
    </row>
    <row spans="1:3" r="31">
      <c t="s" r="A31" s="4">
        <v>473</v>
      </c>
      <c t="s" r="B31" s="4">
        <v>480</v>
      </c>
      <c t="s" r="C31" s="4">
        <v>480</v>
      </c>
    </row>
    <row spans="1:3" r="32">
      <c t="s" r="A32" s="4">
        <v>481</v>
      </c>
    </row>
    <row spans="1:3" r="33">
      <c t="s" r="A33" s="3">
        <v>469</v>
      </c>
    </row>
    <row spans="1:3" r="34">
      <c t="s" r="A34" s="4">
        <v>470</v>
      </c>
      <c t="n" r="B34" s="7">
        <v>16766</v>
      </c>
      <c t="n" r="C34" s="7">
        <v>16768</v>
      </c>
    </row>
    <row spans="1:3" r="35">
      <c t="s" r="A35" s="4">
        <v>471</v>
      </c>
      <c t="n" r="B35" s="6">
        <v>7148</v>
      </c>
      <c t="n" r="C35" s="6">
        <v>3636</v>
      </c>
    </row>
    <row spans="1:3" r="36">
      <c t="s" r="A36" s="4">
        <v>472</v>
      </c>
      <c t="n" r="B36" s="7">
        <v>9618</v>
      </c>
      <c t="n" r="C36" s="7">
        <v>13132</v>
      </c>
    </row>
    <row spans="1:3" r="37">
      <c t="s" r="A37" s="4">
        <v>473</v>
      </c>
      <c t="s" r="B37" s="4">
        <v>477</v>
      </c>
      <c t="s" r="C37" s="4">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82</v>
      </c>
      <c t="s" r="B1" s="2">
        <v>1</v>
      </c>
    </row>
    <row spans="1:4" r="2">
      <c t="s" r="B2" s="2">
        <v>2</v>
      </c>
      <c t="s" r="C2" s="2">
        <v>32</v>
      </c>
      <c t="s" r="D2" s="2">
        <v>77</v>
      </c>
    </row>
    <row spans="1:4" r="3">
      <c t="s" r="A3" s="3">
        <v>469</v>
      </c>
    </row>
    <row spans="1:4" r="4">
      <c t="s" r="A4" s="4">
        <v>483</v>
      </c>
      <c t="n" r="B4" s="7">
        <v>47349</v>
      </c>
      <c t="n" r="C4" s="7">
        <v>37067</v>
      </c>
      <c t="n" r="D4" s="7">
        <v>93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84</v>
      </c>
      <c t="s" r="B1" s="2">
        <v>2</v>
      </c>
      <c t="s" r="C1" s="2">
        <v>32</v>
      </c>
    </row>
    <row spans="1:3" r="2">
      <c t="s" r="A2" s="3">
        <v>469</v>
      </c>
    </row>
    <row spans="1:3" r="3">
      <c t="n" r="A3" s="6">
        <v>2016</v>
      </c>
      <c t="n" r="B3" s="7">
        <v>44802</v>
      </c>
    </row>
    <row spans="1:3" r="4">
      <c t="n" r="A4" s="6">
        <v>2017</v>
      </c>
      <c t="n" r="B4" s="6">
        <v>43936</v>
      </c>
    </row>
    <row spans="1:3" r="5">
      <c t="n" r="A5" s="6">
        <v>2018</v>
      </c>
      <c t="n" r="B5" s="6">
        <v>40797</v>
      </c>
    </row>
    <row spans="1:3" r="6">
      <c t="n" r="A6" s="6">
        <v>2019</v>
      </c>
      <c t="n" r="B6" s="6">
        <v>38557</v>
      </c>
    </row>
    <row spans="1:3" r="7">
      <c t="n" r="A7" s="6">
        <v>2020</v>
      </c>
      <c t="n" r="B7" s="6">
        <v>28743</v>
      </c>
    </row>
    <row spans="1:3" r="8">
      <c t="s" r="A8" s="4">
        <v>485</v>
      </c>
      <c t="n" r="B8" s="6">
        <v>62107</v>
      </c>
    </row>
    <row spans="1:3" r="9">
      <c t="s" r="A9" s="4">
        <v>44</v>
      </c>
      <c t="n" r="B9" s="7">
        <v>258942</v>
      </c>
      <c t="n" r="C9" s="7">
        <v>3085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486</v>
      </c>
      <c t="s" r="B1" s="2">
        <v>2</v>
      </c>
      <c t="s" r="C1" s="2">
        <v>32</v>
      </c>
      <c t="s" r="D1" s="2">
        <v>354</v>
      </c>
    </row>
    <row spans="1:4" r="2">
      <c t="s" r="A2" s="3">
        <v>487</v>
      </c>
    </row>
    <row spans="1:4" r="3">
      <c t="s" r="A3" s="4">
        <v>357</v>
      </c>
      <c t="n" r="B3" s="7">
        <v>667287</v>
      </c>
      <c t="n" r="C3" s="7">
        <v>766796</v>
      </c>
      <c t="n" r="D3" s="7">
        <v>820000</v>
      </c>
    </row>
    <row spans="1:4" r="4">
      <c t="s" r="A4" s="4">
        <v>49</v>
      </c>
      <c t="n" r="B4" s="6">
        <v>50000</v>
      </c>
      <c t="n" r="C4" s="6">
        <v>100000</v>
      </c>
    </row>
    <row spans="1:4" r="5">
      <c t="s" r="A5" s="4">
        <v>55</v>
      </c>
      <c t="n" r="B5" s="6">
        <v>617287</v>
      </c>
      <c t="n" r="C5" s="6">
        <v>666796</v>
      </c>
    </row>
    <row spans="1:4" r="6">
      <c t="s" r="A6" s="4">
        <v>412</v>
      </c>
    </row>
    <row spans="1:4" r="7">
      <c t="s" r="A7" s="3">
        <v>487</v>
      </c>
    </row>
    <row spans="1:4" r="8">
      <c t="s" r="A8" s="4">
        <v>357</v>
      </c>
      <c t="n" r="B8" s="6">
        <v>307287</v>
      </c>
      <c t="n" r="C8" s="6">
        <v>406796</v>
      </c>
      <c t="n" r="D8" s="7">
        <v>460000</v>
      </c>
    </row>
    <row spans="1:4" r="9">
      <c t="s" r="A9" s="4">
        <v>413</v>
      </c>
    </row>
    <row spans="1:4" r="10">
      <c t="s" r="A10" s="3">
        <v>487</v>
      </c>
    </row>
    <row spans="1:4" r="11">
      <c t="s" r="A11" s="4">
        <v>357</v>
      </c>
      <c t="n" r="B11" s="7">
        <v>360000</v>
      </c>
      <c t="n" r="C11" s="7">
        <v>36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488</v>
      </c>
      <c t="s" r="B1" s="2">
        <v>2</v>
      </c>
      <c t="s" r="C1" s="2">
        <v>32</v>
      </c>
      <c t="s" r="D1" s="2">
        <v>354</v>
      </c>
    </row>
    <row spans="1:4" r="2">
      <c t="s" r="A2" s="3">
        <v>184</v>
      </c>
    </row>
    <row spans="1:4" r="3">
      <c t="n" r="A3" s="6">
        <v>2016</v>
      </c>
      <c t="n" r="B3" s="7">
        <v>0</v>
      </c>
    </row>
    <row spans="1:4" r="4">
      <c t="n" r="A4" s="6">
        <v>2017</v>
      </c>
      <c t="n" r="B4" s="6">
        <v>0</v>
      </c>
    </row>
    <row spans="1:4" r="5">
      <c t="n" r="A5" s="6">
        <v>2018</v>
      </c>
      <c t="n" r="B5" s="6">
        <v>0</v>
      </c>
    </row>
    <row spans="1:4" r="6">
      <c t="n" r="A6" s="6">
        <v>2019</v>
      </c>
      <c t="n" r="B6" s="6">
        <v>0</v>
      </c>
    </row>
    <row spans="1:4" r="7">
      <c t="n" r="A7" s="6">
        <v>2020</v>
      </c>
      <c t="n" r="B7" s="6">
        <v>0</v>
      </c>
    </row>
    <row spans="1:4" r="8">
      <c t="s" r="A8" s="4">
        <v>485</v>
      </c>
      <c t="n" r="B8" s="6">
        <v>667287</v>
      </c>
    </row>
    <row spans="1:4" r="9">
      <c t="s" r="A9" s="4">
        <v>357</v>
      </c>
      <c t="n" r="B9" s="7">
        <v>667287</v>
      </c>
      <c t="n" r="C9" s="7">
        <v>766796</v>
      </c>
      <c t="n" r="D9" s="7">
        <v>8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32</v>
      </c>
      <c t="s" r="D2" s="2">
        <v>77</v>
      </c>
    </row>
    <row spans="1:4" r="3">
      <c t="s" r="A3" s="4">
        <v>109</v>
      </c>
      <c t="n" r="B3" s="7">
        <v>45</v>
      </c>
      <c t="n" r="C3" s="7">
        <v>71</v>
      </c>
      <c t="n" r="D3" s="7">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t="s" r="A1" s="1">
        <v>489</v>
      </c>
      <c t="s" r="B1" s="2">
        <v>1</v>
      </c>
    </row>
    <row spans="1:6" r="2">
      <c t="s" r="B2" s="2">
        <v>2</v>
      </c>
      <c t="s" r="C2" s="2">
        <v>32</v>
      </c>
      <c t="s" r="D2" s="2">
        <v>77</v>
      </c>
      <c t="s" r="E2" s="2">
        <v>354</v>
      </c>
      <c t="s" r="F2" s="2">
        <v>393</v>
      </c>
    </row>
    <row spans="1:6" r="3">
      <c t="s" r="A3" s="3">
        <v>487</v>
      </c>
    </row>
    <row spans="1:6" r="4">
      <c t="s" r="A4" s="4">
        <v>357</v>
      </c>
      <c t="n" r="B4" s="7">
        <v>667287</v>
      </c>
      <c t="n" r="C4" s="7">
        <v>766796</v>
      </c>
      <c t="n" r="E4" s="7">
        <v>820000</v>
      </c>
    </row>
    <row spans="1:6" r="5">
      <c t="s" r="A5" s="4">
        <v>49</v>
      </c>
      <c t="n" r="B5" s="6">
        <v>50000</v>
      </c>
      <c t="n" r="C5" s="6">
        <v>100000</v>
      </c>
    </row>
    <row spans="1:6" r="6">
      <c t="s" r="A6" s="4">
        <v>490</v>
      </c>
      <c t="n" r="B6" s="6">
        <v>2300</v>
      </c>
    </row>
    <row spans="1:6" r="7">
      <c t="s" r="A7" s="4">
        <v>491</v>
      </c>
      <c t="n" r="B7" s="6">
        <v>20700</v>
      </c>
    </row>
    <row spans="1:6" r="8">
      <c t="s" r="A8" s="4">
        <v>140</v>
      </c>
      <c t="n" r="B8" s="6">
        <v>3344</v>
      </c>
      <c t="n" r="C8" s="6">
        <v>5848</v>
      </c>
      <c t="n" r="D8" s="7">
        <v>0</v>
      </c>
    </row>
    <row spans="1:6" r="9">
      <c t="s" r="A9" s="4">
        <v>492</v>
      </c>
      <c t="n" r="B9" s="6">
        <v>3951</v>
      </c>
    </row>
    <row spans="1:6" r="10">
      <c t="s" r="A10" s="4">
        <v>413</v>
      </c>
    </row>
    <row spans="1:6" r="11">
      <c t="s" r="A11" s="3">
        <v>487</v>
      </c>
    </row>
    <row spans="1:6" r="12">
      <c t="s" r="A12" s="4">
        <v>357</v>
      </c>
      <c t="n" r="B12" s="7">
        <v>360000</v>
      </c>
      <c t="n" r="C12" s="6">
        <v>360000</v>
      </c>
    </row>
    <row spans="1:6" r="13">
      <c t="s" r="A13" s="4">
        <v>493</v>
      </c>
      <c t="s" r="F13" s="4">
        <v>494</v>
      </c>
    </row>
    <row spans="1:6" r="14">
      <c t="s" r="A14" s="4">
        <v>495</v>
      </c>
      <c t="s" r="B14" s="4">
        <v>496</v>
      </c>
    </row>
    <row spans="1:6" r="15">
      <c t="s" r="A15" s="4">
        <v>497</v>
      </c>
      <c t="s" r="B15" s="4">
        <v>496</v>
      </c>
    </row>
    <row spans="1:6" r="16">
      <c t="s" r="A16" s="4">
        <v>498</v>
      </c>
      <c t="s" r="B16" s="4">
        <v>499</v>
      </c>
    </row>
    <row spans="1:6" r="17">
      <c t="s" r="A17" s="4">
        <v>500</v>
      </c>
      <c t="s" r="B17" s="4">
        <v>501</v>
      </c>
    </row>
    <row spans="1:6" r="18">
      <c t="s" r="A18" s="4">
        <v>502</v>
      </c>
      <c t="s" r="B18" s="4">
        <v>503</v>
      </c>
    </row>
    <row spans="1:6" r="19">
      <c t="s" r="A19" s="4">
        <v>504</v>
      </c>
    </row>
    <row spans="1:6" r="20">
      <c t="s" r="A20" s="3">
        <v>487</v>
      </c>
    </row>
    <row spans="1:6" r="21">
      <c t="s" r="A21" s="4">
        <v>505</v>
      </c>
      <c t="n" r="E21" s="6">
        <v>75000</v>
      </c>
    </row>
    <row spans="1:6" r="22">
      <c t="s" r="A22" s="4">
        <v>506</v>
      </c>
      <c t="n" r="B22" s="7">
        <v>64900</v>
      </c>
    </row>
    <row spans="1:6" r="23">
      <c t="s" r="A23" s="4">
        <v>507</v>
      </c>
      <c t="n" r="E23" s="6">
        <v>35000</v>
      </c>
    </row>
    <row spans="1:6" r="24">
      <c t="s" r="A24" s="4">
        <v>508</v>
      </c>
      <c t="n" r="E24" s="6">
        <v>35000</v>
      </c>
    </row>
    <row spans="1:6" r="25">
      <c t="s" r="A25" s="4">
        <v>509</v>
      </c>
      <c t="n" r="E25" s="6">
        <v>20000</v>
      </c>
    </row>
    <row spans="1:6" r="26">
      <c t="s" r="A26" s="4">
        <v>510</v>
      </c>
      <c t="s" r="B26" s="4">
        <v>511</v>
      </c>
    </row>
    <row spans="1:6" r="27">
      <c t="s" r="A27" s="4">
        <v>412</v>
      </c>
    </row>
    <row spans="1:6" r="28">
      <c t="s" r="A28" s="3">
        <v>487</v>
      </c>
    </row>
    <row spans="1:6" r="29">
      <c t="s" r="A29" s="4">
        <v>357</v>
      </c>
      <c t="n" r="B29" s="7">
        <v>307287</v>
      </c>
      <c t="n" r="C29" s="7">
        <v>406796</v>
      </c>
      <c t="n" r="E29" s="7">
        <v>460000</v>
      </c>
    </row>
    <row spans="1:6" r="30">
      <c t="s" r="A30" s="4">
        <v>512</v>
      </c>
      <c t="n" r="B30" s="7">
        <v>225000</v>
      </c>
    </row>
    <row spans="1:6" r="31">
      <c t="s" r="A31" s="4">
        <v>493</v>
      </c>
      <c t="s" r="B31" s="4">
        <v>513</v>
      </c>
    </row>
    <row spans="1:6" r="32">
      <c t="s" r="A32" s="4">
        <v>514</v>
      </c>
      <c t="n" r="B32" s="7">
        <v>100000</v>
      </c>
    </row>
    <row spans="1:6" r="33">
      <c t="s" r="A33" s="4">
        <v>515</v>
      </c>
      <c t="s" r="B33" s="4">
        <v>516</v>
      </c>
    </row>
    <row spans="1:6" r="34">
      <c t="s" r="A34" s="4">
        <v>517</v>
      </c>
      <c t="s" r="B34" s="4">
        <v>4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r="A1" s="1">
        <v>518</v>
      </c>
      <c t="s" r="B1" s="2">
        <v>519</v>
      </c>
    </row>
    <row spans="1:2" r="2">
      <c t="s" r="A2" s="3">
        <v>520</v>
      </c>
    </row>
    <row spans="1:2" r="3">
      <c t="n" r="A3" s="6">
        <v>2016</v>
      </c>
      <c t="n" r="B3" s="7">
        <v>8624</v>
      </c>
    </row>
    <row spans="1:2" r="4">
      <c t="n" r="A4" s="6">
        <v>2017</v>
      </c>
      <c t="n" r="B4" s="6">
        <v>6879</v>
      </c>
    </row>
    <row spans="1:2" r="5">
      <c t="n" r="A5" s="6">
        <v>2018</v>
      </c>
      <c t="n" r="B5" s="6">
        <v>5528</v>
      </c>
    </row>
    <row spans="1:2" r="6">
      <c t="n" r="A6" s="6">
        <v>2019</v>
      </c>
      <c t="n" r="B6" s="6">
        <v>2037</v>
      </c>
    </row>
    <row spans="1:2" r="7">
      <c t="n" r="A7" s="6">
        <v>2020</v>
      </c>
      <c t="n" r="B7" s="6">
        <v>855</v>
      </c>
    </row>
    <row spans="1:2" r="8">
      <c t="s" r="A8" s="4">
        <v>485</v>
      </c>
      <c t="n" r="B8" s="6">
        <v>1182</v>
      </c>
    </row>
    <row spans="1:2" r="9">
      <c t="s" r="A9" s="4">
        <v>521</v>
      </c>
      <c t="n" r="B9" s="7">
        <v>251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22</v>
      </c>
      <c t="s" r="B1" s="2">
        <v>1</v>
      </c>
    </row>
    <row spans="1:4" r="2">
      <c t="s" r="B2" s="2">
        <v>2</v>
      </c>
      <c t="s" r="C2" s="2">
        <v>32</v>
      </c>
      <c t="s" r="D2" s="2">
        <v>77</v>
      </c>
    </row>
    <row spans="1:4" r="3">
      <c t="s" r="A3" s="3">
        <v>520</v>
      </c>
    </row>
    <row spans="1:4" r="4">
      <c t="s" r="A4" s="4">
        <v>523</v>
      </c>
      <c t="n" r="B4" s="9">
        <v>13.8</v>
      </c>
      <c t="n" r="C4" s="9">
        <v>13.3</v>
      </c>
      <c t="n" r="D4" s="9">
        <v>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524</v>
      </c>
      <c t="s" r="B1" s="2">
        <v>1</v>
      </c>
    </row>
    <row spans="1:3" r="2">
      <c t="s" r="B2" s="2">
        <v>2</v>
      </c>
      <c t="s" r="C2" s="2">
        <v>32</v>
      </c>
    </row>
    <row spans="1:3" r="3">
      <c t="s" r="A3" s="3">
        <v>189</v>
      </c>
    </row>
    <row spans="1:3" r="4">
      <c t="s" r="A4" s="4">
        <v>525</v>
      </c>
      <c t="n" r="B4" s="7">
        <v>9950</v>
      </c>
      <c t="n" r="C4" s="7">
        <v>2167</v>
      </c>
    </row>
    <row spans="1:3" r="5">
      <c t="s" r="A5" s="4">
        <v>526</v>
      </c>
      <c t="n" r="B5" s="6">
        <v>589</v>
      </c>
      <c t="n" r="C5" s="6">
        <v>7365</v>
      </c>
    </row>
    <row spans="1:3" r="6">
      <c t="s" r="A6" s="4">
        <v>527</v>
      </c>
      <c t="n" r="B6" s="6">
        <v>-698</v>
      </c>
      <c t="n" r="C6" s="6">
        <v>-128</v>
      </c>
    </row>
    <row spans="1:3" r="7">
      <c t="s" r="A7" s="4">
        <v>528</v>
      </c>
      <c t="n" r="B7" s="6">
        <v>1094</v>
      </c>
      <c t="n" r="C7" s="6">
        <v>248</v>
      </c>
    </row>
    <row spans="1:3" r="8">
      <c t="s" r="A8" s="4">
        <v>529</v>
      </c>
      <c t="n" r="B8" s="6">
        <v>196</v>
      </c>
      <c t="n" r="C8" s="6">
        <v>195</v>
      </c>
    </row>
    <row spans="1:3" r="9">
      <c t="s" r="A9" s="4">
        <v>530</v>
      </c>
      <c t="n" r="B9" s="6">
        <v>203</v>
      </c>
      <c t="n" r="C9" s="6">
        <v>103</v>
      </c>
    </row>
    <row spans="1:3" r="10">
      <c t="s" r="A10" s="4">
        <v>531</v>
      </c>
      <c t="n" r="B10" s="7">
        <v>11334</v>
      </c>
      <c t="n" r="C10" s="7">
        <v>99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2</v>
      </c>
      <c t="s" r="B1" s="2">
        <v>1</v>
      </c>
    </row>
    <row spans="1:4" r="2">
      <c t="s" r="B2" s="2">
        <v>2</v>
      </c>
      <c t="s" r="C2" s="2">
        <v>32</v>
      </c>
      <c t="s" r="D2" s="2">
        <v>77</v>
      </c>
    </row>
    <row spans="1:4" r="3">
      <c t="s" r="A3" s="3">
        <v>533</v>
      </c>
    </row>
    <row spans="1:4" r="4">
      <c t="s" r="A4" s="4">
        <v>534</v>
      </c>
      <c t="n" r="B4" s="7">
        <v>-16751</v>
      </c>
      <c t="n" r="C4" s="7">
        <v>-118917</v>
      </c>
      <c t="n" r="D4" s="7">
        <v>29066</v>
      </c>
    </row>
    <row spans="1:4" r="5">
      <c t="s" r="A5" s="4">
        <v>535</v>
      </c>
      <c t="n" r="B5" s="6">
        <v>108936</v>
      </c>
      <c t="n" r="C5" s="6">
        <v>105525</v>
      </c>
      <c t="n" r="D5" s="6">
        <v>67129</v>
      </c>
    </row>
    <row spans="1:4" r="6">
      <c t="s" r="A6" s="4">
        <v>89</v>
      </c>
      <c t="n" r="B6" s="7">
        <v>92185</v>
      </c>
      <c t="n" r="C6" s="7">
        <v>-13392</v>
      </c>
      <c t="n" r="D6" s="7">
        <v>961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36</v>
      </c>
      <c t="s" r="B1" s="2">
        <v>1</v>
      </c>
    </row>
    <row spans="1:4" r="2">
      <c t="s" r="B2" s="2">
        <v>2</v>
      </c>
      <c t="s" r="C2" s="2">
        <v>32</v>
      </c>
      <c t="s" r="D2" s="2">
        <v>77</v>
      </c>
    </row>
    <row spans="1:4" r="3">
      <c t="s" r="A3" s="3">
        <v>537</v>
      </c>
    </row>
    <row spans="1:4" r="4">
      <c t="s" r="A4" s="4">
        <v>538</v>
      </c>
      <c t="n" r="B4" s="7">
        <v>4170</v>
      </c>
      <c t="n" r="C4" s="7">
        <v>1574</v>
      </c>
      <c t="n" r="D4" s="7">
        <v>854</v>
      </c>
    </row>
    <row spans="1:4" r="5">
      <c t="s" r="A5" s="4">
        <v>539</v>
      </c>
      <c t="n" r="B5" s="6">
        <v>528</v>
      </c>
      <c t="n" r="C5" s="6">
        <v>111</v>
      </c>
      <c t="n" r="D5" s="6">
        <v>772</v>
      </c>
    </row>
    <row spans="1:4" r="6">
      <c t="s" r="A6" s="4">
        <v>540</v>
      </c>
      <c t="n" r="B6" s="6">
        <v>18817</v>
      </c>
      <c t="n" r="C6" s="6">
        <v>21459</v>
      </c>
      <c t="n" r="D6" s="6">
        <v>12937</v>
      </c>
    </row>
    <row spans="1:4" r="7">
      <c t="s" r="A7" s="4">
        <v>541</v>
      </c>
      <c t="n" r="B7" s="6">
        <v>23515</v>
      </c>
      <c t="n" r="C7" s="6">
        <v>23144</v>
      </c>
      <c t="n" r="D7" s="6">
        <v>14563</v>
      </c>
    </row>
    <row spans="1:4" r="8">
      <c t="s" r="A8" s="4">
        <v>542</v>
      </c>
      <c t="n" r="B8" s="6">
        <v>-11374</v>
      </c>
      <c t="n" r="C8" s="6">
        <v>-41484</v>
      </c>
      <c t="n" r="D8" s="6">
        <v>6003</v>
      </c>
    </row>
    <row spans="1:4" r="9">
      <c t="s" r="A9" s="4">
        <v>543</v>
      </c>
      <c t="n" r="B9" s="6">
        <v>-738</v>
      </c>
      <c t="n" r="C9" s="6">
        <v>-1545</v>
      </c>
      <c t="n" r="D9" s="6">
        <v>-650</v>
      </c>
    </row>
    <row spans="1:4" r="10">
      <c t="s" r="A10" s="4">
        <v>544</v>
      </c>
      <c t="n" r="B10" s="6">
        <v>-1201</v>
      </c>
      <c t="n" r="C10" s="6">
        <v>-1687</v>
      </c>
      <c t="n" r="D10" s="6">
        <v>1753</v>
      </c>
    </row>
    <row spans="1:4" r="11">
      <c t="s" r="A11" s="4">
        <v>545</v>
      </c>
      <c t="n" r="B11" s="6">
        <v>-13313</v>
      </c>
      <c t="n" r="C11" s="6">
        <v>-44716</v>
      </c>
      <c t="n" r="D11" s="6">
        <v>7106</v>
      </c>
    </row>
    <row spans="1:4" r="12">
      <c t="s" r="A12" s="4">
        <v>90</v>
      </c>
      <c t="n" r="B12" s="7">
        <v>10202</v>
      </c>
      <c t="n" r="C12" s="7">
        <v>-21572</v>
      </c>
      <c t="n" r="D12" s="7">
        <v>216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6</v>
      </c>
      <c t="s" r="B1" s="2">
        <v>1</v>
      </c>
    </row>
    <row spans="1:4" r="2">
      <c t="s" r="B2" s="2">
        <v>2</v>
      </c>
      <c t="s" r="C2" s="2">
        <v>32</v>
      </c>
      <c t="s" r="D2" s="2">
        <v>77</v>
      </c>
    </row>
    <row spans="1:4" r="3">
      <c t="s" r="A3" s="3">
        <v>547</v>
      </c>
    </row>
    <row spans="1:4" r="4">
      <c t="s" r="A4" s="4">
        <v>548</v>
      </c>
      <c t="n" r="B4" s="7">
        <v>32265</v>
      </c>
      <c t="n" r="C4" s="7">
        <v>-4687</v>
      </c>
      <c t="n" r="D4" s="7">
        <v>33668</v>
      </c>
    </row>
    <row spans="1:4" r="5">
      <c t="s" r="A5" s="4">
        <v>549</v>
      </c>
      <c t="n" r="B5" s="6">
        <v>-576</v>
      </c>
      <c t="n" r="C5" s="6">
        <v>-2115</v>
      </c>
      <c t="n" r="D5" s="6">
        <v>-357</v>
      </c>
    </row>
    <row spans="1:4" r="6">
      <c t="s" r="A6" s="4">
        <v>550</v>
      </c>
      <c t="n" r="B6" s="6">
        <v>-103</v>
      </c>
      <c t="n" r="C6" s="6">
        <v>-72</v>
      </c>
      <c t="n" r="D6" s="6">
        <v>22</v>
      </c>
    </row>
    <row spans="1:4" r="7">
      <c t="s" r="A7" s="4">
        <v>551</v>
      </c>
      <c t="n" r="B7" s="6">
        <v>-23374</v>
      </c>
      <c t="n" r="C7" s="6">
        <v>-19996</v>
      </c>
      <c t="n" r="D7" s="6">
        <v>-10583</v>
      </c>
    </row>
    <row spans="1:4" r="8">
      <c t="s" r="A8" s="4">
        <v>552</v>
      </c>
      <c t="n" r="B8" s="6">
        <v>1483</v>
      </c>
      <c t="n" r="C8" s="6">
        <v>1379</v>
      </c>
      <c t="n" r="D8" s="6">
        <v>1383</v>
      </c>
    </row>
    <row spans="1:4" r="9">
      <c t="s" r="A9" s="4">
        <v>553</v>
      </c>
      <c t="n" r="B9" s="6">
        <v>1109</v>
      </c>
      <c t="n" r="C9" s="6">
        <v>2106</v>
      </c>
      <c t="n" r="D9" s="6">
        <v>445</v>
      </c>
    </row>
    <row spans="1:4" r="10">
      <c t="s" r="A10" s="4">
        <v>554</v>
      </c>
      <c t="n" r="B10" s="6">
        <v>363</v>
      </c>
      <c t="n" r="C10" s="6">
        <v>2176</v>
      </c>
      <c t="n" r="D10" s="6">
        <v>0</v>
      </c>
    </row>
    <row spans="1:4" r="11">
      <c t="s" r="A11" s="4">
        <v>555</v>
      </c>
      <c t="n" r="B11" s="6">
        <v>-3905</v>
      </c>
      <c t="n" r="C11" s="6">
        <v>-2085</v>
      </c>
      <c t="n" r="D11" s="6">
        <v>-3233</v>
      </c>
    </row>
    <row spans="1:4" r="12">
      <c t="s" r="A12" s="4">
        <v>556</v>
      </c>
      <c t="n" r="B12" s="6">
        <v>2940</v>
      </c>
      <c t="n" r="C12" s="6">
        <v>1722</v>
      </c>
      <c t="n" r="D12" s="6">
        <v>324</v>
      </c>
    </row>
    <row spans="1:4" r="13">
      <c t="s" r="A13" s="4">
        <v>90</v>
      </c>
      <c t="n" r="B13" s="7">
        <v>10202</v>
      </c>
      <c t="n" r="C13" s="7">
        <v>-21572</v>
      </c>
      <c t="n" r="D13" s="7">
        <v>21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32</v>
      </c>
    </row>
    <row spans="1:3" r="2">
      <c t="s" r="A2" s="3">
        <v>558</v>
      </c>
    </row>
    <row spans="1:3" r="3">
      <c t="s" r="A3" s="4">
        <v>417</v>
      </c>
      <c t="n" r="B3" s="7">
        <v>64</v>
      </c>
      <c t="n" r="C3" s="7">
        <v>243</v>
      </c>
    </row>
    <row spans="1:3" r="4">
      <c t="s" r="A4" s="4">
        <v>379</v>
      </c>
      <c t="n" r="B4" s="6">
        <v>5491</v>
      </c>
      <c t="n" r="C4" s="6">
        <v>5663</v>
      </c>
    </row>
    <row spans="1:3" r="5">
      <c t="s" r="A5" s="4">
        <v>559</v>
      </c>
      <c t="n" r="B5" s="6">
        <v>6661</v>
      </c>
      <c t="n" r="C5" s="6">
        <v>9915</v>
      </c>
    </row>
    <row spans="1:3" r="6">
      <c t="s" r="A6" s="4">
        <v>560</v>
      </c>
      <c t="n" r="B6" s="6">
        <v>12247</v>
      </c>
      <c t="n" r="C6" s="6">
        <v>12183</v>
      </c>
    </row>
    <row spans="1:3" r="7">
      <c t="s" r="A7" s="4">
        <v>561</v>
      </c>
      <c t="n" r="B7" s="6">
        <v>2141</v>
      </c>
      <c t="n" r="C7" s="6">
        <v>3088</v>
      </c>
    </row>
    <row spans="1:3" r="8">
      <c t="s" r="A8" s="4">
        <v>134</v>
      </c>
      <c t="n" r="B8" s="6">
        <v>21834</v>
      </c>
      <c t="n" r="C8" s="6">
        <v>10498</v>
      </c>
    </row>
    <row spans="1:3" r="9">
      <c t="s" r="A9" s="4">
        <v>562</v>
      </c>
      <c t="n" r="B9" s="6">
        <v>4673</v>
      </c>
      <c t="n" r="C9" s="6">
        <v>3662</v>
      </c>
    </row>
    <row spans="1:3" r="10">
      <c t="s" r="A10" s="4">
        <v>563</v>
      </c>
      <c t="n" r="B10" s="6">
        <v>1751</v>
      </c>
      <c t="n" r="C10" s="6">
        <v>732</v>
      </c>
    </row>
    <row spans="1:3" r="11">
      <c t="s" r="A11" s="4">
        <v>564</v>
      </c>
      <c t="n" r="B11" s="6">
        <v>3578</v>
      </c>
      <c t="n" r="C11" s="6">
        <v>5549</v>
      </c>
    </row>
    <row spans="1:3" r="12">
      <c t="s" r="A12" s="4">
        <v>565</v>
      </c>
      <c t="n" r="B12" s="6">
        <v>58440</v>
      </c>
      <c t="n" r="C12" s="6">
        <v>51533</v>
      </c>
    </row>
    <row spans="1:3" r="13">
      <c t="s" r="A13" s="4">
        <v>553</v>
      </c>
      <c t="n" r="B13" s="6">
        <v>-12724</v>
      </c>
      <c t="n" r="C13" s="6">
        <v>-11104</v>
      </c>
    </row>
    <row spans="1:3" r="14">
      <c t="s" r="A14" s="4">
        <v>566</v>
      </c>
      <c t="n" r="B14" s="6">
        <v>45716</v>
      </c>
      <c t="n" r="C14" s="6">
        <v>40429</v>
      </c>
    </row>
    <row spans="1:3" r="15">
      <c t="s" r="A15" s="4">
        <v>567</v>
      </c>
      <c t="n" r="B15" s="6">
        <v>-68610</v>
      </c>
      <c t="n" r="C15" s="6">
        <v>-77149</v>
      </c>
    </row>
    <row spans="1:3" r="16">
      <c t="s" r="A16" s="4">
        <v>568</v>
      </c>
      <c t="n" r="B16" s="6">
        <v>-68610</v>
      </c>
      <c t="n" r="C16" s="6">
        <v>-77149</v>
      </c>
    </row>
    <row spans="1:3" r="17">
      <c t="s" r="A17" s="4">
        <v>569</v>
      </c>
      <c t="n" r="B17" s="7">
        <v>-22894</v>
      </c>
      <c t="n" r="C17" s="7">
        <v>-367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0</v>
      </c>
      <c t="s" r="B1" s="2">
        <v>1</v>
      </c>
    </row>
    <row spans="1:3" r="2">
      <c t="s" r="B2" s="2">
        <v>2</v>
      </c>
      <c t="s" r="C2" s="2">
        <v>32</v>
      </c>
    </row>
    <row spans="1:3" r="3">
      <c t="s" r="A3" s="3">
        <v>571</v>
      </c>
    </row>
    <row spans="1:3" r="4">
      <c t="s" r="A4" s="4">
        <v>572</v>
      </c>
      <c t="n" r="B4" s="7">
        <v>5984</v>
      </c>
      <c t="n" r="C4" s="7">
        <v>4277</v>
      </c>
    </row>
    <row spans="1:3" r="5">
      <c t="s" r="A5" s="4">
        <v>573</v>
      </c>
      <c t="n" r="B5" s="6">
        <v>0</v>
      </c>
      <c t="n" r="C5" s="6">
        <v>2431</v>
      </c>
    </row>
    <row spans="1:3" r="6">
      <c t="s" r="A6" s="4">
        <v>574</v>
      </c>
      <c t="n" r="B6" s="6">
        <v>-51</v>
      </c>
      <c t="n" r="C6" s="6">
        <v>-246</v>
      </c>
    </row>
    <row spans="1:3" r="7">
      <c t="s" r="A7" s="4">
        <v>575</v>
      </c>
      <c t="n" r="B7" s="6">
        <v>2067</v>
      </c>
      <c t="n" r="C7" s="6">
        <v>2409</v>
      </c>
    </row>
    <row spans="1:3" r="8">
      <c t="s" r="A8" s="4">
        <v>576</v>
      </c>
      <c t="n" r="B8" s="6">
        <v>-194</v>
      </c>
      <c t="n" r="C8" s="6">
        <v>-1385</v>
      </c>
    </row>
    <row spans="1:3" r="9">
      <c t="s" r="A9" s="4">
        <v>577</v>
      </c>
      <c t="n" r="B9" s="6">
        <v>-185</v>
      </c>
      <c t="n" r="C9" s="6">
        <v>-1502</v>
      </c>
    </row>
    <row spans="1:3" r="10">
      <c t="s" r="A10" s="4">
        <v>578</v>
      </c>
      <c t="n" r="B10" s="7">
        <v>7621</v>
      </c>
      <c t="n" r="C10" s="7">
        <v>59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2</v>
      </c>
      <c t="s" r="D2" s="2">
        <v>77</v>
      </c>
    </row>
    <row spans="1:4" r="3">
      <c t="s" r="A3" s="3">
        <v>580</v>
      </c>
    </row>
    <row spans="1:4" r="4">
      <c t="s" r="A4" s="4">
        <v>581</v>
      </c>
      <c t="n" r="B4" s="7">
        <v>-22894</v>
      </c>
      <c t="n" r="C4" s="7">
        <v>-36720</v>
      </c>
    </row>
    <row spans="1:4" r="5">
      <c t="s" r="A5" s="4">
        <v>582</v>
      </c>
      <c t="n" r="B5" s="6">
        <v>12724</v>
      </c>
      <c t="n" r="C5" s="6">
        <v>11104</v>
      </c>
    </row>
    <row spans="1:4" r="6">
      <c t="s" r="A6" s="4">
        <v>583</v>
      </c>
      <c t="n" r="B6" s="6">
        <v>674000</v>
      </c>
    </row>
    <row spans="1:4" r="7">
      <c t="s" r="A7" s="4">
        <v>584</v>
      </c>
      <c t="n" r="B7" s="6">
        <v>15000</v>
      </c>
    </row>
    <row spans="1:4" r="8">
      <c t="s" r="A8" s="4">
        <v>585</v>
      </c>
      <c t="n" r="B8" s="6">
        <v>5700</v>
      </c>
    </row>
    <row spans="1:4" r="9">
      <c t="s" r="A9" s="4">
        <v>586</v>
      </c>
      <c t="n" r="B9" s="6">
        <v>600</v>
      </c>
      <c t="n" r="C9" s="6">
        <v>500</v>
      </c>
    </row>
    <row spans="1:4" r="10">
      <c t="s" r="A10" s="4">
        <v>587</v>
      </c>
      <c t="n" r="B10" s="6">
        <v>-100</v>
      </c>
      <c t="n" r="C10" s="6">
        <v>-400</v>
      </c>
      <c t="n" r="D10" s="7">
        <v>-100</v>
      </c>
    </row>
    <row spans="1:4" r="11">
      <c t="s" r="A11" s="4">
        <v>588</v>
      </c>
      <c t="n" r="B11" s="6">
        <v>1300</v>
      </c>
    </row>
    <row spans="1:4" r="12">
      <c t="s" r="A12" s="4">
        <v>589</v>
      </c>
      <c t="n" r="B12" s="6">
        <v>2600</v>
      </c>
    </row>
    <row spans="1:4" r="13">
      <c t="s" r="A13" s="4">
        <v>590</v>
      </c>
      <c t="n" r="B13" s="6">
        <v>10300</v>
      </c>
    </row>
    <row spans="1:4" r="14">
      <c t="s" r="A14" s="4">
        <v>591</v>
      </c>
    </row>
    <row spans="1:4" r="15">
      <c t="s" r="A15" s="3">
        <v>580</v>
      </c>
    </row>
    <row spans="1:4" r="16">
      <c t="s" r="A16" s="4">
        <v>592</v>
      </c>
      <c t="n" r="B16" s="7">
        <v>5600</v>
      </c>
    </row>
    <row spans="1:4" r="17">
      <c t="s" r="A17" s="4">
        <v>593</v>
      </c>
      <c t="s" r="B17" s="4">
        <v>594</v>
      </c>
    </row>
    <row spans="1:4" r="18">
      <c t="s" r="A18" s="4">
        <v>595</v>
      </c>
      <c t="s" r="B18" s="4">
        <v>596</v>
      </c>
    </row>
    <row spans="1:4" r="19">
      <c t="s" r="A19" s="4">
        <v>535</v>
      </c>
    </row>
    <row spans="1:4" r="20">
      <c t="s" r="A20" s="3">
        <v>580</v>
      </c>
    </row>
    <row spans="1:4" r="21">
      <c t="s" r="A21" s="4">
        <v>581</v>
      </c>
      <c t="n" r="C21" s="6">
        <v>-1400</v>
      </c>
    </row>
    <row spans="1:4" r="22">
      <c t="s" r="A22" s="4">
        <v>597</v>
      </c>
      <c t="n" r="B22" s="7">
        <v>2400</v>
      </c>
    </row>
    <row spans="1:4" r="23">
      <c t="s" r="A23" s="4">
        <v>582</v>
      </c>
      <c t="n" r="B23" s="7">
        <v>3800</v>
      </c>
      <c t="n" r="C23" s="6">
        <v>500</v>
      </c>
    </row>
    <row spans="1:4" r="24">
      <c t="s" r="A24" s="4">
        <v>593</v>
      </c>
      <c t="s" r="B24" s="4">
        <v>598</v>
      </c>
    </row>
    <row spans="1:4" r="25">
      <c t="s" r="A25" s="4">
        <v>599</v>
      </c>
      <c t="n" r="B25" s="7">
        <v>12900</v>
      </c>
    </row>
    <row spans="1:4" r="26">
      <c t="s" r="A26" s="4">
        <v>595</v>
      </c>
      <c t="s" r="B26" s="4">
        <v>600</v>
      </c>
    </row>
    <row spans="1:4" r="27">
      <c t="s" r="A27" s="4">
        <v>601</v>
      </c>
    </row>
    <row spans="1:4" r="28">
      <c t="s" r="A28" s="3">
        <v>580</v>
      </c>
    </row>
    <row spans="1:4" r="29">
      <c t="s" r="A29" s="4">
        <v>581</v>
      </c>
      <c t="n" r="B29" s="7">
        <v>-12600</v>
      </c>
      <c t="n" r="C29" s="6">
        <v>-24800</v>
      </c>
    </row>
    <row spans="1:4" r="30">
      <c t="s" r="A30" s="4">
        <v>582</v>
      </c>
      <c t="n" r="B30" s="7">
        <v>8900</v>
      </c>
      <c t="n" r="C30" s="6">
        <v>10600</v>
      </c>
    </row>
    <row spans="1:4" r="31">
      <c t="s" r="A31" s="4">
        <v>595</v>
      </c>
      <c t="s" r="B31" s="4">
        <v>596</v>
      </c>
    </row>
    <row spans="1:4" r="32">
      <c t="s" r="A32" s="4">
        <v>602</v>
      </c>
    </row>
    <row spans="1:4" r="33">
      <c t="s" r="A33" s="3">
        <v>580</v>
      </c>
    </row>
    <row spans="1:4" r="34">
      <c t="s" r="A34" s="4">
        <v>603</v>
      </c>
      <c t="n" r="B34" s="7">
        <v>10200</v>
      </c>
      <c t="n" r="C34" s="7">
        <v>8000</v>
      </c>
      <c t="n" r="D34" s="7">
        <v>5400</v>
      </c>
    </row>
    <row spans="1:4" r="35">
      <c t="s" r="A35" s="4">
        <v>604</v>
      </c>
      <c t="n" r="B35" s="8">
        <v>0.07000000000000001</v>
      </c>
      <c t="n" r="C35" s="8">
        <v>0.06</v>
      </c>
      <c t="n" r="D35" s="8">
        <v>0.04</v>
      </c>
    </row>
    <row spans="1:4" r="36">
      <c t="s" r="A36" s="4">
        <v>605</v>
      </c>
      <c t="n" r="B36" s="7">
        <v>4400</v>
      </c>
    </row>
    <row spans="1:4" r="37">
      <c t="s" r="A37" s="4">
        <v>606</v>
      </c>
    </row>
    <row spans="1:4" r="38">
      <c t="s" r="A38" s="3">
        <v>580</v>
      </c>
    </row>
    <row spans="1:4" r="39">
      <c t="s" r="A39" s="4">
        <v>603</v>
      </c>
      <c t="n" r="B39" s="7">
        <v>1500</v>
      </c>
      <c t="n" r="C39" s="7">
        <v>200</v>
      </c>
    </row>
    <row spans="1:4" r="40">
      <c t="s" r="A40" s="4">
        <v>604</v>
      </c>
      <c t="n" r="B40" s="8">
        <v>0.01</v>
      </c>
      <c t="n" r="C40" s="7">
        <v>0</v>
      </c>
    </row>
    <row spans="1:4" r="41">
      <c t="s" r="A41" s="4">
        <v>605</v>
      </c>
      <c t="n" r="B41" s="7">
        <v>900</v>
      </c>
    </row>
    <row spans="1:4" r="42">
      <c t="s" r="A42" s="4">
        <v>607</v>
      </c>
    </row>
    <row spans="1:4" r="43">
      <c t="s" r="A43" s="3">
        <v>580</v>
      </c>
    </row>
    <row spans="1:4" r="44">
      <c t="s" r="A44" s="4">
        <v>603</v>
      </c>
      <c t="n" r="B44" s="7">
        <v>1700</v>
      </c>
      <c t="n" r="C44" s="7">
        <v>1200</v>
      </c>
      <c t="n" r="D44" s="7">
        <v>500</v>
      </c>
    </row>
    <row spans="1:4" r="45">
      <c t="s" r="A45" s="4">
        <v>604</v>
      </c>
      <c t="n" r="B45" s="8">
        <v>0.01</v>
      </c>
      <c t="n" r="C45" s="8">
        <v>0.01</v>
      </c>
      <c t="n" r="D45" s="7">
        <v>0</v>
      </c>
    </row>
    <row spans="1:4" r="46">
      <c t="s" r="A46" s="4">
        <v>605</v>
      </c>
      <c t="n" r="B46" s="7">
        <v>4600</v>
      </c>
    </row>
    <row spans="1:4" r="47">
      <c t="s" r="A47" s="4">
        <v>608</v>
      </c>
    </row>
    <row spans="1:4" r="48">
      <c t="s" r="A48" s="3">
        <v>580</v>
      </c>
    </row>
    <row spans="1:4" r="49">
      <c t="s" r="A49" s="4">
        <v>609</v>
      </c>
      <c t="n" r="B49" s="7">
        <v>3600</v>
      </c>
    </row>
    <row spans="1:4" r="50">
      <c t="s" r="A50" s="4">
        <v>610</v>
      </c>
    </row>
    <row spans="1:4" r="51">
      <c t="s" r="A51" s="3">
        <v>580</v>
      </c>
    </row>
    <row spans="1:4" r="52">
      <c t="s" r="A52" s="4">
        <v>611</v>
      </c>
      <c t="s" r="B52" s="4">
        <v>6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 customWidth="1" max="6" min="6" width="41"/>
    <col customWidth="1" max="7" min="7" width="62"/>
    <col customWidth="1" max="8" min="8" width="36"/>
  </cols>
  <sheetData>
    <row spans="1:8" r="1">
      <c t="s" r="A1" s="1">
        <v>110</v>
      </c>
      <c t="s" r="B1" s="2">
        <v>111</v>
      </c>
      <c t="s" r="C1" s="2">
        <v>112</v>
      </c>
      <c t="s" r="D1" s="2">
        <v>62</v>
      </c>
      <c t="s" r="E1" s="2">
        <v>63</v>
      </c>
      <c t="s" r="F1" s="2">
        <v>101</v>
      </c>
      <c t="s" r="G1" s="2">
        <v>113</v>
      </c>
      <c t="s" r="H1" s="2">
        <v>114</v>
      </c>
    </row>
    <row spans="1:8" r="2">
      <c t="s" r="A2" s="4">
        <v>115</v>
      </c>
      <c t="n" r="C2" s="6">
        <v>138458</v>
      </c>
    </row>
    <row spans="1:8" r="3">
      <c t="s" r="A3" s="4">
        <v>116</v>
      </c>
      <c t="n" r="B3" s="7">
        <v>694799</v>
      </c>
      <c t="n" r="C3" s="7">
        <v>1385</v>
      </c>
      <c t="n" r="D3" s="7">
        <v>809514</v>
      </c>
      <c t="n" r="E3" s="7">
        <v>-157038</v>
      </c>
      <c t="n" r="F3" s="7">
        <v>41997</v>
      </c>
      <c t="n" r="G3" s="7">
        <v>0</v>
      </c>
      <c t="n" r="H3" s="7">
        <v>-1059</v>
      </c>
    </row>
    <row spans="1:8" r="4">
      <c t="s" r="A4" s="4">
        <v>117</v>
      </c>
      <c t="n" r="C4" s="6">
        <v>1882</v>
      </c>
    </row>
    <row spans="1:8" r="5">
      <c t="s" r="A5" s="4">
        <v>118</v>
      </c>
      <c t="n" r="B5" s="6">
        <v>7685</v>
      </c>
      <c t="n" r="C5" s="7">
        <v>18</v>
      </c>
      <c t="n" r="D5" s="6">
        <v>7667</v>
      </c>
      <c t="n" r="E5" s="6">
        <v>0</v>
      </c>
      <c t="n" r="F5" s="6">
        <v>0</v>
      </c>
      <c t="n" r="G5" s="6">
        <v>0</v>
      </c>
      <c t="n" r="H5" s="6">
        <v>0</v>
      </c>
    </row>
    <row spans="1:8" r="6">
      <c t="s" r="A6" s="4">
        <v>119</v>
      </c>
      <c t="n" r="B6" s="6">
        <v>7928</v>
      </c>
      <c t="n" r="C6" s="7">
        <v>0</v>
      </c>
      <c t="n" r="D6" s="6">
        <v>7928</v>
      </c>
      <c t="n" r="E6" s="6">
        <v>0</v>
      </c>
      <c t="n" r="F6" s="6">
        <v>0</v>
      </c>
      <c t="n" r="G6" s="6">
        <v>0</v>
      </c>
      <c t="n" r="H6" s="6">
        <v>0</v>
      </c>
    </row>
    <row spans="1:8" r="7">
      <c t="s" r="A7" s="4">
        <v>120</v>
      </c>
      <c t="n" r="C7" s="6">
        <v>-1606</v>
      </c>
    </row>
    <row spans="1:8" r="8">
      <c t="s" r="A8" s="4">
        <v>121</v>
      </c>
      <c t="n" r="B8" s="6">
        <v>-15494</v>
      </c>
      <c t="n" r="C8" s="7">
        <v>-16</v>
      </c>
      <c t="n" r="D8" s="6">
        <v>-9391</v>
      </c>
      <c t="n" r="E8" s="6">
        <v>-6087</v>
      </c>
      <c t="n" r="F8" s="6">
        <v>0</v>
      </c>
      <c t="n" r="G8" s="6">
        <v>0</v>
      </c>
      <c t="n" r="H8" s="6">
        <v>0</v>
      </c>
    </row>
    <row spans="1:8" r="9">
      <c t="s" r="A9" s="4">
        <v>122</v>
      </c>
      <c t="n" r="B9" s="6">
        <v>3914</v>
      </c>
      <c t="n" r="C9" s="6">
        <v>0</v>
      </c>
      <c t="n" r="D9" s="6">
        <v>3914</v>
      </c>
      <c t="n" r="E9" s="6">
        <v>0</v>
      </c>
      <c t="n" r="F9" s="6">
        <v>0</v>
      </c>
      <c t="n" r="G9" s="6">
        <v>0</v>
      </c>
      <c t="n" r="H9" s="6">
        <v>0</v>
      </c>
    </row>
    <row spans="1:8" r="10">
      <c t="s" r="A10" s="4">
        <v>123</v>
      </c>
      <c t="n" r="B10" s="6">
        <v>202</v>
      </c>
      <c t="n" r="C10" s="6">
        <v>0</v>
      </c>
      <c t="n" r="D10" s="6">
        <v>0</v>
      </c>
      <c t="n" r="E10" s="6">
        <v>0</v>
      </c>
      <c t="n" r="F10" s="6">
        <v>0</v>
      </c>
      <c t="n" r="G10" s="6">
        <v>0</v>
      </c>
      <c t="n" r="H10" s="6">
        <v>202</v>
      </c>
    </row>
    <row spans="1:8" r="11">
      <c t="s" r="A11" s="4">
        <v>103</v>
      </c>
      <c t="n" r="B11" s="6">
        <v>0</v>
      </c>
    </row>
    <row spans="1:8" r="12">
      <c t="s" r="A12" s="4">
        <v>102</v>
      </c>
      <c t="n" r="B12" s="6">
        <v>-787</v>
      </c>
      <c t="n" r="C12" s="6">
        <v>0</v>
      </c>
      <c t="n" r="D12" s="6">
        <v>0</v>
      </c>
      <c t="n" r="E12" s="6">
        <v>0</v>
      </c>
      <c t="n" r="F12" s="6">
        <v>-787</v>
      </c>
      <c t="n" r="G12" s="6">
        <v>0</v>
      </c>
      <c t="n" r="H12" s="6">
        <v>0</v>
      </c>
    </row>
    <row spans="1:8" r="13">
      <c t="s" r="A13" s="4">
        <v>124</v>
      </c>
      <c t="n" r="B13" s="6">
        <v>-17504</v>
      </c>
      <c t="n" r="C13" s="6">
        <v>0</v>
      </c>
      <c t="n" r="D13" s="6">
        <v>0</v>
      </c>
      <c t="n" r="E13" s="6">
        <v>0</v>
      </c>
      <c t="n" r="F13" s="6">
        <v>-17504</v>
      </c>
      <c t="n" r="G13" s="6">
        <v>0</v>
      </c>
      <c t="n" r="H13" s="6">
        <v>0</v>
      </c>
    </row>
    <row spans="1:8" r="14">
      <c t="s" r="A14" s="4">
        <v>92</v>
      </c>
      <c t="n" r="B14" s="6">
        <v>74526</v>
      </c>
      <c t="n" r="C14" s="7">
        <v>0</v>
      </c>
      <c t="n" r="D14" s="6">
        <v>0</v>
      </c>
      <c t="n" r="E14" s="6">
        <v>74526</v>
      </c>
      <c t="n" r="F14" s="6">
        <v>0</v>
      </c>
      <c t="n" r="G14" s="6">
        <v>0</v>
      </c>
      <c t="n" r="H14" s="6">
        <v>0</v>
      </c>
    </row>
    <row spans="1:8" r="15">
      <c t="s" r="A15" s="4">
        <v>125</v>
      </c>
      <c t="n" r="C15" s="6">
        <v>138734</v>
      </c>
    </row>
    <row spans="1:8" r="16">
      <c t="s" r="A16" s="4">
        <v>126</v>
      </c>
      <c t="n" r="B16" s="6">
        <v>756843</v>
      </c>
      <c t="n" r="C16" s="7">
        <v>1387</v>
      </c>
      <c t="n" r="D16" s="6">
        <v>819632</v>
      </c>
      <c t="n" r="E16" s="6">
        <v>-88599</v>
      </c>
      <c t="n" r="F16" s="6">
        <v>25280</v>
      </c>
      <c t="n" r="G16" s="6">
        <v>0</v>
      </c>
      <c t="n" r="H16" s="6">
        <v>-857</v>
      </c>
    </row>
    <row spans="1:8" r="17">
      <c t="s" r="A17" s="4">
        <v>117</v>
      </c>
      <c t="n" r="C17" s="6">
        <v>1059</v>
      </c>
    </row>
    <row spans="1:8" r="18">
      <c t="s" r="A18" s="4">
        <v>118</v>
      </c>
      <c t="n" r="B18" s="6">
        <v>1080</v>
      </c>
      <c t="n" r="C18" s="7">
        <v>11</v>
      </c>
      <c t="n" r="D18" s="6">
        <v>1069</v>
      </c>
      <c t="n" r="E18" s="6">
        <v>0</v>
      </c>
      <c t="n" r="F18" s="6">
        <v>0</v>
      </c>
      <c t="n" r="G18" s="6">
        <v>0</v>
      </c>
      <c t="n" r="H18" s="6">
        <v>0</v>
      </c>
    </row>
    <row spans="1:8" r="19">
      <c t="s" r="A19" s="4">
        <v>119</v>
      </c>
      <c t="n" r="B19" s="6">
        <v>8887</v>
      </c>
      <c t="n" r="C19" s="6">
        <v>0</v>
      </c>
      <c t="n" r="D19" s="6">
        <v>8887</v>
      </c>
      <c t="n" r="E19" s="6">
        <v>0</v>
      </c>
      <c t="n" r="F19" s="6">
        <v>0</v>
      </c>
      <c t="n" r="G19" s="6">
        <v>0</v>
      </c>
      <c t="n" r="H19" s="6">
        <v>0</v>
      </c>
    </row>
    <row spans="1:8" r="20">
      <c t="s" r="A20" s="4">
        <v>122</v>
      </c>
      <c t="n" r="B20" s="6">
        <v>842</v>
      </c>
      <c t="n" r="C20" s="6">
        <v>0</v>
      </c>
      <c t="n" r="D20" s="6">
        <v>842</v>
      </c>
      <c t="n" r="E20" s="6">
        <v>0</v>
      </c>
      <c t="n" r="F20" s="6">
        <v>0</v>
      </c>
      <c t="n" r="G20" s="6">
        <v>0</v>
      </c>
      <c t="n" r="H20" s="6">
        <v>0</v>
      </c>
    </row>
    <row spans="1:8" r="21">
      <c t="s" r="A21" s="4">
        <v>123</v>
      </c>
      <c t="n" r="B21" s="6">
        <v>-150</v>
      </c>
      <c t="n" r="C21" s="6">
        <v>0</v>
      </c>
      <c t="n" r="D21" s="6">
        <v>0</v>
      </c>
      <c t="n" r="E21" s="6">
        <v>0</v>
      </c>
      <c t="n" r="F21" s="6">
        <v>0</v>
      </c>
      <c t="n" r="G21" s="6">
        <v>0</v>
      </c>
      <c t="n" r="H21" s="6">
        <v>-150</v>
      </c>
    </row>
    <row spans="1:8" r="22">
      <c t="s" r="A22" s="4">
        <v>103</v>
      </c>
      <c t="n" r="B22" s="6">
        <v>-1884</v>
      </c>
    </row>
    <row spans="1:8" r="23">
      <c t="s" r="A23" s="4">
        <v>124</v>
      </c>
      <c t="n" r="B23" s="6">
        <v>-26948</v>
      </c>
      <c t="n" r="C23" s="6">
        <v>0</v>
      </c>
      <c t="n" r="D23" s="6">
        <v>0</v>
      </c>
      <c t="n" r="E23" s="6">
        <v>0</v>
      </c>
      <c t="n" r="F23" s="6">
        <v>-26948</v>
      </c>
      <c t="n" r="G23" s="6">
        <v>0</v>
      </c>
      <c t="n" r="H23" s="6">
        <v>0</v>
      </c>
    </row>
    <row spans="1:8" r="24">
      <c t="s" r="A24" s="4">
        <v>92</v>
      </c>
      <c t="n" r="B24" s="6">
        <v>7887</v>
      </c>
      <c t="n" r="C24" s="7">
        <v>0</v>
      </c>
      <c t="n" r="D24" s="6">
        <v>0</v>
      </c>
      <c t="n" r="E24" s="6">
        <v>7887</v>
      </c>
      <c t="n" r="F24" s="6">
        <v>0</v>
      </c>
      <c t="n" r="G24" s="6">
        <v>0</v>
      </c>
      <c t="n" r="H24" s="6">
        <v>0</v>
      </c>
    </row>
    <row spans="1:8" r="25">
      <c t="s" r="A25" s="4">
        <v>127</v>
      </c>
      <c t="n" r="C25" s="6">
        <v>139793</v>
      </c>
    </row>
    <row spans="1:8" r="26">
      <c t="s" r="A26" s="4">
        <v>128</v>
      </c>
      <c t="n" r="B26" s="6">
        <v>748441</v>
      </c>
      <c t="n" r="C26" s="7">
        <v>1398</v>
      </c>
      <c t="n" r="D26" s="6">
        <v>830430</v>
      </c>
      <c t="n" r="E26" s="6">
        <v>-80712</v>
      </c>
      <c t="n" r="F26" s="6">
        <v>-1668</v>
      </c>
      <c t="n" r="G26" s="6">
        <v>0</v>
      </c>
      <c t="n" r="H26" s="6">
        <v>-1007</v>
      </c>
    </row>
    <row spans="1:8" r="27">
      <c t="s" r="A27" s="4">
        <v>117</v>
      </c>
      <c t="n" r="C27" s="6">
        <v>923</v>
      </c>
    </row>
    <row spans="1:8" r="28">
      <c t="s" r="A28" s="4">
        <v>118</v>
      </c>
      <c t="n" r="B28" s="6">
        <v>1756</v>
      </c>
      <c t="n" r="C28" s="7">
        <v>9</v>
      </c>
      <c t="n" r="D28" s="6">
        <v>1747</v>
      </c>
      <c t="n" r="E28" s="6">
        <v>0</v>
      </c>
      <c t="n" r="F28" s="6">
        <v>0</v>
      </c>
      <c t="n" r="G28" s="6">
        <v>0</v>
      </c>
      <c t="n" r="H28" s="6">
        <v>0</v>
      </c>
    </row>
    <row spans="1:8" r="29">
      <c t="s" r="A29" s="4">
        <v>119</v>
      </c>
      <c t="n" r="B29" s="6">
        <v>11033</v>
      </c>
      <c t="n" r="C29" s="6">
        <v>0</v>
      </c>
      <c t="n" r="D29" s="6">
        <v>11033</v>
      </c>
      <c t="n" r="E29" s="6">
        <v>0</v>
      </c>
      <c t="n" r="F29" s="6">
        <v>0</v>
      </c>
      <c t="n" r="G29" s="6">
        <v>0</v>
      </c>
      <c t="n" r="H29" s="6">
        <v>0</v>
      </c>
    </row>
    <row spans="1:8" r="30">
      <c t="s" r="A30" s="4">
        <v>122</v>
      </c>
      <c t="n" r="B30" s="6">
        <v>5457</v>
      </c>
      <c t="n" r="C30" s="6">
        <v>0</v>
      </c>
      <c t="n" r="D30" s="6">
        <v>5457</v>
      </c>
      <c t="n" r="E30" s="6">
        <v>0</v>
      </c>
      <c t="n" r="F30" s="6">
        <v>0</v>
      </c>
      <c t="n" r="G30" s="6">
        <v>0</v>
      </c>
      <c t="n" r="H30" s="6">
        <v>0</v>
      </c>
    </row>
    <row spans="1:8" r="31">
      <c t="s" r="A31" s="4">
        <v>123</v>
      </c>
      <c t="n" r="B31" s="6">
        <v>-142</v>
      </c>
      <c t="n" r="C31" s="6">
        <v>0</v>
      </c>
      <c t="n" r="D31" s="6">
        <v>0</v>
      </c>
      <c t="n" r="E31" s="6">
        <v>0</v>
      </c>
      <c t="n" r="F31" s="6">
        <v>0</v>
      </c>
      <c t="n" r="G31" s="6">
        <v>0</v>
      </c>
      <c t="n" r="H31" s="6">
        <v>-142</v>
      </c>
    </row>
    <row spans="1:8" r="32">
      <c t="s" r="A32" s="4">
        <v>103</v>
      </c>
      <c t="n" r="B32" s="6">
        <v>611</v>
      </c>
      <c t="n" r="C32" s="6">
        <v>0</v>
      </c>
      <c t="n" r="D32" s="6">
        <v>0</v>
      </c>
      <c t="n" r="E32" s="6">
        <v>0</v>
      </c>
      <c t="n" r="F32" s="6">
        <v>0</v>
      </c>
      <c t="n" r="G32" s="6">
        <v>611</v>
      </c>
      <c t="n" r="H32" s="6">
        <v>0</v>
      </c>
    </row>
    <row spans="1:8" r="33">
      <c t="s" r="A33" s="4">
        <v>124</v>
      </c>
      <c t="n" r="B33" s="6">
        <v>-44569</v>
      </c>
      <c t="n" r="C33" s="6">
        <v>0</v>
      </c>
      <c t="n" r="D33" s="6">
        <v>0</v>
      </c>
      <c t="n" r="E33" s="6">
        <v>0</v>
      </c>
      <c t="n" r="F33" s="6">
        <v>-44569</v>
      </c>
      <c t="n" r="G33" s="6">
        <v>0</v>
      </c>
      <c t="n" r="H33" s="6">
        <v>0</v>
      </c>
    </row>
    <row spans="1:8" r="34">
      <c t="s" r="A34" s="4">
        <v>92</v>
      </c>
      <c t="n" r="B34" s="6">
        <v>80296</v>
      </c>
      <c t="n" r="C34" s="7">
        <v>0</v>
      </c>
      <c t="n" r="D34" s="6">
        <v>0</v>
      </c>
      <c t="n" r="E34" s="6">
        <v>80296</v>
      </c>
      <c t="n" r="F34" s="6">
        <v>0</v>
      </c>
      <c t="n" r="G34" s="6">
        <v>0</v>
      </c>
      <c t="n" r="H34" s="6">
        <v>0</v>
      </c>
    </row>
    <row spans="1:8" r="35">
      <c t="s" r="A35" s="4">
        <v>129</v>
      </c>
      <c t="n" r="C35" s="6">
        <v>140716</v>
      </c>
    </row>
    <row spans="1:8" r="36">
      <c t="s" r="A36" s="4">
        <v>130</v>
      </c>
      <c t="n" r="B36" s="7">
        <v>802883</v>
      </c>
      <c t="n" r="C36" s="7">
        <v>1407</v>
      </c>
      <c t="n" r="D36" s="7">
        <v>848667</v>
      </c>
      <c t="n" r="E36" s="7">
        <v>-416</v>
      </c>
      <c t="n" r="F36" s="7">
        <v>-46237</v>
      </c>
      <c t="n" r="G36" s="7">
        <v>611</v>
      </c>
      <c t="n" r="H36" s="7">
        <v>-11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13</v>
      </c>
      <c t="s" r="B1" s="2">
        <v>1</v>
      </c>
    </row>
    <row spans="1:4" r="2">
      <c t="s" r="B2" s="2">
        <v>2</v>
      </c>
      <c t="s" r="C2" s="2">
        <v>32</v>
      </c>
      <c t="s" r="D2" s="2">
        <v>77</v>
      </c>
    </row>
    <row spans="1:4" r="3">
      <c t="s" r="A3" s="3">
        <v>614</v>
      </c>
    </row>
    <row spans="1:4" r="4">
      <c t="s" r="A4" s="4">
        <v>615</v>
      </c>
      <c t="n" r="B4" s="6">
        <v>2034</v>
      </c>
      <c t="n" r="C4" s="6">
        <v>1961</v>
      </c>
      <c t="n" r="D4" s="6">
        <v>2565</v>
      </c>
    </row>
    <row spans="1:4" r="5">
      <c t="s" r="A5" s="4">
        <v>616</v>
      </c>
      <c t="n" r="B5" s="6">
        <v>411</v>
      </c>
      <c t="n" r="C5" s="6">
        <v>651</v>
      </c>
      <c t="n" r="D5" s="6">
        <v>553</v>
      </c>
    </row>
    <row spans="1:4" r="6">
      <c t="s" r="A6" s="4">
        <v>617</v>
      </c>
      <c t="n" r="B6" s="6">
        <v>-219</v>
      </c>
      <c t="n" r="C6" s="6">
        <v>-546</v>
      </c>
      <c t="n" r="D6" s="6">
        <v>-786</v>
      </c>
    </row>
    <row spans="1:4" r="7">
      <c t="s" r="A7" s="4">
        <v>618</v>
      </c>
      <c t="n" r="B7" s="6">
        <v>-87</v>
      </c>
      <c t="n" r="C7" s="6">
        <v>-32</v>
      </c>
      <c t="n" r="D7" s="6">
        <v>-371</v>
      </c>
    </row>
    <row spans="1:4" r="8">
      <c t="s" r="A8" s="4">
        <v>619</v>
      </c>
      <c t="n" r="B8" s="6">
        <v>2139</v>
      </c>
      <c t="n" r="C8" s="6">
        <v>2034</v>
      </c>
      <c t="n" r="D8" s="6">
        <v>1961</v>
      </c>
    </row>
    <row spans="1:4" r="9">
      <c t="s" r="A9" s="4">
        <v>620</v>
      </c>
      <c t="n" r="B9" s="6">
        <v>961</v>
      </c>
      <c t="n" r="C9" s="6">
        <v>728</v>
      </c>
      <c t="n" r="D9" s="6">
        <v>1001</v>
      </c>
    </row>
    <row spans="1:4" r="10">
      <c t="s" r="A10" s="3">
        <v>621</v>
      </c>
    </row>
    <row spans="1:4" r="11">
      <c t="s" r="A11" s="4">
        <v>622</v>
      </c>
      <c t="n" r="B11" s="8">
        <v>9.67</v>
      </c>
      <c t="n" r="C11" s="8">
        <v>8.199999999999999</v>
      </c>
      <c t="n" r="D11" s="8">
        <v>8.199999999999999</v>
      </c>
    </row>
    <row spans="1:4" r="12">
      <c t="s" r="A12" s="4">
        <v>623</v>
      </c>
      <c t="n" r="B12" s="10">
        <v>13.49</v>
      </c>
      <c t="n" r="C12" s="10">
        <v>11.71</v>
      </c>
      <c t="n" r="D12" s="10">
        <v>9.880000000000001</v>
      </c>
    </row>
    <row spans="1:4" r="13">
      <c t="s" r="A13" s="4">
        <v>624</v>
      </c>
      <c t="n" r="B13" s="10">
        <v>7.62</v>
      </c>
      <c t="n" r="C13" s="10">
        <v>6.56</v>
      </c>
      <c t="n" r="D13" s="10">
        <v>7.54</v>
      </c>
    </row>
    <row spans="1:4" r="14">
      <c t="s" r="A14" s="4">
        <v>625</v>
      </c>
      <c t="n" r="B14" s="10">
        <v>10.72</v>
      </c>
      <c t="n" r="C14" s="10">
        <v>14.06</v>
      </c>
      <c t="n" r="D14" s="10">
        <v>12.1</v>
      </c>
    </row>
    <row spans="1:4" r="15">
      <c t="s" r="A15" s="4">
        <v>626</v>
      </c>
      <c t="n" r="B15" s="10">
        <v>10.57</v>
      </c>
      <c t="n" r="C15" s="10">
        <v>9.67</v>
      </c>
      <c t="n" r="D15" s="10">
        <v>8.199999999999999</v>
      </c>
    </row>
    <row spans="1:4" r="16">
      <c t="s" r="A16" s="4">
        <v>627</v>
      </c>
      <c t="n" r="B16" s="8">
        <v>9.07</v>
      </c>
      <c t="n" r="C16" s="8">
        <v>7.92</v>
      </c>
      <c t="n" r="D16" s="8">
        <v>6.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r="A1" s="1">
        <v>628</v>
      </c>
      <c t="s" r="B1" s="2">
        <v>1</v>
      </c>
    </row>
    <row spans="1:2" r="2">
      <c t="s" r="B2" s="2">
        <v>629</v>
      </c>
    </row>
    <row spans="1:2" r="3">
      <c t="s" r="A3" s="3">
        <v>630</v>
      </c>
    </row>
    <row spans="1:2" r="4">
      <c t="s" r="A4" s="4">
        <v>631</v>
      </c>
      <c t="n" r="B4" s="6">
        <v>2139</v>
      </c>
    </row>
    <row spans="1:2" r="5">
      <c t="s" r="A5" s="4">
        <v>632</v>
      </c>
      <c t="s" r="B5" s="4">
        <v>633</v>
      </c>
    </row>
    <row spans="1:2" r="6">
      <c t="s" r="A6" s="4">
        <v>634</v>
      </c>
      <c t="n" r="B6" s="8">
        <v>10.57</v>
      </c>
    </row>
    <row spans="1:2" r="7">
      <c t="s" r="A7" s="4">
        <v>635</v>
      </c>
      <c t="n" r="B7" s="6">
        <v>961</v>
      </c>
    </row>
    <row spans="1:2" r="8">
      <c t="s" r="A8" s="4">
        <v>636</v>
      </c>
      <c t="n" r="B8" s="8">
        <v>9.07</v>
      </c>
    </row>
    <row spans="1:2" r="9">
      <c t="s" r="A9" s="4">
        <v>637</v>
      </c>
    </row>
    <row spans="1:2" r="10">
      <c t="s" r="A10" s="3">
        <v>630</v>
      </c>
    </row>
    <row spans="1:2" r="11">
      <c t="s" r="A11" s="4">
        <v>638</v>
      </c>
      <c t="n" r="B11" s="10">
        <v>1.13</v>
      </c>
    </row>
    <row spans="1:2" r="12">
      <c t="s" r="A12" s="4">
        <v>639</v>
      </c>
      <c t="n" r="B12" s="8">
        <v>9.4</v>
      </c>
    </row>
    <row spans="1:2" r="13">
      <c t="s" r="A13" s="4">
        <v>631</v>
      </c>
      <c t="n" r="B13" s="6">
        <v>640</v>
      </c>
    </row>
    <row spans="1:2" r="14">
      <c t="s" r="A14" s="4">
        <v>632</v>
      </c>
      <c t="s" r="B14" s="4">
        <v>640</v>
      </c>
    </row>
    <row spans="1:2" r="15">
      <c t="s" r="A15" s="4">
        <v>634</v>
      </c>
      <c t="n" r="B15" s="8">
        <v>8.18</v>
      </c>
    </row>
    <row spans="1:2" r="16">
      <c t="s" r="A16" s="4">
        <v>635</v>
      </c>
      <c t="n" r="B16" s="6">
        <v>569</v>
      </c>
    </row>
    <row spans="1:2" r="17">
      <c t="s" r="A17" s="4">
        <v>636</v>
      </c>
      <c t="n" r="B17" s="8">
        <v>8.050000000000001</v>
      </c>
    </row>
    <row spans="1:2" r="18">
      <c t="s" r="A18" s="4">
        <v>641</v>
      </c>
    </row>
    <row spans="1:2" r="19">
      <c t="s" r="A19" s="3">
        <v>630</v>
      </c>
    </row>
    <row spans="1:2" r="20">
      <c t="s" r="A20" s="4">
        <v>638</v>
      </c>
      <c t="n" r="B20" s="10">
        <v>9.880000000000001</v>
      </c>
    </row>
    <row spans="1:2" r="21">
      <c t="s" r="A21" s="4">
        <v>639</v>
      </c>
      <c t="n" r="B21" s="8">
        <v>9.880000000000001</v>
      </c>
    </row>
    <row spans="1:2" r="22">
      <c t="s" r="A22" s="4">
        <v>631</v>
      </c>
      <c t="n" r="B22" s="6">
        <v>498</v>
      </c>
    </row>
    <row spans="1:2" r="23">
      <c t="s" r="A23" s="4">
        <v>632</v>
      </c>
      <c t="s" r="B23" s="4">
        <v>642</v>
      </c>
    </row>
    <row spans="1:2" r="24">
      <c t="s" r="A24" s="4">
        <v>634</v>
      </c>
      <c t="n" r="B24" s="8">
        <v>9.880000000000001</v>
      </c>
    </row>
    <row spans="1:2" r="25">
      <c t="s" r="A25" s="4">
        <v>635</v>
      </c>
      <c t="n" r="B25" s="6">
        <v>245</v>
      </c>
    </row>
    <row spans="1:2" r="26">
      <c t="s" r="A26" s="4">
        <v>636</v>
      </c>
      <c t="n" r="B26" s="8">
        <v>9.880000000000001</v>
      </c>
    </row>
    <row spans="1:2" r="27">
      <c t="s" r="A27" s="4">
        <v>643</v>
      </c>
    </row>
    <row spans="1:2" r="28">
      <c t="s" r="A28" s="3">
        <v>630</v>
      </c>
    </row>
    <row spans="1:2" r="29">
      <c t="s" r="A29" s="4">
        <v>638</v>
      </c>
      <c t="n" r="B29" s="10">
        <v>11.71</v>
      </c>
    </row>
    <row spans="1:2" r="30">
      <c t="s" r="A30" s="4">
        <v>639</v>
      </c>
      <c t="n" r="B30" s="8">
        <v>11.71</v>
      </c>
    </row>
    <row spans="1:2" r="31">
      <c t="s" r="A31" s="4">
        <v>631</v>
      </c>
      <c t="n" r="B31" s="6">
        <v>590</v>
      </c>
    </row>
    <row spans="1:2" r="32">
      <c t="s" r="A32" s="4">
        <v>632</v>
      </c>
      <c t="s" r="B32" s="4">
        <v>644</v>
      </c>
    </row>
    <row spans="1:2" r="33">
      <c t="s" r="A33" s="4">
        <v>634</v>
      </c>
      <c t="n" r="B33" s="8">
        <v>11.71</v>
      </c>
    </row>
    <row spans="1:2" r="34">
      <c t="s" r="A34" s="4">
        <v>635</v>
      </c>
      <c t="n" r="B34" s="6">
        <v>147</v>
      </c>
    </row>
    <row spans="1:2" r="35">
      <c t="s" r="A35" s="4">
        <v>636</v>
      </c>
      <c t="n" r="B35" s="8">
        <v>11.71</v>
      </c>
    </row>
    <row spans="1:2" r="36">
      <c t="s" r="A36" s="4">
        <v>645</v>
      </c>
    </row>
    <row spans="1:2" r="37">
      <c t="s" r="A37" s="3">
        <v>630</v>
      </c>
    </row>
    <row spans="1:2" r="38">
      <c t="s" r="A38" s="4">
        <v>638</v>
      </c>
      <c t="n" r="B38" s="10">
        <v>13.49</v>
      </c>
    </row>
    <row spans="1:2" r="39">
      <c t="s" r="A39" s="4">
        <v>639</v>
      </c>
      <c t="n" r="B39" s="8">
        <v>13.49</v>
      </c>
    </row>
    <row spans="1:2" r="40">
      <c t="s" r="A40" s="4">
        <v>631</v>
      </c>
      <c t="n" r="B40" s="6">
        <v>411</v>
      </c>
    </row>
    <row spans="1:2" r="41">
      <c t="s" r="A41" s="4">
        <v>632</v>
      </c>
      <c t="s" r="B41" s="4">
        <v>646</v>
      </c>
    </row>
    <row spans="1:2" r="42">
      <c t="s" r="A42" s="4">
        <v>634</v>
      </c>
      <c t="n" r="B42" s="8">
        <v>13.49</v>
      </c>
    </row>
    <row spans="1:2" r="43">
      <c t="s" r="A43" s="4">
        <v>635</v>
      </c>
      <c t="n" r="B43" s="6">
        <v>0</v>
      </c>
    </row>
    <row spans="1:2" r="44">
      <c t="s" r="A44" s="4">
        <v>636</v>
      </c>
      <c t="n" r="B44"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7"/>
  </cols>
  <sheetData>
    <row spans="1:4" r="1">
      <c t="s" r="A1" s="1">
        <v>647</v>
      </c>
      <c t="s" r="B1" s="2">
        <v>1</v>
      </c>
    </row>
    <row spans="1:4" r="2">
      <c t="s" r="B2" s="2">
        <v>2</v>
      </c>
      <c t="s" r="C2" s="2">
        <v>32</v>
      </c>
      <c t="s" r="D2" s="2">
        <v>77</v>
      </c>
    </row>
    <row spans="1:4" r="3">
      <c t="s" r="A3" s="3">
        <v>648</v>
      </c>
    </row>
    <row spans="1:4" r="4">
      <c t="s" r="A4" s="4">
        <v>649</v>
      </c>
      <c t="s" r="B4" s="4">
        <v>650</v>
      </c>
      <c t="s" r="C4" s="4">
        <v>651</v>
      </c>
      <c t="s" r="D4" s="4">
        <v>652</v>
      </c>
    </row>
    <row spans="1:4" r="5">
      <c t="s" r="A5" s="4">
        <v>653</v>
      </c>
      <c t="s" r="B5" s="4">
        <v>654</v>
      </c>
      <c t="s" r="C5" s="4">
        <v>655</v>
      </c>
      <c t="s" r="D5" s="4">
        <v>656</v>
      </c>
    </row>
    <row spans="1:4" r="6">
      <c t="s" r="A6" s="4">
        <v>657</v>
      </c>
      <c t="s" r="B6" s="4">
        <v>658</v>
      </c>
      <c t="s" r="C6" s="4">
        <v>658</v>
      </c>
      <c t="s" r="D6" s="4">
        <v>658</v>
      </c>
    </row>
    <row spans="1:4" r="7">
      <c t="s" r="A7" s="4">
        <v>659</v>
      </c>
      <c t="s" r="B7" s="4">
        <v>660</v>
      </c>
      <c t="s" r="C7" s="4">
        <v>661</v>
      </c>
      <c t="s" r="D7" s="4">
        <v>662</v>
      </c>
    </row>
    <row spans="1:4" r="8">
      <c t="s" r="A8" s="4">
        <v>663</v>
      </c>
      <c t="n" r="B8" s="8">
        <v>3.86</v>
      </c>
      <c t="n" r="C8" s="8">
        <v>3.99</v>
      </c>
      <c t="n" r="D8" s="8">
        <v>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4</v>
      </c>
      <c t="s" r="B1" s="2">
        <v>1</v>
      </c>
    </row>
    <row spans="1:4" r="2">
      <c t="s" r="B2" s="2">
        <v>2</v>
      </c>
      <c t="s" r="C2" s="2">
        <v>32</v>
      </c>
      <c t="s" r="D2" s="2">
        <v>77</v>
      </c>
    </row>
    <row spans="1:4" r="3">
      <c t="s" r="A3" s="3">
        <v>648</v>
      </c>
    </row>
    <row spans="1:4" r="4">
      <c t="s" r="A4" s="4">
        <v>665</v>
      </c>
      <c t="n" r="B4" s="7">
        <v>4049</v>
      </c>
      <c t="n" r="C4" s="7">
        <v>3117</v>
      </c>
      <c t="n" r="D4" s="7">
        <v>7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66</v>
      </c>
      <c t="s" r="B1" s="2">
        <v>1</v>
      </c>
    </row>
    <row spans="1:4" r="2">
      <c t="s" r="B2" s="2">
        <v>2</v>
      </c>
      <c t="s" r="C2" s="2">
        <v>32</v>
      </c>
      <c t="s" r="D2" s="2">
        <v>77</v>
      </c>
    </row>
    <row spans="1:4" r="3">
      <c t="s" r="A3" s="3">
        <v>614</v>
      </c>
    </row>
    <row spans="1:4" r="4">
      <c t="s" r="A4" s="4">
        <v>667</v>
      </c>
      <c t="n" r="B4" s="6">
        <v>1613</v>
      </c>
      <c t="n" r="C4" s="6">
        <v>1570</v>
      </c>
      <c t="n" r="D4" s="6">
        <v>1802</v>
      </c>
    </row>
    <row spans="1:4" r="5">
      <c t="s" r="A5" s="4">
        <v>616</v>
      </c>
      <c t="n" r="B5" s="6">
        <v>1043</v>
      </c>
      <c t="n" r="C5" s="6">
        <v>834</v>
      </c>
      <c t="n" r="D5" s="6">
        <v>717</v>
      </c>
    </row>
    <row spans="1:4" r="6">
      <c t="s" r="A6" s="4">
        <v>668</v>
      </c>
      <c t="n" r="B6" s="6">
        <v>-638</v>
      </c>
      <c t="n" r="C6" s="6">
        <v>-686</v>
      </c>
      <c t="n" r="D6" s="6">
        <v>-871</v>
      </c>
    </row>
    <row spans="1:4" r="7">
      <c t="s" r="A7" s="4">
        <v>669</v>
      </c>
      <c t="n" r="B7" s="6">
        <v>-136</v>
      </c>
      <c t="n" r="C7" s="6">
        <v>-105</v>
      </c>
      <c t="n" r="D7" s="6">
        <v>-78</v>
      </c>
    </row>
    <row spans="1:4" r="8">
      <c t="s" r="A8" s="4">
        <v>670</v>
      </c>
      <c t="n" r="B8" s="6">
        <v>1882</v>
      </c>
      <c t="n" r="C8" s="6">
        <v>1613</v>
      </c>
      <c t="n" r="D8" s="6">
        <v>1570</v>
      </c>
    </row>
    <row spans="1:4" r="9">
      <c t="s" r="A9" s="3">
        <v>671</v>
      </c>
    </row>
    <row spans="1:4" r="10">
      <c t="s" r="A10" s="4">
        <v>672</v>
      </c>
      <c t="n" r="B10" s="8">
        <v>10.53</v>
      </c>
      <c t="n" r="C10" s="8">
        <v>8.98</v>
      </c>
      <c t="n" r="D10" s="8">
        <v>7.02</v>
      </c>
    </row>
    <row spans="1:4" r="11">
      <c t="s" r="A11" s="4">
        <v>673</v>
      </c>
      <c t="n" r="B11" s="10">
        <v>13.47</v>
      </c>
      <c t="n" r="C11" s="10">
        <v>11.59</v>
      </c>
      <c t="n" r="D11" s="10">
        <v>9.85</v>
      </c>
    </row>
    <row spans="1:4" r="12">
      <c t="s" r="A12" s="4">
        <v>674</v>
      </c>
      <c t="n" r="B12" s="10">
        <v>10.13</v>
      </c>
      <c t="n" r="C12" s="10">
        <v>8.32</v>
      </c>
      <c t="n" r="D12" s="10">
        <v>5.67</v>
      </c>
    </row>
    <row spans="1:4" r="13">
      <c t="s" r="A13" s="4">
        <v>675</v>
      </c>
      <c t="n" r="B13" s="10">
        <v>11.26</v>
      </c>
      <c t="n" r="C13" s="10">
        <v>10.14</v>
      </c>
      <c t="n" r="D13" s="10">
        <v>8.66</v>
      </c>
    </row>
    <row spans="1:4" r="14">
      <c t="s" r="A14" s="4">
        <v>676</v>
      </c>
      <c t="n" r="B14" s="8">
        <v>12.25</v>
      </c>
      <c t="n" r="C14" s="8">
        <v>10.53</v>
      </c>
      <c t="n" r="D14" s="8">
        <v>8.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7</v>
      </c>
      <c t="s" r="B1" s="2">
        <v>1</v>
      </c>
    </row>
    <row spans="1:4" r="2">
      <c t="s" r="B2" s="2">
        <v>2</v>
      </c>
      <c t="s" r="C2" s="2">
        <v>32</v>
      </c>
      <c t="s" r="D2" s="2">
        <v>77</v>
      </c>
    </row>
    <row spans="1:4" r="3">
      <c t="s" r="A3" s="3">
        <v>678</v>
      </c>
    </row>
    <row spans="1:4" r="4">
      <c t="s" r="A4" s="4">
        <v>119</v>
      </c>
      <c t="n" r="B4" s="7">
        <v>11033</v>
      </c>
      <c t="n" r="C4" s="7">
        <v>8887</v>
      </c>
      <c t="n" r="D4" s="7">
        <v>7928</v>
      </c>
    </row>
    <row spans="1:4" r="5">
      <c t="s" r="A5" s="4">
        <v>679</v>
      </c>
      <c t="n" r="B5" s="6">
        <v>3362</v>
      </c>
      <c t="n" r="C5" s="6">
        <v>2746</v>
      </c>
      <c t="n" r="D5" s="6">
        <v>2643</v>
      </c>
    </row>
    <row spans="1:4" r="6">
      <c t="s" r="A6" s="4">
        <v>680</v>
      </c>
      <c t="n" r="B6" s="6">
        <v>7671</v>
      </c>
      <c t="n" r="C6" s="6">
        <v>6141</v>
      </c>
      <c t="n" r="D6" s="6">
        <v>5285</v>
      </c>
    </row>
    <row spans="1:4" r="7">
      <c t="s" r="A7" s="4">
        <v>681</v>
      </c>
    </row>
    <row spans="1:4" r="8">
      <c t="s" r="A8" s="3">
        <v>678</v>
      </c>
    </row>
    <row spans="1:4" r="9">
      <c t="s" r="A9" s="4">
        <v>119</v>
      </c>
      <c t="n" r="B9" s="6">
        <v>1317</v>
      </c>
      <c t="n" r="C9" s="6">
        <v>809</v>
      </c>
      <c t="n" r="D9" s="6">
        <v>690</v>
      </c>
    </row>
    <row spans="1:4" r="10">
      <c t="s" r="A10" s="4">
        <v>682</v>
      </c>
    </row>
    <row spans="1:4" r="11">
      <c t="s" r="A11" s="3">
        <v>678</v>
      </c>
    </row>
    <row spans="1:4" r="12">
      <c t="s" r="A12" s="4">
        <v>119</v>
      </c>
      <c t="n" r="B12" s="6">
        <v>1000</v>
      </c>
      <c t="n" r="C12" s="6">
        <v>705</v>
      </c>
      <c t="n" r="D12" s="6">
        <v>502</v>
      </c>
    </row>
    <row spans="1:4" r="13">
      <c t="s" r="A13" s="4">
        <v>683</v>
      </c>
    </row>
    <row spans="1:4" r="14">
      <c t="s" r="A14" s="3">
        <v>678</v>
      </c>
    </row>
    <row spans="1:4" r="15">
      <c t="s" r="A15" s="4">
        <v>119</v>
      </c>
      <c t="n" r="B15" s="7">
        <v>8716</v>
      </c>
      <c t="n" r="C15" s="7">
        <v>7373</v>
      </c>
      <c t="n" r="D15" s="7">
        <v>67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4</v>
      </c>
      <c t="s" r="B1" s="2">
        <v>1</v>
      </c>
    </row>
    <row spans="1:4" r="2">
      <c t="s" r="B2" s="2">
        <v>2</v>
      </c>
      <c t="s" r="C2" s="2">
        <v>32</v>
      </c>
      <c t="s" r="D2" s="2">
        <v>77</v>
      </c>
    </row>
    <row spans="1:4" r="3">
      <c t="s" r="A3" s="3">
        <v>648</v>
      </c>
    </row>
    <row spans="1:4" r="4">
      <c t="s" r="A4" s="4">
        <v>119</v>
      </c>
      <c t="n" r="B4" s="7">
        <v>11033</v>
      </c>
      <c t="n" r="C4" s="7">
        <v>8887</v>
      </c>
      <c t="n" r="D4" s="7">
        <v>79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685</v>
      </c>
      <c t="s" r="B1" s="2">
        <v>1</v>
      </c>
    </row>
    <row spans="1:4" r="2">
      <c t="s" r="B2" s="2">
        <v>2</v>
      </c>
      <c t="s" r="C2" s="2">
        <v>32</v>
      </c>
      <c t="s" r="D2" s="2">
        <v>77</v>
      </c>
    </row>
    <row spans="1:4" r="3">
      <c t="s" r="A3" s="3">
        <v>686</v>
      </c>
    </row>
    <row spans="1:4" r="4">
      <c t="s" r="A4" s="4">
        <v>687</v>
      </c>
      <c t="n" r="B4" s="6">
        <v>5700</v>
      </c>
    </row>
    <row spans="1:4" r="5">
      <c t="s" r="A5" s="4">
        <v>688</v>
      </c>
      <c t="s" r="B5" s="4">
        <v>402</v>
      </c>
    </row>
    <row spans="1:4" r="6">
      <c t="s" r="A6" s="4">
        <v>689</v>
      </c>
      <c t="s" r="B6" s="4">
        <v>633</v>
      </c>
    </row>
    <row spans="1:4" r="7">
      <c t="s" r="A7" s="4">
        <v>690</v>
      </c>
      <c t="s" r="B7" s="4">
        <v>691</v>
      </c>
    </row>
    <row spans="1:4" r="8">
      <c t="s" r="A8" s="4">
        <v>692</v>
      </c>
      <c t="n" r="B8" s="6">
        <v>10400</v>
      </c>
      <c t="n" r="C8" s="6">
        <v>11600</v>
      </c>
      <c t="n" r="D8" s="6">
        <v>6800</v>
      </c>
    </row>
    <row spans="1:4" r="9">
      <c t="s" r="A9" s="4">
        <v>693</v>
      </c>
      <c t="n" r="B9" s="9">
        <v>1.4</v>
      </c>
      <c t="n" r="C9" s="9">
        <v>3.3</v>
      </c>
    </row>
    <row spans="1:4" r="10">
      <c t="s" r="A10" s="4">
        <v>694</v>
      </c>
      <c t="n" r="B10" s="8">
        <v>13.27</v>
      </c>
    </row>
    <row spans="1:4" r="11">
      <c t="s" r="A11" s="4">
        <v>695</v>
      </c>
      <c t="n" r="B11" s="9">
        <v>5.9</v>
      </c>
    </row>
    <row spans="1:4" r="12">
      <c t="s" r="A12" s="4">
        <v>696</v>
      </c>
      <c t="n" r="B12" s="7">
        <v>4</v>
      </c>
    </row>
    <row spans="1:4" r="13">
      <c t="s" r="A13" s="4">
        <v>697</v>
      </c>
      <c t="s" r="B13" s="4">
        <v>640</v>
      </c>
      <c t="s" r="C13" s="4">
        <v>640</v>
      </c>
    </row>
    <row spans="1:4" r="14">
      <c t="s" r="A14" s="4">
        <v>698</v>
      </c>
      <c t="n" r="B14" s="6">
        <v>200</v>
      </c>
    </row>
    <row spans="1:4" r="15">
      <c t="s" r="A15" s="4">
        <v>699</v>
      </c>
      <c t="n" r="B15" s="6">
        <v>411</v>
      </c>
      <c t="n" r="C15" s="6">
        <v>651</v>
      </c>
      <c t="n" r="D15" s="6">
        <v>553</v>
      </c>
    </row>
    <row spans="1:4" r="16">
      <c t="s" r="A16" s="4">
        <v>700</v>
      </c>
      <c t="s" r="B16" s="4">
        <v>701</v>
      </c>
    </row>
    <row spans="1:4" r="17">
      <c t="s" r="A17" s="4">
        <v>702</v>
      </c>
      <c t="s" r="B17" s="4">
        <v>703</v>
      </c>
    </row>
    <row spans="1:4" r="18">
      <c t="s" r="A18" s="4">
        <v>361</v>
      </c>
    </row>
    <row spans="1:4" r="19">
      <c t="s" r="A19" s="3">
        <v>686</v>
      </c>
    </row>
    <row spans="1:4" r="20">
      <c t="s" r="A20" s="4">
        <v>704</v>
      </c>
      <c t="s" r="B20" s="4">
        <v>362</v>
      </c>
    </row>
    <row spans="1:4" r="21">
      <c t="s" r="A21" s="4">
        <v>363</v>
      </c>
    </row>
    <row spans="1:4" r="22">
      <c t="s" r="A22" s="3">
        <v>686</v>
      </c>
    </row>
    <row spans="1:4" r="23">
      <c t="s" r="A23" s="4">
        <v>704</v>
      </c>
      <c t="s" r="B23" s="4">
        <v>705</v>
      </c>
    </row>
    <row spans="1:4" r="24">
      <c t="s" r="A24" s="4">
        <v>706</v>
      </c>
    </row>
    <row spans="1:4" r="25">
      <c t="s" r="A25" s="3">
        <v>686</v>
      </c>
    </row>
    <row spans="1:4" r="26">
      <c t="s" r="A26" s="4">
        <v>707</v>
      </c>
      <c t="n" r="B26" s="9">
        <v>3.2</v>
      </c>
    </row>
    <row spans="1:4" r="27">
      <c t="s" r="A27" s="4">
        <v>708</v>
      </c>
    </row>
    <row spans="1:4" r="28">
      <c t="s" r="A28" s="3">
        <v>686</v>
      </c>
    </row>
    <row spans="1:4" r="29">
      <c t="s" r="A29" s="4">
        <v>707</v>
      </c>
      <c t="n" r="C29" s="9">
        <v>17.6</v>
      </c>
    </row>
    <row spans="1:4" r="30">
      <c t="s" r="A30" s="4">
        <v>709</v>
      </c>
    </row>
    <row spans="1:4" r="31">
      <c t="s" r="A31" s="3">
        <v>686</v>
      </c>
    </row>
    <row spans="1:4" r="32">
      <c t="s" r="A32" s="4">
        <v>692</v>
      </c>
      <c t="n" r="B32" s="6">
        <v>600</v>
      </c>
    </row>
    <row spans="1:4" r="33">
      <c t="s" r="A33" s="4">
        <v>710</v>
      </c>
      <c t="s" r="B33" s="4">
        <v>711</v>
      </c>
    </row>
    <row spans="1:4" r="34">
      <c t="s" r="A34" s="4">
        <v>712</v>
      </c>
      <c t="s" r="B34" s="4">
        <v>713</v>
      </c>
    </row>
    <row spans="1:4" r="35">
      <c t="s" r="A35" s="4">
        <v>714</v>
      </c>
      <c t="n" r="B35" s="6">
        <v>300</v>
      </c>
      <c t="n" r="C35" s="6">
        <v>200</v>
      </c>
      <c t="n" r="D35" s="6">
        <v>200</v>
      </c>
    </row>
    <row spans="1:4" r="36">
      <c t="s" r="A36" s="4">
        <v>715</v>
      </c>
      <c t="n" r="B36" s="8">
        <v>11.21</v>
      </c>
      <c t="n" r="C36" s="8">
        <v>10.57</v>
      </c>
      <c t="n" r="D36" s="7">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16</v>
      </c>
      <c t="s" r="B1" s="2">
        <v>1</v>
      </c>
    </row>
    <row spans="1:4" r="2">
      <c t="s" r="B2" s="2">
        <v>2</v>
      </c>
      <c t="s" r="C2" s="2">
        <v>32</v>
      </c>
      <c t="s" r="D2" s="2">
        <v>77</v>
      </c>
    </row>
    <row spans="1:4" r="3">
      <c t="s" r="A3" s="3">
        <v>717</v>
      </c>
    </row>
    <row spans="1:4" r="4">
      <c t="s" r="A4" s="4">
        <v>718</v>
      </c>
      <c t="s" r="B4" s="4">
        <v>719</v>
      </c>
    </row>
    <row spans="1:4" r="5">
      <c t="s" r="A5" s="4">
        <v>720</v>
      </c>
      <c t="n" r="B5" s="7">
        <v>5</v>
      </c>
      <c t="n" r="C5" s="9">
        <v>4.4</v>
      </c>
      <c t="n" r="D5" s="9">
        <v>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21</v>
      </c>
      <c t="s" r="B1" s="2">
        <v>1</v>
      </c>
    </row>
    <row spans="1:4" r="2">
      <c t="s" r="B2" s="2">
        <v>2</v>
      </c>
      <c t="s" r="C2" s="2">
        <v>32</v>
      </c>
      <c t="s" r="D2" s="2">
        <v>77</v>
      </c>
    </row>
    <row spans="1:4" r="3">
      <c t="s" r="A3" s="3">
        <v>722</v>
      </c>
    </row>
    <row spans="1:4" r="4">
      <c t="s" r="A4" s="4">
        <v>723</v>
      </c>
      <c t="n" r="B4" s="7">
        <v>8482</v>
      </c>
      <c t="n" r="C4" s="7">
        <v>9855</v>
      </c>
    </row>
    <row spans="1:4" r="5">
      <c t="s" r="A5" s="4">
        <v>724</v>
      </c>
      <c t="n" r="B5" s="6">
        <v>65</v>
      </c>
      <c t="n" r="C5" s="6">
        <v>64</v>
      </c>
      <c t="n" r="D5" s="7">
        <v>98</v>
      </c>
    </row>
    <row spans="1:4" r="6">
      <c t="s" r="A6" s="4">
        <v>725</v>
      </c>
      <c t="n" r="B6" s="6">
        <v>119</v>
      </c>
      <c t="n" r="C6" s="6">
        <v>111</v>
      </c>
      <c t="n" r="D6" s="6">
        <v>122</v>
      </c>
    </row>
    <row spans="1:4" r="7">
      <c t="s" r="A7" s="4">
        <v>726</v>
      </c>
      <c t="n" r="B7" s="6">
        <v>15</v>
      </c>
      <c t="n" r="C7" s="6">
        <v>336</v>
      </c>
    </row>
    <row spans="1:4" r="8">
      <c t="s" r="A8" s="4">
        <v>727</v>
      </c>
      <c t="n" r="B8" s="6">
        <v>-1165</v>
      </c>
      <c t="n" r="C8" s="6">
        <v>-922</v>
      </c>
    </row>
    <row spans="1:4" r="9">
      <c t="s" r="A9" s="4">
        <v>728</v>
      </c>
      <c t="n" r="B9" s="6">
        <v>-536</v>
      </c>
      <c t="n" r="C9" s="6">
        <v>0</v>
      </c>
    </row>
    <row spans="1:4" r="10">
      <c t="s" r="A10" s="4">
        <v>46</v>
      </c>
      <c t="n" r="B10" s="6">
        <v>1412</v>
      </c>
      <c t="n" r="C10" s="6">
        <v>0</v>
      </c>
    </row>
    <row spans="1:4" r="11">
      <c t="s" r="A11" s="4">
        <v>729</v>
      </c>
      <c t="n" r="B11" s="6">
        <v>-198</v>
      </c>
      <c t="n" r="C11" s="6">
        <v>-962</v>
      </c>
    </row>
    <row spans="1:4" r="12">
      <c t="s" r="A12" s="4">
        <v>730</v>
      </c>
      <c t="n" r="B12" s="6">
        <v>8194</v>
      </c>
      <c t="n" r="C12" s="6">
        <v>8482</v>
      </c>
      <c t="n" r="D12" s="6">
        <v>9855</v>
      </c>
    </row>
    <row spans="1:4" r="13">
      <c t="s" r="A13" s="3">
        <v>731</v>
      </c>
    </row>
    <row spans="1:4" r="14">
      <c t="s" r="A14" s="4">
        <v>732</v>
      </c>
      <c t="n" r="B14" s="6">
        <v>380</v>
      </c>
      <c t="n" r="C14" s="6">
        <v>384</v>
      </c>
    </row>
    <row spans="1:4" r="15">
      <c t="s" r="A15" s="4">
        <v>733</v>
      </c>
      <c t="n" r="B15" s="6">
        <v>19</v>
      </c>
      <c t="n" r="C15" s="6">
        <v>9</v>
      </c>
    </row>
    <row spans="1:4" r="16">
      <c t="s" r="A16" s="4">
        <v>734</v>
      </c>
      <c t="n" r="B16" s="6">
        <v>14</v>
      </c>
      <c t="n" r="C16" s="6">
        <v>9</v>
      </c>
    </row>
    <row spans="1:4" r="17">
      <c t="s" r="A17" s="4">
        <v>735</v>
      </c>
      <c t="n" r="B17" s="6">
        <v>331</v>
      </c>
      <c t="n" r="C17" s="6">
        <v>0</v>
      </c>
    </row>
    <row spans="1:4" r="18">
      <c t="s" r="A18" s="4">
        <v>729</v>
      </c>
      <c t="n" r="B18" s="6">
        <v>-26</v>
      </c>
      <c t="n" r="C18" s="6">
        <v>-22</v>
      </c>
    </row>
    <row spans="1:4" r="19">
      <c t="s" r="A19" s="4">
        <v>736</v>
      </c>
      <c t="n" r="B19" s="6">
        <v>718</v>
      </c>
      <c t="n" r="C19" s="6">
        <v>380</v>
      </c>
      <c t="n" r="D19" s="7">
        <v>384</v>
      </c>
    </row>
    <row spans="1:4" r="20">
      <c t="s" r="A20" s="4">
        <v>737</v>
      </c>
      <c t="n" r="B20" s="7">
        <v>-7476</v>
      </c>
      <c t="n" r="C20" s="7">
        <v>-81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2</v>
      </c>
      <c t="s" r="D2" s="2">
        <v>77</v>
      </c>
    </row>
    <row spans="1:4" r="3">
      <c t="s" r="A3" s="3">
        <v>132</v>
      </c>
    </row>
    <row spans="1:4" r="4">
      <c t="s" r="A4" s="4">
        <v>92</v>
      </c>
      <c t="n" r="B4" s="7">
        <v>80296</v>
      </c>
      <c t="n" r="C4" s="7">
        <v>7887</v>
      </c>
      <c t="n" r="D4" s="7">
        <v>74526</v>
      </c>
    </row>
    <row spans="1:4" r="5">
      <c t="s" r="A5" s="3">
        <v>133</v>
      </c>
    </row>
    <row spans="1:4" r="6">
      <c t="s" r="A6" s="4">
        <v>134</v>
      </c>
      <c t="n" r="B6" s="6">
        <v>54305</v>
      </c>
      <c t="n" r="C6" s="6">
        <v>46637</v>
      </c>
      <c t="n" r="D6" s="6">
        <v>29468</v>
      </c>
    </row>
    <row spans="1:4" r="7">
      <c t="s" r="A7" s="4">
        <v>135</v>
      </c>
      <c t="n" r="B7" s="6">
        <v>47349</v>
      </c>
      <c t="n" r="C7" s="6">
        <v>37067</v>
      </c>
      <c t="n" r="D7" s="6">
        <v>9347</v>
      </c>
    </row>
    <row spans="1:4" r="8">
      <c t="s" r="A8" s="4">
        <v>119</v>
      </c>
      <c t="n" r="B8" s="6">
        <v>11033</v>
      </c>
      <c t="n" r="C8" s="6">
        <v>8887</v>
      </c>
      <c t="n" r="D8" s="6">
        <v>7928</v>
      </c>
    </row>
    <row spans="1:4" r="9">
      <c t="s" r="A9" s="4">
        <v>136</v>
      </c>
      <c t="n" r="B9" s="6">
        <v>0</v>
      </c>
      <c t="n" r="C9" s="6">
        <v>48586</v>
      </c>
      <c t="n" r="D9" s="6">
        <v>0</v>
      </c>
    </row>
    <row spans="1:4" r="10">
      <c t="s" r="A10" s="4">
        <v>137</v>
      </c>
      <c t="n" r="B10" s="6">
        <v>-13313</v>
      </c>
      <c t="n" r="C10" s="6">
        <v>-44716</v>
      </c>
      <c t="n" r="D10" s="6">
        <v>8232</v>
      </c>
    </row>
    <row spans="1:4" r="11">
      <c t="s" r="A11" s="4">
        <v>138</v>
      </c>
      <c t="n" r="B11" s="6">
        <v>8311</v>
      </c>
      <c t="n" r="C11" s="6">
        <v>4513</v>
      </c>
      <c t="n" r="D11" s="6">
        <v>3963</v>
      </c>
    </row>
    <row spans="1:4" r="12">
      <c t="s" r="A12" s="4">
        <v>139</v>
      </c>
      <c t="n" r="B12" s="6">
        <v>-5457</v>
      </c>
      <c t="n" r="C12" s="6">
        <v>-842</v>
      </c>
      <c t="n" r="D12" s="6">
        <v>-3914</v>
      </c>
    </row>
    <row spans="1:4" r="13">
      <c t="s" r="A13" s="4">
        <v>140</v>
      </c>
      <c t="n" r="B13" s="6">
        <v>3344</v>
      </c>
      <c t="n" r="C13" s="6">
        <v>5848</v>
      </c>
      <c t="n" r="D13" s="6">
        <v>0</v>
      </c>
    </row>
    <row spans="1:4" r="14">
      <c t="s" r="A14" s="4">
        <v>46</v>
      </c>
      <c t="n" r="B14" s="6">
        <v>-20299</v>
      </c>
      <c t="n" r="C14" s="6">
        <v>2209</v>
      </c>
      <c t="n" r="D14" s="6">
        <v>-765</v>
      </c>
    </row>
    <row spans="1:4" r="15">
      <c t="s" r="A15" s="3">
        <v>141</v>
      </c>
    </row>
    <row spans="1:4" r="16">
      <c t="s" r="A16" s="4">
        <v>142</v>
      </c>
      <c t="n" r="B16" s="6">
        <v>5212</v>
      </c>
      <c t="n" r="C16" s="6">
        <v>-4845</v>
      </c>
      <c t="n" r="D16" s="6">
        <v>-13363</v>
      </c>
    </row>
    <row spans="1:4" r="17">
      <c t="s" r="A17" s="4">
        <v>143</v>
      </c>
      <c t="n" r="B17" s="6">
        <v>-26670</v>
      </c>
      <c t="n" r="C17" s="6">
        <v>-11608</v>
      </c>
      <c t="n" r="D17" s="6">
        <v>-441</v>
      </c>
    </row>
    <row spans="1:4" r="18">
      <c t="s" r="A18" s="4">
        <v>144</v>
      </c>
      <c t="n" r="B18" s="6">
        <v>-28686</v>
      </c>
      <c t="n" r="C18" s="6">
        <v>14348</v>
      </c>
      <c t="n" r="D18" s="6">
        <v>-4408</v>
      </c>
    </row>
    <row spans="1:4" r="19">
      <c t="s" r="A19" s="4">
        <v>39</v>
      </c>
      <c t="n" r="B19" s="6">
        <v>654</v>
      </c>
      <c t="n" r="C19" s="6">
        <v>-1699</v>
      </c>
      <c t="n" r="D19" s="6">
        <v>-414</v>
      </c>
    </row>
    <row spans="1:4" r="20">
      <c t="s" r="A20" s="4">
        <v>145</v>
      </c>
      <c t="n" r="B20" s="6">
        <v>4955</v>
      </c>
      <c t="n" r="C20" s="6">
        <v>10975</v>
      </c>
      <c t="n" r="D20" s="6">
        <v>2731</v>
      </c>
    </row>
    <row spans="1:4" r="21">
      <c t="s" r="A21" s="4">
        <v>46</v>
      </c>
      <c t="n" r="B21" s="6">
        <v>-116</v>
      </c>
      <c t="n" r="C21" s="6">
        <v>3176</v>
      </c>
      <c t="n" r="D21" s="6">
        <v>-3488</v>
      </c>
    </row>
    <row spans="1:4" r="22">
      <c t="s" r="A22" s="4">
        <v>146</v>
      </c>
      <c t="n" r="B22" s="6">
        <v>120918</v>
      </c>
      <c t="n" r="C22" s="6">
        <v>126423</v>
      </c>
      <c t="n" r="D22" s="6">
        <v>109402</v>
      </c>
    </row>
    <row spans="1:4" r="23">
      <c t="s" r="A23" s="3">
        <v>147</v>
      </c>
    </row>
    <row spans="1:4" r="24">
      <c t="s" r="A24" s="4">
        <v>148</v>
      </c>
      <c t="n" r="B24" s="6">
        <v>-71977</v>
      </c>
      <c t="n" r="C24" s="6">
        <v>-57733</v>
      </c>
      <c t="n" r="D24" s="6">
        <v>-60360</v>
      </c>
    </row>
    <row spans="1:4" r="25">
      <c t="s" r="A25" s="4">
        <v>149</v>
      </c>
      <c t="n" r="B25" s="6">
        <v>0</v>
      </c>
      <c t="n" r="C25" s="6">
        <v>-809390</v>
      </c>
      <c t="n" r="D25" s="6">
        <v>-13358</v>
      </c>
    </row>
    <row spans="1:4" r="26">
      <c t="s" r="A26" s="4">
        <v>150</v>
      </c>
      <c t="n" r="B26" s="6">
        <v>7692</v>
      </c>
      <c t="n" r="C26" s="6">
        <v>13778</v>
      </c>
      <c t="n" r="D26" s="6">
        <v>20000</v>
      </c>
    </row>
    <row spans="1:4" r="27">
      <c t="s" r="A27" s="4">
        <v>151</v>
      </c>
      <c t="n" r="B27" s="6">
        <v>0</v>
      </c>
      <c t="n" r="C27" s="6">
        <v>0</v>
      </c>
      <c t="n" r="D27" s="6">
        <v>6500</v>
      </c>
    </row>
    <row spans="1:4" r="28">
      <c t="s" r="A28" s="4">
        <v>152</v>
      </c>
      <c t="n" r="B28" s="6">
        <v>0</v>
      </c>
      <c t="n" r="C28" s="6">
        <v>-7517</v>
      </c>
      <c t="n" r="D28" s="6">
        <v>0</v>
      </c>
    </row>
    <row spans="1:4" r="29">
      <c t="s" r="A29" s="4">
        <v>46</v>
      </c>
      <c t="n" r="B29" s="6">
        <v>647</v>
      </c>
      <c t="n" r="C29" s="6">
        <v>567</v>
      </c>
      <c t="n" r="D29" s="6">
        <v>189</v>
      </c>
    </row>
    <row spans="1:4" r="30">
      <c t="s" r="A30" s="4">
        <v>153</v>
      </c>
      <c t="n" r="B30" s="6">
        <v>-63638</v>
      </c>
      <c t="n" r="C30" s="6">
        <v>-860295</v>
      </c>
      <c t="n" r="D30" s="6">
        <v>-47029</v>
      </c>
    </row>
    <row spans="1:4" r="31">
      <c t="s" r="A31" s="3">
        <v>154</v>
      </c>
    </row>
    <row spans="1:4" r="32">
      <c t="s" r="A32" s="4">
        <v>155</v>
      </c>
      <c t="n" r="B32" s="6">
        <v>0</v>
      </c>
      <c t="n" r="C32" s="6">
        <v>855200</v>
      </c>
      <c t="n" r="D32" s="6">
        <v>0</v>
      </c>
    </row>
    <row spans="1:4" r="33">
      <c t="s" r="A33" s="4">
        <v>156</v>
      </c>
      <c t="n" r="B33" s="6">
        <v>-100000</v>
      </c>
      <c t="n" r="C33" s="6">
        <v>-88650</v>
      </c>
      <c t="n" r="D33" s="6">
        <v>0</v>
      </c>
    </row>
    <row spans="1:4" r="34">
      <c t="s" r="A34" s="4">
        <v>157</v>
      </c>
      <c t="n" r="B34" s="6">
        <v>0</v>
      </c>
      <c t="n" r="C34" s="6">
        <v>-20747</v>
      </c>
      <c t="n" r="D34" s="6">
        <v>0</v>
      </c>
    </row>
    <row spans="1:4" r="35">
      <c t="s" r="A35" s="4">
        <v>158</v>
      </c>
      <c t="n" r="B35" s="6">
        <v>4264</v>
      </c>
      <c t="n" r="C35" s="6">
        <v>3559</v>
      </c>
      <c t="n" r="D35" s="6">
        <v>7685</v>
      </c>
    </row>
    <row spans="1:4" r="36">
      <c t="s" r="A36" s="4">
        <v>159</v>
      </c>
      <c t="n" r="B36" s="6">
        <v>-2508</v>
      </c>
      <c t="n" r="C36" s="6">
        <v>-2479</v>
      </c>
      <c t="n" r="D36" s="6">
        <v>0</v>
      </c>
    </row>
    <row spans="1:4" r="37">
      <c t="s" r="A37" s="4">
        <v>121</v>
      </c>
      <c t="n" r="B37" s="6">
        <v>0</v>
      </c>
      <c t="n" r="C37" s="6">
        <v>0</v>
      </c>
      <c t="n" r="D37" s="6">
        <v>-15494</v>
      </c>
    </row>
    <row spans="1:4" r="38">
      <c t="s" r="A38" s="4">
        <v>46</v>
      </c>
      <c t="n" r="B38" s="6">
        <v>5457</v>
      </c>
      <c t="n" r="C38" s="6">
        <v>765</v>
      </c>
      <c t="n" r="D38" s="6">
        <v>3914</v>
      </c>
    </row>
    <row spans="1:4" r="39">
      <c t="s" r="A39" s="4">
        <v>160</v>
      </c>
      <c t="n" r="B39" s="6">
        <v>-92787</v>
      </c>
      <c t="n" r="C39" s="6">
        <v>747648</v>
      </c>
      <c t="n" r="D39" s="6">
        <v>-3895</v>
      </c>
    </row>
    <row spans="1:4" r="40">
      <c t="s" r="A40" s="4">
        <v>161</v>
      </c>
      <c t="n" r="B40" s="6">
        <v>-4367</v>
      </c>
      <c t="n" r="C40" s="6">
        <v>-8503</v>
      </c>
      <c t="n" r="D40" s="6">
        <v>-4471</v>
      </c>
    </row>
    <row spans="1:4" r="41">
      <c t="s" r="A41" s="4">
        <v>162</v>
      </c>
      <c t="n" r="B41" s="6">
        <v>-39874</v>
      </c>
      <c t="n" r="C41" s="6">
        <v>5273</v>
      </c>
      <c t="n" r="D41" s="6">
        <v>54007</v>
      </c>
    </row>
    <row spans="1:4" r="42">
      <c t="s" r="A42" s="4">
        <v>163</v>
      </c>
      <c t="n" r="B42" s="6">
        <v>389699</v>
      </c>
      <c t="n" r="C42" s="6">
        <v>384426</v>
      </c>
      <c t="n" r="D42" s="6">
        <v>330419</v>
      </c>
    </row>
    <row spans="1:4" r="43">
      <c t="s" r="A43" s="4">
        <v>164</v>
      </c>
      <c t="n" r="B43" s="6">
        <v>349825</v>
      </c>
      <c t="n" r="C43" s="6">
        <v>389699</v>
      </c>
      <c t="n" r="D43" s="6">
        <v>384426</v>
      </c>
    </row>
    <row spans="1:4" r="44">
      <c t="s" r="A44" s="3">
        <v>165</v>
      </c>
    </row>
    <row spans="1:4" r="45">
      <c t="s" r="A45" s="4">
        <v>166</v>
      </c>
      <c t="n" r="B45" s="6">
        <v>3757</v>
      </c>
      <c t="n" r="C45" s="6">
        <v>3702</v>
      </c>
      <c t="n" r="D45" s="6">
        <v>6950</v>
      </c>
    </row>
    <row spans="1:4" r="46">
      <c t="s" r="A46" s="3">
        <v>167</v>
      </c>
    </row>
    <row spans="1:4" r="47">
      <c t="s" r="A47" s="4">
        <v>168</v>
      </c>
      <c t="n" r="B47" s="6">
        <v>35126</v>
      </c>
      <c t="n" r="C47" s="6">
        <v>21919</v>
      </c>
      <c t="n" r="D47" s="6">
        <v>72</v>
      </c>
    </row>
    <row spans="1:4" r="48">
      <c t="s" r="A48" s="4">
        <v>169</v>
      </c>
      <c t="n" r="B48" s="7">
        <v>16060</v>
      </c>
      <c t="n" r="C48" s="7">
        <v>12274</v>
      </c>
      <c t="n" r="D48" s="7">
        <v>102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8</v>
      </c>
      <c t="s" r="B1" s="2">
        <v>2</v>
      </c>
      <c t="s" r="C1" s="2">
        <v>32</v>
      </c>
    </row>
    <row spans="1:3" r="2">
      <c t="s" r="A2" s="3">
        <v>717</v>
      </c>
    </row>
    <row spans="1:3" r="3">
      <c t="s" r="A3" s="4">
        <v>739</v>
      </c>
      <c t="n" r="B3" s="7">
        <v>-7476</v>
      </c>
      <c t="n" r="C3" s="7">
        <v>-8102</v>
      </c>
    </row>
    <row spans="1:3" r="4">
      <c t="s" r="A4" s="4">
        <v>740</v>
      </c>
      <c t="n" r="B4" s="7">
        <v>1149</v>
      </c>
      <c t="n" r="C4" s="7">
        <v>100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2</v>
      </c>
      <c t="s" r="C1" s="2">
        <v>32</v>
      </c>
    </row>
    <row spans="1:3" r="2">
      <c t="s" r="A2" s="3">
        <v>717</v>
      </c>
    </row>
    <row spans="1:3" r="3">
      <c t="s" r="A3" s="4">
        <v>742</v>
      </c>
      <c t="n" r="B3" s="7">
        <v>435</v>
      </c>
      <c t="n" r="C3" s="7">
        <v>1043</v>
      </c>
    </row>
    <row spans="1:3" r="4">
      <c t="s" r="A4" s="4">
        <v>743</v>
      </c>
      <c t="n" r="B4" s="6">
        <v>998</v>
      </c>
      <c t="n" r="C4" s="6">
        <v>227</v>
      </c>
    </row>
    <row spans="1:3" r="5">
      <c t="s" r="A5" s="4">
        <v>744</v>
      </c>
      <c t="n" r="B5" s="6">
        <v>0</v>
      </c>
      <c t="n" r="C5" s="6">
        <v>-9</v>
      </c>
    </row>
    <row spans="1:3" r="6">
      <c t="s" r="A6" s="4">
        <v>745</v>
      </c>
      <c t="n" r="B6" s="6">
        <v>1433</v>
      </c>
      <c t="n" r="C6" s="6">
        <v>1261</v>
      </c>
    </row>
    <row spans="1:3" r="7">
      <c t="s" r="A7" s="4">
        <v>746</v>
      </c>
      <c t="n" r="B7" s="6">
        <v>-284</v>
      </c>
      <c t="n" r="C7" s="6">
        <v>-254</v>
      </c>
    </row>
    <row spans="1:3" r="8">
      <c t="s" r="A8" s="4">
        <v>747</v>
      </c>
      <c t="n" r="B8" s="7">
        <v>1149</v>
      </c>
      <c t="n" r="C8" s="7">
        <v>10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8</v>
      </c>
      <c t="s" r="B1" s="2">
        <v>2</v>
      </c>
      <c t="s" r="C1" s="2">
        <v>32</v>
      </c>
    </row>
    <row spans="1:3" r="2">
      <c t="s" r="A2" s="3">
        <v>717</v>
      </c>
    </row>
    <row spans="1:3" r="3">
      <c t="s" r="A3" s="4">
        <v>749</v>
      </c>
      <c t="n" r="B3" s="7">
        <v>8194</v>
      </c>
      <c t="n" r="C3" s="7">
        <v>8482</v>
      </c>
    </row>
    <row spans="1:3" r="4">
      <c t="s" r="A4" s="4">
        <v>750</v>
      </c>
      <c t="n" r="B4" s="6">
        <v>6948</v>
      </c>
      <c t="n" r="C4" s="6">
        <v>7180</v>
      </c>
    </row>
    <row spans="1:3" r="5">
      <c t="s" r="A5" s="4">
        <v>751</v>
      </c>
      <c t="n" r="B5" s="7">
        <v>718</v>
      </c>
      <c t="n" r="C5" s="7">
        <v>3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52</v>
      </c>
      <c t="s" r="B1" s="2">
        <v>1</v>
      </c>
    </row>
    <row spans="1:4" r="2">
      <c t="s" r="B2" s="2">
        <v>2</v>
      </c>
      <c t="s" r="C2" s="2">
        <v>32</v>
      </c>
      <c t="s" r="D2" s="2">
        <v>77</v>
      </c>
    </row>
    <row spans="1:4" r="3">
      <c t="s" r="A3" s="3">
        <v>717</v>
      </c>
    </row>
    <row spans="1:4" r="4">
      <c t="s" r="A4" s="4">
        <v>724</v>
      </c>
      <c t="n" r="B4" s="7">
        <v>65</v>
      </c>
      <c t="n" r="C4" s="7">
        <v>64</v>
      </c>
      <c t="n" r="D4" s="7">
        <v>98</v>
      </c>
    </row>
    <row spans="1:4" r="5">
      <c t="s" r="A5" s="4">
        <v>725</v>
      </c>
      <c t="n" r="B5" s="6">
        <v>119</v>
      </c>
      <c t="n" r="C5" s="6">
        <v>111</v>
      </c>
      <c t="n" r="D5" s="6">
        <v>122</v>
      </c>
    </row>
    <row spans="1:4" r="6">
      <c t="s" r="A6" s="4">
        <v>753</v>
      </c>
      <c t="n" r="B6" s="6">
        <v>-17</v>
      </c>
      <c t="n" r="C6" s="6">
        <v>-8</v>
      </c>
      <c t="n" r="D6" s="6">
        <v>-7</v>
      </c>
    </row>
    <row spans="1:4" r="7">
      <c t="s" r="A7" s="4">
        <v>754</v>
      </c>
      <c t="n" r="B7" s="6">
        <v>76</v>
      </c>
      <c t="n" r="C7" s="6">
        <v>18</v>
      </c>
      <c t="n" r="D7" s="6">
        <v>19</v>
      </c>
    </row>
    <row spans="1:4" r="8">
      <c t="s" r="A8" s="4">
        <v>755</v>
      </c>
      <c t="n" r="B8" s="6">
        <v>-1</v>
      </c>
      <c t="n" r="C8" s="6">
        <v>-1</v>
      </c>
      <c t="n" r="D8" s="6">
        <v>-1</v>
      </c>
    </row>
    <row spans="1:4" r="9">
      <c t="s" r="A9" s="4">
        <v>756</v>
      </c>
      <c t="n" r="B9" s="6">
        <v>28</v>
      </c>
      <c t="n" r="C9" s="6">
        <v>22</v>
      </c>
      <c t="n" r="D9" s="6">
        <v>219</v>
      </c>
    </row>
    <row spans="1:4" r="10">
      <c t="s" r="A10" s="4">
        <v>757</v>
      </c>
      <c t="n" r="B10" s="6">
        <v>14</v>
      </c>
      <c t="n" r="C10" s="6">
        <v>7</v>
      </c>
      <c t="n" r="D10" s="6">
        <v>8</v>
      </c>
    </row>
    <row spans="1:4" r="11">
      <c t="s" r="A11" s="4">
        <v>728</v>
      </c>
      <c t="n" r="B11" s="6">
        <v>160</v>
      </c>
      <c t="n" r="C11" s="6">
        <v>0</v>
      </c>
      <c t="n" r="D11" s="6">
        <v>0</v>
      </c>
    </row>
    <row spans="1:4" r="12">
      <c t="s" r="A12" s="4">
        <v>758</v>
      </c>
      <c t="n" r="B12" s="7">
        <v>444</v>
      </c>
      <c t="n" r="C12" s="7">
        <v>213</v>
      </c>
      <c t="n" r="D12" s="7">
        <v>4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59</v>
      </c>
      <c t="s" r="B1" s="2">
        <v>1</v>
      </c>
    </row>
    <row spans="1:2" r="2">
      <c t="s" r="B2" s="2">
        <v>519</v>
      </c>
    </row>
    <row spans="1:2" r="3">
      <c t="s" r="A3" s="3">
        <v>717</v>
      </c>
    </row>
    <row spans="1:2" r="4">
      <c t="s" r="A4" s="4">
        <v>743</v>
      </c>
      <c t="n" r="B4" s="7">
        <v>63</v>
      </c>
    </row>
    <row spans="1:2" r="5">
      <c t="s" r="A5" s="4">
        <v>742</v>
      </c>
      <c t="n" r="B5" s="6">
        <v>18</v>
      </c>
    </row>
    <row spans="1:2" r="6">
      <c t="s" r="A6" s="4">
        <v>760</v>
      </c>
      <c t="n" r="B6" s="7">
        <v>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1</v>
      </c>
      <c t="s" r="B1" s="2">
        <v>1</v>
      </c>
    </row>
    <row spans="1:4" r="2">
      <c t="s" r="B2" s="2">
        <v>2</v>
      </c>
      <c t="s" r="C2" s="2">
        <v>32</v>
      </c>
      <c t="s" r="D2" s="2">
        <v>77</v>
      </c>
    </row>
    <row spans="1:4" r="3">
      <c t="s" r="A3" s="3">
        <v>717</v>
      </c>
    </row>
    <row spans="1:4" r="4">
      <c t="s" r="A4" s="4">
        <v>762</v>
      </c>
      <c t="s" r="B4" s="4">
        <v>655</v>
      </c>
      <c t="s" r="C4" s="4">
        <v>763</v>
      </c>
      <c t="s" r="D4" s="4">
        <v>764</v>
      </c>
    </row>
    <row spans="1:4" r="5">
      <c t="s" r="A5" s="4">
        <v>765</v>
      </c>
      <c t="s" r="B5" s="4">
        <v>766</v>
      </c>
      <c t="s" r="C5" s="4">
        <v>767</v>
      </c>
      <c t="s" r="D5" s="4">
        <v>768</v>
      </c>
    </row>
    <row spans="1:4" r="6">
      <c t="s" r="A6" s="4">
        <v>769</v>
      </c>
      <c t="s" r="B6" s="4">
        <v>770</v>
      </c>
      <c t="s" r="C6" s="4">
        <v>771</v>
      </c>
      <c t="s" r="D6" s="4">
        <v>772</v>
      </c>
    </row>
    <row spans="1:4" r="7">
      <c t="s" r="A7" s="4">
        <v>773</v>
      </c>
      <c t="s" r="B7" s="4">
        <v>767</v>
      </c>
      <c t="s" r="C7" s="4">
        <v>774</v>
      </c>
      <c t="s" r="D7" s="4">
        <v>775</v>
      </c>
    </row>
    <row spans="1:4" r="8">
      <c t="s" r="A8" s="4">
        <v>776</v>
      </c>
      <c t="s" r="B8" s="4">
        <v>777</v>
      </c>
      <c t="s" r="C8" s="4">
        <v>778</v>
      </c>
      <c t="s" r="D8" s="4">
        <v>6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9</v>
      </c>
      <c t="s" r="B1" s="2">
        <v>2</v>
      </c>
      <c t="s" r="C1" s="2">
        <v>32</v>
      </c>
      <c t="s" r="D1" s="2">
        <v>77</v>
      </c>
    </row>
    <row spans="1:4" r="2">
      <c t="s" r="A2" s="3">
        <v>717</v>
      </c>
    </row>
    <row spans="1:4" r="3">
      <c t="s" r="A3" s="4">
        <v>751</v>
      </c>
      <c t="n" r="B3" s="7">
        <v>718</v>
      </c>
      <c t="n" r="C3" s="7">
        <v>380</v>
      </c>
      <c t="n" r="D3" s="7">
        <v>384</v>
      </c>
    </row>
    <row spans="1:4" r="4">
      <c t="s" r="A4" s="4">
        <v>780</v>
      </c>
    </row>
    <row spans="1:4" r="5">
      <c t="s" r="A5" s="3">
        <v>717</v>
      </c>
    </row>
    <row spans="1:4" r="6">
      <c t="s" r="A6" s="4">
        <v>751</v>
      </c>
      <c t="n" r="B6" s="7">
        <v>718</v>
      </c>
      <c t="n" r="C6" s="7">
        <v>38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r="A1" s="1">
        <v>781</v>
      </c>
      <c t="s" r="B1" s="2">
        <v>1</v>
      </c>
    </row>
    <row spans="1:2" r="2">
      <c t="s" r="B2" s="2">
        <v>519</v>
      </c>
    </row>
    <row spans="1:2" r="3">
      <c t="s" r="A3" s="3">
        <v>717</v>
      </c>
    </row>
    <row spans="1:2" r="4">
      <c t="s" r="A4" s="4">
        <v>782</v>
      </c>
      <c t="n" r="B4" s="7">
        <v>7</v>
      </c>
    </row>
    <row spans="1:2" r="5">
      <c t="s" r="A5" s="4">
        <v>783</v>
      </c>
      <c t="n" r="B5" s="6">
        <v>166</v>
      </c>
    </row>
    <row spans="1:2" r="6">
      <c t="s" r="A6" s="4">
        <v>784</v>
      </c>
      <c t="n" r="B6" s="6">
        <v>278</v>
      </c>
    </row>
    <row spans="1:2" r="7">
      <c t="s" r="A7" s="4">
        <v>785</v>
      </c>
      <c t="n" r="B7" s="6">
        <v>300</v>
      </c>
    </row>
    <row spans="1:2" r="8">
      <c t="s" r="A8" s="4">
        <v>786</v>
      </c>
      <c t="n" r="B8" s="6">
        <v>161</v>
      </c>
    </row>
    <row spans="1:2" r="9">
      <c t="s" r="A9" s="4">
        <v>787</v>
      </c>
      <c t="n" r="B9" s="6">
        <v>344</v>
      </c>
    </row>
    <row spans="1:2" r="10">
      <c t="s" r="A10" s="4">
        <v>788</v>
      </c>
      <c t="n" r="B10" s="7">
        <v>25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9</v>
      </c>
      <c t="s" r="B1" s="2">
        <v>2</v>
      </c>
      <c t="s" r="C1" s="2">
        <v>32</v>
      </c>
    </row>
    <row spans="1:3" r="2">
      <c t="s" r="A2" s="3">
        <v>790</v>
      </c>
    </row>
    <row spans="1:3" r="3">
      <c t="s" r="A3" s="4">
        <v>35</v>
      </c>
      <c t="n" r="B3" s="7">
        <v>2181</v>
      </c>
      <c t="n" r="C3" s="7">
        <v>4601</v>
      </c>
    </row>
    <row spans="1:3" r="4">
      <c t="s" r="A4" s="4">
        <v>791</v>
      </c>
      <c t="n" r="B4" s="6">
        <v>2463</v>
      </c>
      <c t="n" r="C4" s="6">
        <v>0</v>
      </c>
    </row>
    <row spans="1:3" r="5">
      <c t="s" r="A5" s="4">
        <v>792</v>
      </c>
      <c t="n" r="B5" s="6">
        <v>4644</v>
      </c>
      <c t="n" r="C5" s="6">
        <v>4601</v>
      </c>
    </row>
    <row spans="1:3" r="6">
      <c t="s" r="A6" s="4">
        <v>793</v>
      </c>
      <c t="n" r="B6" s="6">
        <v>0</v>
      </c>
      <c t="n" r="C6" s="6">
        <v>1851</v>
      </c>
    </row>
    <row spans="1:3" r="7">
      <c t="s" r="A7" s="4">
        <v>794</v>
      </c>
      <c t="n" r="B7" s="6">
        <v>0</v>
      </c>
      <c t="n" r="C7" s="6">
        <v>1851</v>
      </c>
    </row>
    <row spans="1:3" r="8">
      <c t="s" r="A8" s="4">
        <v>780</v>
      </c>
    </row>
    <row spans="1:3" r="9">
      <c t="s" r="A9" s="3">
        <v>790</v>
      </c>
    </row>
    <row spans="1:3" r="10">
      <c t="s" r="A10" s="4">
        <v>35</v>
      </c>
      <c t="n" r="B10" s="6">
        <v>2181</v>
      </c>
      <c t="n" r="C10" s="6">
        <v>4601</v>
      </c>
    </row>
    <row spans="1:3" r="11">
      <c t="s" r="A11" s="4">
        <v>791</v>
      </c>
      <c t="n" r="B11" s="6">
        <v>0</v>
      </c>
      <c t="n" r="C11" s="6">
        <v>0</v>
      </c>
    </row>
    <row spans="1:3" r="12">
      <c t="s" r="A12" s="4">
        <v>792</v>
      </c>
      <c t="n" r="B12" s="6">
        <v>2181</v>
      </c>
      <c t="n" r="C12" s="6">
        <v>4601</v>
      </c>
    </row>
    <row spans="1:3" r="13">
      <c t="s" r="A13" s="4">
        <v>793</v>
      </c>
      <c t="n" r="B13" s="6">
        <v>0</v>
      </c>
      <c t="n" r="C13" s="6">
        <v>0</v>
      </c>
    </row>
    <row spans="1:3" r="14">
      <c t="s" r="A14" s="4">
        <v>794</v>
      </c>
      <c t="n" r="B14" s="6">
        <v>0</v>
      </c>
      <c t="n" r="C14" s="6">
        <v>0</v>
      </c>
    </row>
    <row spans="1:3" r="15">
      <c t="s" r="A15" s="4">
        <v>795</v>
      </c>
    </row>
    <row spans="1:3" r="16">
      <c t="s" r="A16" s="3">
        <v>790</v>
      </c>
    </row>
    <row spans="1:3" r="17">
      <c t="s" r="A17" s="4">
        <v>35</v>
      </c>
      <c t="n" r="B17" s="6">
        <v>0</v>
      </c>
      <c t="n" r="C17" s="6">
        <v>0</v>
      </c>
    </row>
    <row spans="1:3" r="18">
      <c t="s" r="A18" s="4">
        <v>791</v>
      </c>
      <c t="n" r="B18" s="6">
        <v>2463</v>
      </c>
      <c t="n" r="C18" s="6">
        <v>0</v>
      </c>
    </row>
    <row spans="1:3" r="19">
      <c t="s" r="A19" s="4">
        <v>792</v>
      </c>
      <c t="n" r="B19" s="6">
        <v>2463</v>
      </c>
      <c t="n" r="C19" s="6">
        <v>0</v>
      </c>
    </row>
    <row spans="1:3" r="20">
      <c t="s" r="A20" s="4">
        <v>793</v>
      </c>
      <c t="n" r="B20" s="6">
        <v>0</v>
      </c>
      <c t="n" r="C20" s="6">
        <v>1851</v>
      </c>
    </row>
    <row spans="1:3" r="21">
      <c t="s" r="A21" s="4">
        <v>794</v>
      </c>
      <c t="n" r="B21" s="6">
        <v>0</v>
      </c>
      <c t="n" r="C21" s="6">
        <v>1851</v>
      </c>
    </row>
    <row spans="1:3" r="22">
      <c t="s" r="A22" s="4">
        <v>796</v>
      </c>
    </row>
    <row spans="1:3" r="23">
      <c t="s" r="A23" s="3">
        <v>790</v>
      </c>
    </row>
    <row spans="1:3" r="24">
      <c t="s" r="A24" s="4">
        <v>35</v>
      </c>
      <c t="n" r="B24" s="6">
        <v>0</v>
      </c>
      <c t="n" r="C24" s="6">
        <v>0</v>
      </c>
    </row>
    <row spans="1:3" r="25">
      <c t="s" r="A25" s="4">
        <v>791</v>
      </c>
      <c t="n" r="B25" s="6">
        <v>0</v>
      </c>
      <c t="n" r="C25" s="6">
        <v>0</v>
      </c>
    </row>
    <row spans="1:3" r="26">
      <c t="s" r="A26" s="4">
        <v>792</v>
      </c>
      <c t="n" r="B26" s="6">
        <v>0</v>
      </c>
      <c t="n" r="C26" s="6">
        <v>0</v>
      </c>
    </row>
    <row spans="1:3" r="27">
      <c t="s" r="A27" s="4">
        <v>793</v>
      </c>
      <c t="n" r="B27" s="6">
        <v>0</v>
      </c>
      <c t="n" r="C27" s="6">
        <v>0</v>
      </c>
    </row>
    <row spans="1:3" r="28">
      <c t="s" r="A28" s="4">
        <v>794</v>
      </c>
      <c t="n" r="B28" s="7">
        <v>0</v>
      </c>
      <c t="n" r="C28"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7</v>
      </c>
      <c t="s" r="B1" s="2">
        <v>2</v>
      </c>
      <c t="s" r="C1" s="2">
        <v>32</v>
      </c>
    </row>
    <row spans="1:3" r="2">
      <c t="s" r="A2" s="3">
        <v>798</v>
      </c>
    </row>
    <row spans="1:3" r="3">
      <c t="s" r="A3" s="4">
        <v>799</v>
      </c>
      <c t="n" r="B3" s="7">
        <v>2958</v>
      </c>
      <c t="n" r="C3" s="7">
        <v>2485</v>
      </c>
    </row>
    <row spans="1:3" r="4">
      <c t="s" r="A4" s="4">
        <v>800</v>
      </c>
      <c t="n" r="B4" s="6">
        <v>495</v>
      </c>
      <c t="n" r="C4" s="6">
        <v>4336</v>
      </c>
    </row>
    <row spans="1:3" r="5">
      <c t="s" r="A5" s="4">
        <v>801</v>
      </c>
      <c t="n" r="B5" s="6">
        <v>2463</v>
      </c>
      <c t="n" r="C5" s="6">
        <v>0</v>
      </c>
    </row>
    <row spans="1:3" r="6">
      <c t="s" r="A6" s="4">
        <v>802</v>
      </c>
      <c t="n" r="B6" s="7">
        <v>0</v>
      </c>
      <c t="n" r="C6" s="7">
        <v>18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4">
        <v>170</v>
      </c>
      <c t="s" r="B3" s="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3</v>
      </c>
      <c t="s" r="B1" s="2">
        <v>1</v>
      </c>
    </row>
    <row spans="1:3" r="2">
      <c t="s" r="B2" s="2">
        <v>2</v>
      </c>
      <c t="s" r="C2" s="2">
        <v>32</v>
      </c>
    </row>
    <row spans="1:3" r="3">
      <c t="s" r="A3" s="3">
        <v>798</v>
      </c>
    </row>
    <row spans="1:3" r="4">
      <c t="s" r="A4" s="4">
        <v>804</v>
      </c>
      <c t="n" r="B4" s="7">
        <v>-10787</v>
      </c>
      <c t="n" r="C4" s="7">
        <v>-145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5</v>
      </c>
      <c t="s" r="B1" s="2">
        <v>1</v>
      </c>
    </row>
    <row spans="1:3" r="2">
      <c t="s" r="B2" s="2">
        <v>2</v>
      </c>
      <c t="s" r="C2" s="2">
        <v>32</v>
      </c>
    </row>
    <row spans="1:3" r="3">
      <c t="s" r="A3" s="3">
        <v>790</v>
      </c>
    </row>
    <row spans="1:3" r="4">
      <c t="s" r="A4" s="4">
        <v>806</v>
      </c>
      <c t="n" r="B4" s="7">
        <v>500</v>
      </c>
      <c t="n" r="C4" s="7">
        <v>1900</v>
      </c>
    </row>
    <row spans="1:3" r="5">
      <c t="s" r="A5" s="4">
        <v>35</v>
      </c>
      <c t="n" r="B5" s="7">
        <v>2181</v>
      </c>
      <c t="n" r="C5" s="7">
        <v>46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7</v>
      </c>
      <c t="s" r="B1" s="2">
        <v>1</v>
      </c>
    </row>
    <row spans="1:4" r="2">
      <c t="s" r="B2" s="2">
        <v>2</v>
      </c>
      <c t="s" r="C2" s="2">
        <v>32</v>
      </c>
      <c t="s" r="D2" s="2">
        <v>77</v>
      </c>
    </row>
    <row spans="1:4" r="3">
      <c t="s" r="A3" s="3">
        <v>808</v>
      </c>
    </row>
    <row spans="1:4" r="4">
      <c t="s" r="A4" s="4">
        <v>809</v>
      </c>
      <c t="n" r="B4" s="6">
        <v>140353</v>
      </c>
      <c t="n" r="C4" s="6">
        <v>139311</v>
      </c>
      <c t="n" r="D4" s="6">
        <v>138950</v>
      </c>
    </row>
    <row spans="1:4" r="5">
      <c t="s" r="A5" s="4">
        <v>810</v>
      </c>
      <c t="n" r="B5" s="6">
        <v>768</v>
      </c>
      <c t="n" r="C5" s="6">
        <v>751</v>
      </c>
      <c t="n" r="D5" s="6">
        <v>668</v>
      </c>
    </row>
    <row spans="1:4" r="6">
      <c t="s" r="A6" s="4">
        <v>811</v>
      </c>
      <c t="n" r="B6" s="6">
        <v>141121</v>
      </c>
      <c t="n" r="C6" s="6">
        <v>140062</v>
      </c>
      <c t="n" r="D6" s="6">
        <v>1396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2</v>
      </c>
      <c t="s" r="B1" s="2">
        <v>1</v>
      </c>
    </row>
    <row spans="1:4" r="2">
      <c t="s" r="B2" s="2">
        <v>2</v>
      </c>
      <c t="s" r="C2" s="2">
        <v>32</v>
      </c>
      <c t="s" r="D2" s="2">
        <v>77</v>
      </c>
    </row>
    <row spans="1:4" r="3">
      <c t="s" r="A3" s="3">
        <v>813</v>
      </c>
    </row>
    <row spans="1:4" r="4">
      <c t="s" r="A4" s="4">
        <v>814</v>
      </c>
      <c t="n" r="B4" s="6">
        <v>998</v>
      </c>
      <c t="n" r="C4" s="6">
        <v>1183</v>
      </c>
      <c t="n" r="D4" s="6">
        <v>12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5</v>
      </c>
      <c t="s" r="B1" s="2">
        <v>816</v>
      </c>
      <c t="s" r="J1" s="2">
        <v>1</v>
      </c>
    </row>
    <row spans="1:12" r="2">
      <c t="s" r="B2" s="2">
        <v>2</v>
      </c>
      <c t="s" r="C2" s="2">
        <v>817</v>
      </c>
      <c t="s" r="D2" s="2">
        <v>4</v>
      </c>
      <c t="s" r="E2" s="2">
        <v>818</v>
      </c>
      <c t="s" r="F2" s="2">
        <v>32</v>
      </c>
      <c t="s" r="G2" s="2">
        <v>819</v>
      </c>
      <c t="s" r="H2" s="2">
        <v>820</v>
      </c>
      <c t="s" r="I2" s="2">
        <v>821</v>
      </c>
      <c t="s" r="J2" s="2">
        <v>2</v>
      </c>
      <c t="s" r="K2" s="2">
        <v>32</v>
      </c>
      <c t="s" r="L2" s="2">
        <v>77</v>
      </c>
    </row>
    <row spans="1:12" r="3">
      <c t="s" r="A3" s="3">
        <v>822</v>
      </c>
    </row>
    <row spans="1:12" r="4">
      <c t="s" r="A4" s="4">
        <v>823</v>
      </c>
      <c t="n" r="B4" s="7">
        <v>266786</v>
      </c>
      <c t="n" r="C4" s="7">
        <v>270253</v>
      </c>
      <c t="n" r="D4" s="7">
        <v>280709</v>
      </c>
      <c t="n" r="E4" s="7">
        <v>263373</v>
      </c>
      <c t="n" r="F4" s="7">
        <v>271633</v>
      </c>
      <c t="n" r="G4" s="7">
        <v>273054</v>
      </c>
      <c t="n" r="H4" s="7">
        <v>251578</v>
      </c>
      <c t="n" r="I4" s="7">
        <v>165804</v>
      </c>
      <c t="n" r="J4" s="7">
        <v>1081121</v>
      </c>
      <c t="n" r="K4" s="7">
        <v>962069</v>
      </c>
      <c t="n" r="L4" s="7">
        <v>693459</v>
      </c>
    </row>
    <row spans="1:12" r="5">
      <c t="s" r="A5" s="4">
        <v>824</v>
      </c>
      <c t="n" r="J5" s="6">
        <v>249865</v>
      </c>
      <c t="n" r="K5" s="6">
        <v>228500</v>
      </c>
      <c t="n" r="L5" s="6">
        <v>148944</v>
      </c>
    </row>
    <row spans="1:12" r="6">
      <c t="s" r="A6" s="4">
        <v>47</v>
      </c>
      <c t="n" r="B6" s="6">
        <v>1657940</v>
      </c>
      <c t="n" r="F6" s="6">
        <v>1762091</v>
      </c>
      <c t="n" r="J6" s="6">
        <v>1657940</v>
      </c>
      <c t="n" r="K6" s="6">
        <v>1762091</v>
      </c>
      <c t="n" r="L6" s="6">
        <v>875294</v>
      </c>
    </row>
    <row spans="1:12" r="7">
      <c t="s" r="A7" s="4">
        <v>825</v>
      </c>
      <c t="n" r="J7" s="6">
        <v>101654</v>
      </c>
      <c t="n" r="K7" s="6">
        <v>83704</v>
      </c>
      <c t="n" r="L7" s="6">
        <v>38815</v>
      </c>
    </row>
    <row spans="1:12" r="8">
      <c t="s" r="A8" s="4">
        <v>826</v>
      </c>
      <c t="n" r="J8" s="6">
        <v>71977</v>
      </c>
      <c t="n" r="K8" s="6">
        <v>57733</v>
      </c>
      <c t="n" r="L8" s="6">
        <v>60360</v>
      </c>
    </row>
    <row spans="1:12" r="9">
      <c t="s" r="A9" s="4">
        <v>463</v>
      </c>
    </row>
    <row spans="1:12" r="10">
      <c t="s" r="A10" s="3">
        <v>822</v>
      </c>
    </row>
    <row spans="1:12" r="11">
      <c t="s" r="A11" s="4">
        <v>823</v>
      </c>
      <c t="n" r="J11" s="6">
        <v>671331</v>
      </c>
      <c t="n" r="K11" s="6">
        <v>653964</v>
      </c>
      <c t="n" r="L11" s="6">
        <v>609826</v>
      </c>
    </row>
    <row spans="1:12" r="12">
      <c t="s" r="A12" s="4">
        <v>824</v>
      </c>
      <c t="n" r="J12" s="6">
        <v>155212</v>
      </c>
      <c t="n" r="K12" s="6">
        <v>138379</v>
      </c>
      <c t="n" r="L12" s="6">
        <v>128910</v>
      </c>
    </row>
    <row spans="1:12" r="13">
      <c t="s" r="A13" s="4">
        <v>47</v>
      </c>
      <c t="n" r="B13" s="6">
        <v>489433</v>
      </c>
      <c t="n" r="F13" s="6">
        <v>500575</v>
      </c>
      <c t="n" r="J13" s="6">
        <v>489433</v>
      </c>
      <c t="n" r="K13" s="6">
        <v>500575</v>
      </c>
      <c t="n" r="L13" s="6">
        <v>395291</v>
      </c>
    </row>
    <row spans="1:12" r="14">
      <c t="s" r="A14" s="4">
        <v>825</v>
      </c>
      <c t="n" r="J14" s="6">
        <v>37521</v>
      </c>
      <c t="n" r="K14" s="6">
        <v>37455</v>
      </c>
      <c t="n" r="L14" s="6">
        <v>32797</v>
      </c>
    </row>
    <row spans="1:12" r="15">
      <c t="s" r="A15" s="4">
        <v>826</v>
      </c>
      <c t="n" r="J15" s="6">
        <v>43646</v>
      </c>
      <c t="n" r="K15" s="6">
        <v>33619</v>
      </c>
      <c t="n" r="L15" s="6">
        <v>49893</v>
      </c>
    </row>
    <row spans="1:12" r="16">
      <c t="s" r="A16" s="4">
        <v>464</v>
      </c>
    </row>
    <row spans="1:12" r="17">
      <c t="s" r="A17" s="3">
        <v>822</v>
      </c>
    </row>
    <row spans="1:12" r="18">
      <c t="s" r="A18" s="4">
        <v>823</v>
      </c>
      <c t="n" r="J18" s="6">
        <v>409790</v>
      </c>
      <c t="n" r="K18" s="6">
        <v>308105</v>
      </c>
      <c t="n" r="L18" s="6">
        <v>83633</v>
      </c>
    </row>
    <row spans="1:12" r="19">
      <c t="s" r="A19" s="4">
        <v>824</v>
      </c>
      <c t="n" r="J19" s="6">
        <v>94653</v>
      </c>
      <c t="n" r="K19" s="6">
        <v>90121</v>
      </c>
      <c t="n" r="L19" s="6">
        <v>20034</v>
      </c>
    </row>
    <row spans="1:12" r="20">
      <c t="s" r="A20" s="4">
        <v>47</v>
      </c>
      <c t="n" r="B20" s="6">
        <v>765955</v>
      </c>
      <c t="n" r="F20" s="6">
        <v>804889</v>
      </c>
      <c t="n" r="J20" s="6">
        <v>765955</v>
      </c>
      <c t="n" r="K20" s="6">
        <v>804889</v>
      </c>
      <c t="n" r="L20" s="6">
        <v>46831</v>
      </c>
    </row>
    <row spans="1:12" r="21">
      <c t="s" r="A21" s="4">
        <v>825</v>
      </c>
      <c t="n" r="J21" s="6">
        <v>59297</v>
      </c>
      <c t="n" r="K21" s="6">
        <v>41671</v>
      </c>
      <c t="n" r="L21" s="6">
        <v>4238</v>
      </c>
    </row>
    <row spans="1:12" r="22">
      <c t="s" r="A22" s="4">
        <v>826</v>
      </c>
      <c t="n" r="J22" s="6">
        <v>22863</v>
      </c>
      <c t="n" r="K22" s="6">
        <v>19450</v>
      </c>
      <c t="n" r="L22" s="6">
        <v>6842</v>
      </c>
    </row>
    <row spans="1:12" r="23">
      <c t="s" r="A23" s="4">
        <v>827</v>
      </c>
    </row>
    <row spans="1:12" r="24">
      <c t="s" r="A24" s="3">
        <v>822</v>
      </c>
    </row>
    <row spans="1:12" r="25">
      <c t="s" r="A25" s="4">
        <v>47</v>
      </c>
      <c t="n" r="B25" s="7">
        <v>402552</v>
      </c>
      <c t="n" r="F25" s="7">
        <v>456627</v>
      </c>
      <c t="n" r="J25" s="6">
        <v>402552</v>
      </c>
      <c t="n" r="K25" s="6">
        <v>456627</v>
      </c>
      <c t="n" r="L25" s="6">
        <v>433172</v>
      </c>
    </row>
    <row spans="1:12" r="26">
      <c t="s" r="A26" s="4">
        <v>825</v>
      </c>
      <c t="n" r="J26" s="6">
        <v>4836</v>
      </c>
      <c t="n" r="K26" s="6">
        <v>4578</v>
      </c>
      <c t="n" r="L26" s="6">
        <v>1780</v>
      </c>
    </row>
    <row spans="1:12" r="27">
      <c t="s" r="A27" s="4">
        <v>826</v>
      </c>
      <c t="n" r="J27" s="7">
        <v>5468</v>
      </c>
      <c t="n" r="K27" s="7">
        <v>4664</v>
      </c>
      <c t="n" r="L27" s="7">
        <v>362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2</v>
      </c>
      <c t="s" r="C2" s="2">
        <v>32</v>
      </c>
      <c t="s" r="D2" s="2">
        <v>77</v>
      </c>
    </row>
    <row spans="1:4" r="3">
      <c t="s" r="A3" s="3">
        <v>829</v>
      </c>
    </row>
    <row spans="1:4" r="4">
      <c t="s" r="A4" s="4">
        <v>824</v>
      </c>
      <c t="n" r="B4" s="7">
        <v>249865</v>
      </c>
      <c t="n" r="C4" s="7">
        <v>228500</v>
      </c>
      <c t="n" r="D4" s="7">
        <v>148944</v>
      </c>
    </row>
    <row spans="1:4" r="5">
      <c t="s" r="A5" s="4">
        <v>136</v>
      </c>
      <c t="n" r="B5" s="6">
        <v>0</v>
      </c>
      <c t="n" r="C5" s="6">
        <v>48586</v>
      </c>
      <c t="n" r="D5" s="6">
        <v>0</v>
      </c>
    </row>
    <row spans="1:4" r="6">
      <c t="s" r="A6" s="4">
        <v>830</v>
      </c>
      <c t="n" r="B6" s="6">
        <v>47349</v>
      </c>
      <c t="n" r="C6" s="6">
        <v>37067</v>
      </c>
      <c t="n" r="D6" s="6">
        <v>9347</v>
      </c>
    </row>
    <row spans="1:4" r="7">
      <c t="s" r="A7" s="4">
        <v>84</v>
      </c>
      <c t="n" r="B7" s="6">
        <v>0</v>
      </c>
      <c t="n" r="C7" s="6">
        <v>-1282</v>
      </c>
      <c t="n" r="D7" s="6">
        <v>-1813</v>
      </c>
    </row>
    <row spans="1:4" r="8">
      <c t="s" r="A8" s="4">
        <v>831</v>
      </c>
      <c t="n" r="B8" s="6">
        <v>84448</v>
      </c>
      <c t="n" r="C8" s="6">
        <v>122775</v>
      </c>
      <c t="n" r="D8" s="6">
        <v>47173</v>
      </c>
    </row>
    <row spans="1:4" r="9">
      <c t="s" r="A9" s="4">
        <v>85</v>
      </c>
      <c t="n" r="B9" s="6">
        <v>118068</v>
      </c>
      <c t="n" r="C9" s="6">
        <v>21354</v>
      </c>
      <c t="n" r="D9" s="6">
        <v>94237</v>
      </c>
    </row>
    <row spans="1:4" r="10">
      <c t="s" r="A10" s="4">
        <v>86</v>
      </c>
      <c t="n" r="B10" s="6">
        <v>38667</v>
      </c>
      <c t="n" r="C10" s="6">
        <v>33355</v>
      </c>
      <c t="n" r="D10" s="6">
        <v>153</v>
      </c>
    </row>
    <row spans="1:4" r="11">
      <c t="s" r="A11" s="4">
        <v>87</v>
      </c>
      <c t="n" r="B11" s="6">
        <v>429</v>
      </c>
      <c t="n" r="C11" s="6">
        <v>1336</v>
      </c>
      <c t="n" r="D11" s="6">
        <v>317</v>
      </c>
    </row>
    <row spans="1:4" r="12">
      <c t="s" r="A12" s="4">
        <v>88</v>
      </c>
      <c t="n" r="B12" s="6">
        <v>-12355</v>
      </c>
      <c t="n" r="C12" s="6">
        <v>2727</v>
      </c>
      <c t="n" r="D12" s="6">
        <v>-1794</v>
      </c>
    </row>
    <row spans="1:4" r="13">
      <c t="s" r="A13" s="4">
        <v>89</v>
      </c>
      <c t="n" r="B13" s="7">
        <v>92185</v>
      </c>
      <c t="n" r="C13" s="7">
        <v>-13392</v>
      </c>
      <c t="n" r="D13" s="7">
        <v>961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832</v>
      </c>
      <c t="s" r="B1" s="2">
        <v>1</v>
      </c>
    </row>
    <row spans="1:4" r="2">
      <c t="s" r="B2" s="2">
        <v>2</v>
      </c>
      <c t="s" r="C2" s="2">
        <v>32</v>
      </c>
      <c t="s" r="D2" s="2">
        <v>77</v>
      </c>
    </row>
    <row spans="1:4" r="3">
      <c t="s" r="A3" s="3">
        <v>822</v>
      </c>
    </row>
    <row spans="1:4" r="4">
      <c t="s" r="A4" s="4">
        <v>830</v>
      </c>
      <c t="n" r="B4" s="7">
        <v>47349</v>
      </c>
      <c t="n" r="C4" s="7">
        <v>37067</v>
      </c>
      <c t="n" r="D4" s="7">
        <v>9347</v>
      </c>
    </row>
    <row spans="1:4" r="5">
      <c t="s" r="A5" s="4">
        <v>463</v>
      </c>
    </row>
    <row spans="1:4" r="6">
      <c t="s" r="A6" s="3">
        <v>822</v>
      </c>
    </row>
    <row spans="1:4" r="7">
      <c t="s" r="A7" s="4">
        <v>830</v>
      </c>
      <c t="n" r="B7" s="6">
        <v>9651</v>
      </c>
      <c t="n" r="C7" s="6">
        <v>10180</v>
      </c>
      <c t="n" r="D7" s="6">
        <v>8620</v>
      </c>
    </row>
    <row spans="1:4" r="8">
      <c t="s" r="A8" s="4">
        <v>464</v>
      </c>
    </row>
    <row spans="1:4" r="9">
      <c t="s" r="A9" s="3">
        <v>822</v>
      </c>
    </row>
    <row spans="1:4" r="10">
      <c t="s" r="A10" s="4">
        <v>830</v>
      </c>
      <c t="n" r="B10" s="7">
        <v>37698</v>
      </c>
      <c t="n" r="C10" s="7">
        <v>26887</v>
      </c>
      <c t="n" r="D10" s="7">
        <v>7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3</v>
      </c>
      <c t="s" r="B1" s="2">
        <v>816</v>
      </c>
      <c t="s" r="J1" s="2">
        <v>1</v>
      </c>
    </row>
    <row spans="1:12" r="2">
      <c t="s" r="B2" s="2">
        <v>2</v>
      </c>
      <c t="s" r="C2" s="2">
        <v>817</v>
      </c>
      <c t="s" r="D2" s="2">
        <v>4</v>
      </c>
      <c t="s" r="E2" s="2">
        <v>818</v>
      </c>
      <c t="s" r="F2" s="2">
        <v>32</v>
      </c>
      <c t="s" r="G2" s="2">
        <v>819</v>
      </c>
      <c t="s" r="H2" s="2">
        <v>820</v>
      </c>
      <c t="s" r="I2" s="2">
        <v>821</v>
      </c>
      <c t="s" r="J2" s="2">
        <v>2</v>
      </c>
      <c t="s" r="K2" s="2">
        <v>32</v>
      </c>
      <c t="s" r="L2" s="2">
        <v>77</v>
      </c>
    </row>
    <row spans="1:12" r="3">
      <c t="s" r="A3" s="3">
        <v>822</v>
      </c>
    </row>
    <row spans="1:12" r="4">
      <c t="s" r="A4" s="4">
        <v>78</v>
      </c>
      <c t="n" r="B4" s="7">
        <v>266786</v>
      </c>
      <c t="n" r="C4" s="7">
        <v>270253</v>
      </c>
      <c t="n" r="D4" s="7">
        <v>280709</v>
      </c>
      <c t="n" r="E4" s="7">
        <v>263373</v>
      </c>
      <c t="n" r="F4" s="7">
        <v>271633</v>
      </c>
      <c t="n" r="G4" s="7">
        <v>273054</v>
      </c>
      <c t="n" r="H4" s="7">
        <v>251578</v>
      </c>
      <c t="n" r="I4" s="7">
        <v>165804</v>
      </c>
      <c t="n" r="J4" s="7">
        <v>1081121</v>
      </c>
      <c t="n" r="K4" s="7">
        <v>962069</v>
      </c>
      <c t="n" r="L4" s="7">
        <v>693459</v>
      </c>
    </row>
    <row spans="1:12" r="5">
      <c t="s" r="A5" s="4">
        <v>834</v>
      </c>
    </row>
    <row spans="1:12" r="6">
      <c t="s" r="A6" s="3">
        <v>822</v>
      </c>
    </row>
    <row spans="1:12" r="7">
      <c t="s" r="A7" s="4">
        <v>78</v>
      </c>
      <c t="n" r="J7" s="6">
        <v>251885</v>
      </c>
      <c t="n" r="K7" s="6">
        <v>239040</v>
      </c>
      <c t="n" r="L7" s="6">
        <v>201380</v>
      </c>
    </row>
    <row spans="1:12" r="8">
      <c t="s" r="A8" s="4">
        <v>835</v>
      </c>
    </row>
    <row spans="1:12" r="9">
      <c t="s" r="A9" s="3">
        <v>822</v>
      </c>
    </row>
    <row spans="1:12" r="10">
      <c t="s" r="A10" s="4">
        <v>78</v>
      </c>
      <c t="n" r="J10" s="6">
        <v>131332</v>
      </c>
      <c t="n" r="K10" s="6">
        <v>121452</v>
      </c>
      <c t="n" r="L10" s="6">
        <v>101529</v>
      </c>
    </row>
    <row spans="1:12" r="11">
      <c t="s" r="A11" s="4">
        <v>836</v>
      </c>
    </row>
    <row spans="1:12" r="12">
      <c t="s" r="A12" s="3">
        <v>822</v>
      </c>
    </row>
    <row spans="1:12" r="13">
      <c t="s" r="A13" s="4">
        <v>78</v>
      </c>
      <c t="n" r="J13" s="6">
        <v>91285</v>
      </c>
      <c t="n" r="K13" s="6">
        <v>95994</v>
      </c>
      <c t="n" r="L13" s="6">
        <v>72330</v>
      </c>
    </row>
    <row spans="1:12" r="14">
      <c t="s" r="A14" s="4">
        <v>837</v>
      </c>
    </row>
    <row spans="1:12" r="15">
      <c t="s" r="A15" s="3">
        <v>822</v>
      </c>
    </row>
    <row spans="1:12" r="16">
      <c t="s" r="A16" s="4">
        <v>78</v>
      </c>
      <c t="n" r="J16" s="6">
        <v>249913</v>
      </c>
      <c t="n" r="K16" s="6">
        <v>230824</v>
      </c>
      <c t="n" r="L16" s="6">
        <v>128194</v>
      </c>
    </row>
    <row spans="1:12" r="17">
      <c t="s" r="A17" s="4">
        <v>838</v>
      </c>
    </row>
    <row spans="1:12" r="18">
      <c t="s" r="A18" s="3">
        <v>822</v>
      </c>
    </row>
    <row spans="1:12" r="19">
      <c t="s" r="A19" s="4">
        <v>78</v>
      </c>
      <c t="n" r="J19" s="6">
        <v>55409</v>
      </c>
      <c t="n" r="K19" s="6">
        <v>46051</v>
      </c>
      <c t="n" r="L19" s="6">
        <v>30942</v>
      </c>
    </row>
    <row spans="1:12" r="20">
      <c t="s" r="A20" s="4">
        <v>839</v>
      </c>
    </row>
    <row spans="1:12" r="21">
      <c t="s" r="A21" s="3">
        <v>822</v>
      </c>
    </row>
    <row spans="1:12" r="22">
      <c t="s" r="A22" s="4">
        <v>78</v>
      </c>
      <c t="n" r="J22" s="6">
        <v>148062</v>
      </c>
      <c t="n" r="K22" s="6">
        <v>122328</v>
      </c>
      <c t="n" r="L22" s="6">
        <v>76353</v>
      </c>
    </row>
    <row spans="1:12" r="23">
      <c t="s" r="A23" s="4">
        <v>840</v>
      </c>
    </row>
    <row spans="1:12" r="24">
      <c t="s" r="A24" s="3">
        <v>822</v>
      </c>
    </row>
    <row spans="1:12" r="25">
      <c t="s" r="A25" s="4">
        <v>78</v>
      </c>
      <c t="n" r="J25" s="6">
        <v>89901</v>
      </c>
      <c t="n" r="K25" s="6">
        <v>66186</v>
      </c>
      <c t="n" r="L25" s="6">
        <v>36299</v>
      </c>
    </row>
    <row spans="1:12" r="26">
      <c t="s" r="A26" s="4">
        <v>841</v>
      </c>
    </row>
    <row spans="1:12" r="27">
      <c t="s" r="A27" s="3">
        <v>822</v>
      </c>
    </row>
    <row spans="1:12" r="28">
      <c t="s" r="A28" s="4">
        <v>78</v>
      </c>
      <c t="n" r="J28" s="7">
        <v>63334</v>
      </c>
      <c t="n" r="K28" s="7">
        <v>40194</v>
      </c>
      <c t="n" r="L28" s="7">
        <v>4643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42</v>
      </c>
      <c t="s" r="B1" s="2">
        <v>2</v>
      </c>
      <c t="s" r="C1" s="2">
        <v>32</v>
      </c>
      <c t="s" r="D1" s="2">
        <v>77</v>
      </c>
    </row>
    <row spans="1:4" r="2">
      <c t="s" r="A2" s="3">
        <v>822</v>
      </c>
    </row>
    <row spans="1:4" r="3">
      <c t="s" r="A3" s="4">
        <v>843</v>
      </c>
      <c t="n" r="B3" s="7">
        <v>321301</v>
      </c>
      <c t="n" r="C3" s="7">
        <v>313569</v>
      </c>
      <c t="n" r="D3" s="7">
        <v>186440</v>
      </c>
    </row>
    <row spans="1:4" r="4">
      <c t="s" r="A4" s="4">
        <v>834</v>
      </c>
    </row>
    <row spans="1:4" r="5">
      <c t="s" r="A5" s="3">
        <v>822</v>
      </c>
    </row>
    <row spans="1:4" r="6">
      <c t="s" r="A6" s="4">
        <v>843</v>
      </c>
      <c t="n" r="B6" s="6">
        <v>229558</v>
      </c>
      <c t="n" r="C6" s="6">
        <v>222125</v>
      </c>
      <c t="n" r="D6" s="6">
        <v>123846</v>
      </c>
    </row>
    <row spans="1:4" r="7">
      <c t="s" r="A7" s="4">
        <v>839</v>
      </c>
    </row>
    <row spans="1:4" r="8">
      <c t="s" r="A8" s="3">
        <v>822</v>
      </c>
    </row>
    <row spans="1:4" r="9">
      <c t="s" r="A9" s="4">
        <v>843</v>
      </c>
      <c t="n" r="B9" s="6">
        <v>32400</v>
      </c>
      <c t="n" r="C9" s="6">
        <v>32163</v>
      </c>
      <c t="n" r="D9" s="6">
        <v>4422</v>
      </c>
    </row>
    <row spans="1:4" r="10">
      <c t="s" r="A10" s="4">
        <v>835</v>
      </c>
    </row>
    <row spans="1:4" r="11">
      <c t="s" r="A11" s="3">
        <v>822</v>
      </c>
    </row>
    <row spans="1:4" r="12">
      <c t="s" r="A12" s="4">
        <v>843</v>
      </c>
      <c t="n" r="B12" s="6">
        <v>23619</v>
      </c>
      <c t="n" r="C12" s="6">
        <v>22261</v>
      </c>
      <c t="n" r="D12" s="6">
        <v>24007</v>
      </c>
    </row>
    <row spans="1:4" r="13">
      <c t="s" r="A13" s="4">
        <v>602</v>
      </c>
    </row>
    <row spans="1:4" r="14">
      <c t="s" r="A14" s="3">
        <v>822</v>
      </c>
    </row>
    <row spans="1:4" r="15">
      <c t="s" r="A15" s="4">
        <v>843</v>
      </c>
      <c t="n" r="B15" s="6">
        <v>19878</v>
      </c>
      <c t="n" r="C15" s="6">
        <v>20607</v>
      </c>
      <c t="n" r="D15" s="6">
        <v>23801</v>
      </c>
    </row>
    <row spans="1:4" r="16">
      <c t="s" r="A16" s="4">
        <v>841</v>
      </c>
    </row>
    <row spans="1:4" r="17">
      <c t="s" r="A17" s="3">
        <v>822</v>
      </c>
    </row>
    <row spans="1:4" r="18">
      <c t="s" r="A18" s="4">
        <v>843</v>
      </c>
      <c t="n" r="B18" s="7">
        <v>15846</v>
      </c>
      <c t="n" r="C18" s="7">
        <v>16413</v>
      </c>
      <c t="n" r="D18" s="7">
        <v>1036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844</v>
      </c>
      <c t="s" r="B1" s="2">
        <v>1</v>
      </c>
    </row>
    <row spans="1:3" r="2">
      <c t="s" r="B2" s="2">
        <v>2</v>
      </c>
      <c t="s" r="C2" s="2">
        <v>32</v>
      </c>
    </row>
    <row spans="1:3" r="3">
      <c t="s" r="A3" s="3">
        <v>845</v>
      </c>
    </row>
    <row spans="1:3" r="4">
      <c t="s" r="A4" s="4">
        <v>846</v>
      </c>
      <c t="s" r="B4" s="4">
        <v>847</v>
      </c>
      <c t="s" r="C4" s="4">
        <v>84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Cash</vt:lpstr>
      <vt:lpstr>Summary of Significant Accounti</vt:lpstr>
      <vt:lpstr>Acquisitions</vt:lpstr>
      <vt:lpstr>Trade Accounts and Notes Receiv</vt:lpstr>
      <vt:lpstr>Inventories</vt:lpstr>
      <vt:lpstr>Property, Plant and Equipment</vt:lpstr>
      <vt:lpstr>Intangible Assets</vt:lpstr>
      <vt:lpstr>Debt</vt:lpstr>
      <vt:lpstr>Lease Commitments</vt:lpstr>
      <vt:lpstr>Asset Retirement Obligations (N</vt:lpstr>
      <vt:lpstr>Income Taxes</vt:lpstr>
      <vt:lpstr>Equity</vt:lpstr>
      <vt:lpstr>Benefit Plans</vt:lpstr>
      <vt:lpstr>Fair Value Measurements</vt:lpstr>
      <vt:lpstr>Earning Per Share (EPS)</vt:lpstr>
      <vt:lpstr>Segment Information</vt:lpstr>
      <vt:lpstr>Commitments and Contingent Liab</vt:lpstr>
      <vt:lpstr>Quarterly Information-Unaudited</vt:lpstr>
      <vt:lpstr>Subsequent Event (Notes)</vt:lpstr>
      <vt:lpstr>Summary of Significant Accoun27</vt:lpstr>
      <vt:lpstr>Acquisitions (Tables)</vt:lpstr>
      <vt:lpstr>Trade Accounts and Notes Rece29</vt:lpstr>
      <vt:lpstr>Inventories (Tables)</vt:lpstr>
      <vt:lpstr>Property, Plant and Equipment (</vt:lpstr>
      <vt:lpstr>Intangible Assets (Tables)</vt:lpstr>
      <vt:lpstr>Debt (Tables)</vt:lpstr>
      <vt:lpstr>Lease Commitments (Tables)</vt:lpstr>
      <vt:lpstr>Asset Retirement Obligations (T</vt:lpstr>
      <vt:lpstr>Income Taxes (Tables)</vt:lpstr>
      <vt:lpstr>Equity (Tables)</vt:lpstr>
      <vt:lpstr>Benefit Plans (Tables)</vt:lpstr>
      <vt:lpstr>Fair Value Measurements (Tables</vt:lpstr>
      <vt:lpstr>Earning Per Share (EPS) (Tables</vt:lpstr>
      <vt:lpstr>Segment Information (Tables)</vt:lpstr>
      <vt:lpstr>Quarterly Information-Unaudit42</vt:lpstr>
      <vt:lpstr>Summary of Significant Accoun43</vt:lpstr>
      <vt:lpstr>Purchase Price (Details)</vt:lpstr>
      <vt:lpstr>Acquisitions Purchase Price All</vt:lpstr>
      <vt:lpstr>Proforma Results (Details)</vt:lpstr>
      <vt:lpstr>Acquisitions (Details)</vt:lpstr>
      <vt:lpstr>Trade Accounts and Notes Rece48</vt:lpstr>
      <vt:lpstr>Inventories (Detail)</vt:lpstr>
      <vt:lpstr>Inventories Additional (Detail)</vt:lpstr>
      <vt:lpstr>Property, Plant and Equipment51</vt:lpstr>
      <vt:lpstr>Depreciation Expense (Detail)</vt:lpstr>
      <vt:lpstr>Intangible Assets Goodwill Roll</vt:lpstr>
      <vt:lpstr>Intangible Assets Goodwill addi</vt:lpstr>
      <vt:lpstr>Intangible Assets (Detail)</vt:lpstr>
      <vt:lpstr>Amortization Expense (Detail)</vt:lpstr>
      <vt:lpstr>Estimated Future Amortization E</vt:lpstr>
      <vt:lpstr>Long-term debt schedule (Detail</vt:lpstr>
      <vt:lpstr>Maturity Schedule (Details)</vt:lpstr>
      <vt:lpstr>Additional Debt (Details)</vt:lpstr>
      <vt:lpstr>Future Minimum Lease Payments (</vt:lpstr>
      <vt:lpstr>Lease Commitments - Additional </vt:lpstr>
      <vt:lpstr>Asset Retirement Obligations (D</vt:lpstr>
      <vt:lpstr>Income (Loss) Before Income Tax</vt:lpstr>
      <vt:lpstr>Components of Income Tax Expens</vt:lpstr>
      <vt:lpstr>Reconciliation of Income Tax Ex</vt:lpstr>
      <vt:lpstr>Deferred Tax Assets and Deferre</vt:lpstr>
      <vt:lpstr>Reconciliations of Total Amount</vt:lpstr>
      <vt:lpstr>Income Taxes - Additional Infor</vt:lpstr>
      <vt:lpstr>Summary of Option Activity (Det</vt:lpstr>
      <vt:lpstr>Summary of Options Outstanding </vt:lpstr>
      <vt:lpstr>Weighted Average Assumptions Us</vt:lpstr>
      <vt:lpstr>Cash Received from Exercise of </vt:lpstr>
      <vt:lpstr>Summary of Restricted Stock Act</vt:lpstr>
      <vt:lpstr>Summary of Allocation of Share </vt:lpstr>
      <vt:lpstr>Share Based Compensation Expens</vt:lpstr>
      <vt:lpstr>Equity - Additional Information</vt:lpstr>
      <vt:lpstr>Benefit Plans - Additional Info</vt:lpstr>
      <vt:lpstr>Estimated Funded Status (Detail</vt:lpstr>
      <vt:lpstr>Amounts Recognized in Consolida</vt:lpstr>
      <vt:lpstr>Amounts Recognized in Accumulat</vt:lpstr>
      <vt:lpstr>Pension Plans Accumulated Benef</vt:lpstr>
      <vt:lpstr>Components of Net Periodic Bene</vt:lpstr>
      <vt:lpstr>Estimated Amount Amortized from</vt:lpstr>
      <vt:lpstr>Assumptions Used in Determining</vt:lpstr>
      <vt:lpstr>Fair Value Measurements of Pens</vt:lpstr>
      <vt:lpstr>Expected Contribution and Benef</vt:lpstr>
      <vt:lpstr>Financial Assets Measured at Fa</vt:lpstr>
      <vt:lpstr>Fair Value Measurements Informa</vt:lpstr>
      <vt:lpstr>Fair Value Measurements (Losses</vt:lpstr>
      <vt:lpstr>Fair Value Measurements - Addit</vt:lpstr>
      <vt:lpstr>Reconciliation of Share Amount </vt:lpstr>
      <vt:lpstr>Shares Excluded Underlying Stoc</vt:lpstr>
      <vt:lpstr>Summary of Financial Informatio</vt:lpstr>
      <vt:lpstr>Reconciliation of Total Segment</vt:lpstr>
      <vt:lpstr>Amortization of Intangibles (De</vt:lpstr>
      <vt:lpstr>Summary of Total Net Sales to E</vt:lpstr>
      <vt:lpstr>Summary of Property, Plant and </vt:lpstr>
      <vt:lpstr>Segment Information Additional </vt:lpstr>
      <vt:lpstr>Quarterly Information (Detail)</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58:09Z</dcterms:created>
  <dcterms:modified xmlns:dcterms="http://purl.org/dc/terms/" xmlns:xsi="http://www.w3.org/2001/XMLSchema-instance" xsi:type="dcterms:W3CDTF">2016-02-26T17:58:09Z</dcterms:modified>
  <dc:title xmlns:dc="http://purl.org/dc/elements/1.1/">Untitled</dc:title>
  <dc:description xmlns:dc="http://purl.org/dc/elements/1.1/"/>
  <dc:subject xmlns:dc="http://purl.org/dc/elements/1.1/"/>
  <cp:keywords/>
  <cp:category/>
</cp:coreProperties>
</file>